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ignificant Accounting Policies" sheetId="10" state="visible" r:id="rId10"/>
    <sheet xmlns:r="http://schemas.openxmlformats.org/officeDocument/2006/relationships" name="Segment Reporting and Geographi" sheetId="11" state="visible" r:id="rId11"/>
    <sheet xmlns:r="http://schemas.openxmlformats.org/officeDocument/2006/relationships" name="Other-net" sheetId="12" state="visible" r:id="rId12"/>
    <sheet xmlns:r="http://schemas.openxmlformats.org/officeDocument/2006/relationships" name="Cost Reductions" sheetId="13" state="visible" r:id="rId13"/>
    <sheet xmlns:r="http://schemas.openxmlformats.org/officeDocument/2006/relationships" name="Interes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Debt" sheetId="20" state="visible" r:id="rId20"/>
    <sheet xmlns:r="http://schemas.openxmlformats.org/officeDocument/2006/relationships" name="Leasing Arrangements" sheetId="21" state="visible" r:id="rId21"/>
    <sheet xmlns:r="http://schemas.openxmlformats.org/officeDocument/2006/relationships" name="Pensions and Other Post-Employm"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Fair Value Information and Deri" sheetId="25" state="visible" r:id="rId25"/>
    <sheet xmlns:r="http://schemas.openxmlformats.org/officeDocument/2006/relationships" name="Contingencies and Commitments" sheetId="26" state="visible" r:id="rId26"/>
    <sheet xmlns:r="http://schemas.openxmlformats.org/officeDocument/2006/relationships" name="Quarterly Data (Unaudited)" sheetId="27" state="visible" r:id="rId27"/>
    <sheet xmlns:r="http://schemas.openxmlformats.org/officeDocument/2006/relationships" name="Valuation And Qualifying Accou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egment Reporting and Geograp31" sheetId="31" state="visible" r:id="rId31"/>
    <sheet xmlns:r="http://schemas.openxmlformats.org/officeDocument/2006/relationships" name="Other-net (Tables)" sheetId="32" state="visible" r:id="rId32"/>
    <sheet xmlns:r="http://schemas.openxmlformats.org/officeDocument/2006/relationships" name="Cost Reductions (Tables)" sheetId="33" state="visible" r:id="rId33"/>
    <sheet xmlns:r="http://schemas.openxmlformats.org/officeDocument/2006/relationships" name="Interest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Debt (Tables)" sheetId="40" state="visible" r:id="rId40"/>
    <sheet xmlns:r="http://schemas.openxmlformats.org/officeDocument/2006/relationships" name="Leasing Arrangements (Tables)" sheetId="41" state="visible" r:id="rId41"/>
    <sheet xmlns:r="http://schemas.openxmlformats.org/officeDocument/2006/relationships" name="Pensions and Other Post-Emplo42" sheetId="42" state="visible" r:id="rId42"/>
    <sheet xmlns:r="http://schemas.openxmlformats.org/officeDocument/2006/relationships" name="Accumulated Other Comprehensi43" sheetId="43" state="visible" r:id="rId43"/>
    <sheet xmlns:r="http://schemas.openxmlformats.org/officeDocument/2006/relationships" name="Stock-based Compensation (Table" sheetId="44" state="visible" r:id="rId44"/>
    <sheet xmlns:r="http://schemas.openxmlformats.org/officeDocument/2006/relationships" name="Fair Value Information and De45" sheetId="45" state="visible" r:id="rId45"/>
    <sheet xmlns:r="http://schemas.openxmlformats.org/officeDocument/2006/relationships" name="Contingencies and Commitments (" sheetId="46" state="visible" r:id="rId46"/>
    <sheet xmlns:r="http://schemas.openxmlformats.org/officeDocument/2006/relationships" name="Quarterly Data (Unaudited) (Tab"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egment Reporting and Geograp50" sheetId="50" state="visible" r:id="rId50"/>
    <sheet xmlns:r="http://schemas.openxmlformats.org/officeDocument/2006/relationships" name="Segment Reporting and Geograp51" sheetId="51" state="visible" r:id="rId51"/>
    <sheet xmlns:r="http://schemas.openxmlformats.org/officeDocument/2006/relationships" name="Segment Reporting and Geograp52" sheetId="52" state="visible" r:id="rId52"/>
    <sheet xmlns:r="http://schemas.openxmlformats.org/officeDocument/2006/relationships" name="Other-net (Details)" sheetId="53" state="visible" r:id="rId53"/>
    <sheet xmlns:r="http://schemas.openxmlformats.org/officeDocument/2006/relationships" name="Cost Reductions (Details)" sheetId="54" state="visible" r:id="rId54"/>
    <sheet xmlns:r="http://schemas.openxmlformats.org/officeDocument/2006/relationships" name="Interest (Details)" sheetId="55" state="visible" r:id="rId55"/>
    <sheet xmlns:r="http://schemas.openxmlformats.org/officeDocument/2006/relationships" name="Interest (Details Textual)"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Textual)" sheetId="61" state="visible" r:id="rId61"/>
    <sheet xmlns:r="http://schemas.openxmlformats.org/officeDocument/2006/relationships" name="Income Taxes Income Taxes Textu" sheetId="62" state="visible" r:id="rId62"/>
    <sheet xmlns:r="http://schemas.openxmlformats.org/officeDocument/2006/relationships" name="Earnings Per Share (Details)" sheetId="63" state="visible" r:id="rId63"/>
    <sheet xmlns:r="http://schemas.openxmlformats.org/officeDocument/2006/relationships" name="Earnings Per Share (Details 1)" sheetId="64" state="visible" r:id="rId64"/>
    <sheet xmlns:r="http://schemas.openxmlformats.org/officeDocument/2006/relationships" name="Inventories (Details)" sheetId="65" state="visible" r:id="rId65"/>
    <sheet xmlns:r="http://schemas.openxmlformats.org/officeDocument/2006/relationships" name="Inventories (Details Textual)" sheetId="66" state="visible" r:id="rId66"/>
    <sheet xmlns:r="http://schemas.openxmlformats.org/officeDocument/2006/relationships" name="Property, Plant, and Equipmen67" sheetId="67" state="visible" r:id="rId67"/>
    <sheet xmlns:r="http://schemas.openxmlformats.org/officeDocument/2006/relationships" name="Property, Plant, and Equipmen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Debt (Details)" sheetId="73" state="visible" r:id="rId73"/>
    <sheet xmlns:r="http://schemas.openxmlformats.org/officeDocument/2006/relationships" name="Debt (Details 1)" sheetId="74" state="visible" r:id="rId74"/>
    <sheet xmlns:r="http://schemas.openxmlformats.org/officeDocument/2006/relationships" name="Debt (Details 2)" sheetId="75" state="visible" r:id="rId75"/>
    <sheet xmlns:r="http://schemas.openxmlformats.org/officeDocument/2006/relationships" name="Debt (Details Textual)" sheetId="76" state="visible" r:id="rId76"/>
    <sheet xmlns:r="http://schemas.openxmlformats.org/officeDocument/2006/relationships" name="Leasing Arrangements (Details)" sheetId="77" state="visible" r:id="rId77"/>
    <sheet xmlns:r="http://schemas.openxmlformats.org/officeDocument/2006/relationships" name="Pensions and Other Post-Emplo78" sheetId="78" state="visible" r:id="rId78"/>
    <sheet xmlns:r="http://schemas.openxmlformats.org/officeDocument/2006/relationships" name="Pensions and Other Post-Emplo79" sheetId="79" state="visible" r:id="rId79"/>
    <sheet xmlns:r="http://schemas.openxmlformats.org/officeDocument/2006/relationships" name="Pensions and Other Post-Emplo80" sheetId="80" state="visible" r:id="rId80"/>
    <sheet xmlns:r="http://schemas.openxmlformats.org/officeDocument/2006/relationships" name="Pensions and Other Post-Emplo81" sheetId="81" state="visible" r:id="rId81"/>
    <sheet xmlns:r="http://schemas.openxmlformats.org/officeDocument/2006/relationships" name="Pensions and Other Post-Emplo82" sheetId="82" state="visible" r:id="rId82"/>
    <sheet xmlns:r="http://schemas.openxmlformats.org/officeDocument/2006/relationships" name="Pensions and Other Post-Emplo83" sheetId="83" state="visible" r:id="rId83"/>
    <sheet xmlns:r="http://schemas.openxmlformats.org/officeDocument/2006/relationships" name="Pensions and Other Post-Emplo84" sheetId="84" state="visible" r:id="rId84"/>
    <sheet xmlns:r="http://schemas.openxmlformats.org/officeDocument/2006/relationships" name="Pensions and Other Post-Emplo85" sheetId="85" state="visible" r:id="rId85"/>
    <sheet xmlns:r="http://schemas.openxmlformats.org/officeDocument/2006/relationships" name="Accumulated Other Comprehensi86" sheetId="86" state="visible" r:id="rId86"/>
    <sheet xmlns:r="http://schemas.openxmlformats.org/officeDocument/2006/relationships" name="Stock-based Compensation (Detai" sheetId="87" state="visible" r:id="rId87"/>
    <sheet xmlns:r="http://schemas.openxmlformats.org/officeDocument/2006/relationships" name="Stock-based Compensation (Det88" sheetId="88" state="visible" r:id="rId88"/>
    <sheet xmlns:r="http://schemas.openxmlformats.org/officeDocument/2006/relationships" name="Stock-based Compensation (Det89" sheetId="89" state="visible" r:id="rId89"/>
    <sheet xmlns:r="http://schemas.openxmlformats.org/officeDocument/2006/relationships" name="Stock-based Compensation (Det90" sheetId="90" state="visible" r:id="rId90"/>
    <sheet xmlns:r="http://schemas.openxmlformats.org/officeDocument/2006/relationships" name="Stock-based Compensation Stock-" sheetId="91" state="visible" r:id="rId91"/>
    <sheet xmlns:r="http://schemas.openxmlformats.org/officeDocument/2006/relationships" name="Stock-based Compensation Stoc92" sheetId="92" state="visible" r:id="rId92"/>
    <sheet xmlns:r="http://schemas.openxmlformats.org/officeDocument/2006/relationships" name="Fair Value Information and De93" sheetId="93" state="visible" r:id="rId93"/>
    <sheet xmlns:r="http://schemas.openxmlformats.org/officeDocument/2006/relationships" name="Fair Value Information and De94" sheetId="94" state="visible" r:id="rId94"/>
    <sheet xmlns:r="http://schemas.openxmlformats.org/officeDocument/2006/relationships" name="Fair Value Information and De95" sheetId="95" state="visible" r:id="rId95"/>
    <sheet xmlns:r="http://schemas.openxmlformats.org/officeDocument/2006/relationships" name="Contingencies and Commitments96" sheetId="96" state="visible" r:id="rId96"/>
    <sheet xmlns:r="http://schemas.openxmlformats.org/officeDocument/2006/relationships" name="Contingencies and Commitments97" sheetId="97" state="visible" r:id="rId97"/>
    <sheet xmlns:r="http://schemas.openxmlformats.org/officeDocument/2006/relationships" name="Quarterly Data (Unaudited) (Det" sheetId="98" state="visible" r:id="rId98"/>
    <sheet xmlns:r="http://schemas.openxmlformats.org/officeDocument/2006/relationships" name="Valuation and Qualifying Acco99" sheetId="99" state="visible" r:id="rId99"/>
  </sheets>
  <definedNames/>
  <calcPr calcId="124519" fullCalcOnLoad="1"/>
</workbook>
</file>

<file path=xl/sharedStrings.xml><?xml version="1.0" encoding="utf-8"?>
<sst xmlns="http://schemas.openxmlformats.org/spreadsheetml/2006/main" uniqueCount="1021">
  <si>
    <t>Document and Entity Information - USD ($)</t>
  </si>
  <si>
    <t>12 Months Ended</t>
  </si>
  <si>
    <t>Dec. 31, 2016</t>
  </si>
  <si>
    <t>Feb. 10, 2017</t>
  </si>
  <si>
    <t>Jul. 01, 2016</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Dec. 31, 2015</t>
  </si>
  <si>
    <t>Dec. 31, 2014</t>
  </si>
  <si>
    <t>Income Statement [Abstract]</t>
  </si>
  <si>
    <t>Net sales</t>
  </si>
  <si>
    <t>Cost of sales</t>
  </si>
  <si>
    <t>Gross margin</t>
  </si>
  <si>
    <t>Selling, general, and administrative expense</t>
  </si>
  <si>
    <t>Research and development expense</t>
  </si>
  <si>
    <t>Other - net</t>
  </si>
  <si>
    <t>Operating profit</t>
  </si>
  <si>
    <t>Interest expense - net</t>
  </si>
  <si>
    <t>Income before income taxes</t>
  </si>
  <si>
    <t>Income tax (benefit) expense</t>
  </si>
  <si>
    <t>Net income</t>
  </si>
  <si>
    <t>Basic earnings per share:</t>
  </si>
  <si>
    <t>Net income per share of common stock (in usd per share)</t>
  </si>
  <si>
    <t>Diluted earnings per share:</t>
  </si>
  <si>
    <t>Cash dividends per share</t>
  </si>
  <si>
    <t>Weighted-average number of shares of common stock outstanding</t>
  </si>
  <si>
    <t>Basic</t>
  </si>
  <si>
    <t>Diluted</t>
  </si>
  <si>
    <t>Consolidated Statements of Comprehensive Income - USD ($) $ in Thousands</t>
  </si>
  <si>
    <t>Statement of Comprehensive Income [Abstract]</t>
  </si>
  <si>
    <t>Other comprehensive income:</t>
  </si>
  <si>
    <t>Foreign currency translation adjustment</t>
  </si>
  <si>
    <t>Derivative and hedging activity, net of tax benefit (expense) of ($149), $1,175, and ($1,318)</t>
  </si>
  <si>
    <t>Pension and post-employment benefit adjustment, net of tax benefit (expense) of $4,719, ($2,963), and $11,626</t>
  </si>
  <si>
    <t>Other comprehensive income (loss)</t>
  </si>
  <si>
    <t>Comprehensive income</t>
  </si>
  <si>
    <t>Consolidated Statements of Comprehensive Income (Parentheticals) - USD ($) $ in Thousands</t>
  </si>
  <si>
    <t>Derivative and hedging activity, tax benefit (expense)</t>
  </si>
  <si>
    <t>Pension and post employment benefit adjustment, tax benefit (expense)</t>
  </si>
  <si>
    <t>Consolidated Statements of Cash Flows - USD ($) $ in Thousands</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 (non-cash)</t>
  </si>
  <si>
    <t>(Gain) loss on sale of property, plant, and equipment</t>
  </si>
  <si>
    <t>Deferred tax (benefit) expense</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Increase (decrease) in long-term liabilities</t>
  </si>
  <si>
    <t>Other — net</t>
  </si>
  <si>
    <t>Net cash provided from operating activities</t>
  </si>
  <si>
    <t>Cash flows from investing activities:</t>
  </si>
  <si>
    <t>Payments for purchase of property, plant, and equipment</t>
  </si>
  <si>
    <t>Payments for mine development</t>
  </si>
  <si>
    <t>Proceeds from sale of property, plant, and equipment</t>
  </si>
  <si>
    <t>Payments to Acquire Businesses, Net of Cash Acquired</t>
  </si>
  <si>
    <t>Payments for acquisitions</t>
  </si>
  <si>
    <t>Net cash (used in) investing activities</t>
  </si>
  <si>
    <t>Cash flows from financing activities:</t>
  </si>
  <si>
    <t>Repayment of short-term debt</t>
  </si>
  <si>
    <t>Proceeds from issuance of long-term debt</t>
  </si>
  <si>
    <t>Repayment of long-term debt</t>
  </si>
  <si>
    <t>Principal payments under capital lease obligations</t>
  </si>
  <si>
    <t>Cash dividends paid</t>
  </si>
  <si>
    <t>Deferred financing costs</t>
  </si>
  <si>
    <t>Repurchase of common stock</t>
  </si>
  <si>
    <t>Issuance of common stock under stock option plans</t>
  </si>
  <si>
    <t>Tax (expense) benefit from stock compensation realization</t>
  </si>
  <si>
    <t>Net cash (used in) financing activities</t>
  </si>
  <si>
    <t>Effects of exchange rate changes</t>
  </si>
  <si>
    <t>Net change in cash and cash equivalents</t>
  </si>
  <si>
    <t>Cash and cash equivalents at beginning of period</t>
  </si>
  <si>
    <t>Cash and cash equivalents at end of period</t>
  </si>
  <si>
    <t>Consolidated Balance Sheets - USD ($) $ in Thousands</t>
  </si>
  <si>
    <t>Current assets</t>
  </si>
  <si>
    <t>Cash and cash equivalents</t>
  </si>
  <si>
    <t>Accounts receivable</t>
  </si>
  <si>
    <t>Inventories</t>
  </si>
  <si>
    <t>Prepaid and other current assets</t>
  </si>
  <si>
    <t>Total current assets</t>
  </si>
  <si>
    <t>Long-term deferred income taxes</t>
  </si>
  <si>
    <t>Property, plant, and equipment</t>
  </si>
  <si>
    <t>Less allowances for depreciation, depletion, and amortization</t>
  </si>
  <si>
    <t>Property, plant, and equipment — net</t>
  </si>
  <si>
    <t>Intangible assets</t>
  </si>
  <si>
    <t>Other assets</t>
  </si>
  <si>
    <t>Goodwill</t>
  </si>
  <si>
    <t>Total Assets</t>
  </si>
  <si>
    <t>Current liabilities</t>
  </si>
  <si>
    <t>Short-term debt</t>
  </si>
  <si>
    <t>Accounts payable</t>
  </si>
  <si>
    <t>Salaries and wages</t>
  </si>
  <si>
    <t>Taxes other than income taxes</t>
  </si>
  <si>
    <t>Other liabilities and accrued items</t>
  </si>
  <si>
    <t>Income taxes</t>
  </si>
  <si>
    <t>Unearned revenue</t>
  </si>
  <si>
    <t>Total current liabilities</t>
  </si>
  <si>
    <t>Other long-term liabilities</t>
  </si>
  <si>
    <t>Retirement and post-employment benefits</t>
  </si>
  <si>
    <t>Unearned income</t>
  </si>
  <si>
    <t>Long-term income taxes</t>
  </si>
  <si>
    <t>Deferred income taxes</t>
  </si>
  <si>
    <t>Long-term debt</t>
  </si>
  <si>
    <t>Shareholders’ equity</t>
  </si>
  <si>
    <t>Serial preferred stock (no par value; 5,000 authorized shares, none issued)</t>
  </si>
  <si>
    <t>Common stock (no par value; 60,000 authorized shares, issued shares of 27,148 for 2016 and 27,145 for 2015)</t>
  </si>
  <si>
    <t>Retained earnings</t>
  </si>
  <si>
    <t>Common stock in treasury (7,200 shares for 2016 and 7,142 shares for 2015)</t>
  </si>
  <si>
    <t>Accumulated other comprehensive loss</t>
  </si>
  <si>
    <t>Other equity transactions</t>
  </si>
  <si>
    <t>Total shareholders’ equity</t>
  </si>
  <si>
    <t>Total Liabilities and Shareholders’ Equity</t>
  </si>
  <si>
    <t>Consolidated Balance Sheets (Parenthetical) - $ / share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Treasury stock, shares</t>
  </si>
  <si>
    <t>Consolidated Statements of Shareholders' Equity - USD ($) $ in Thousands</t>
  </si>
  <si>
    <t>Total</t>
  </si>
  <si>
    <t>Common Stock</t>
  </si>
  <si>
    <t>Retained Earnings</t>
  </si>
  <si>
    <t>Common Stock In Treasury</t>
  </si>
  <si>
    <t>Accumulated Other Comprehensive Income (Loss)</t>
  </si>
  <si>
    <t>Other Equity Transactions</t>
  </si>
  <si>
    <t>Beginning balances at Dec. 31, 2013</t>
  </si>
  <si>
    <t>Increase (Decrease) in Stockholders' Equity [Roll Forward]</t>
  </si>
  <si>
    <t>Cash dividends declared</t>
  </si>
  <si>
    <t>Stock-based compensation activity</t>
  </si>
  <si>
    <t>Repurchase of 147, 212, and 690 shares for the years ended 2016, 2015, and 2014, respectively</t>
  </si>
  <si>
    <t>Directors' deferred compensation</t>
  </si>
  <si>
    <t>Ending balances at Dec. 31, 2014</t>
  </si>
  <si>
    <t>Ending balances at Dec. 31, 2015</t>
  </si>
  <si>
    <t>Ending balances at Dec. 31, 2016</t>
  </si>
  <si>
    <t>Consolidated Statements of Shareholders' Equity (Parenthetical) - shares shares in Thousands</t>
  </si>
  <si>
    <t>Statement of Stockholders' Equity [Abstract]</t>
  </si>
  <si>
    <t>Shares repurchased</t>
  </si>
  <si>
    <t>Significant Accounting Policies</t>
  </si>
  <si>
    <t>Accounting Policies [Abstract]</t>
  </si>
  <si>
    <t>Significant Accounting Policies ( Dollars in thousands) 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defense, medical, automotive electronics, telecommunications infrastructure, energy, commercial aerospace, science, services, and appliance. The Company has four reportable segments: Performance Alloys and Composites, Advanced Materials, Precision Coatings, and Other. Other includes unallocated corporate costs. Refer to Note B of the Consolidated Financial Statements for additional segment details. The Company is vertically integrated and distributes its products through a combination of company-owned facilities and independent distributors and ag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16 . Intercompany accounts and transactions are eliminated in consolidation. Cash Equivalents: All highly liquid investments with a maturity of three months or less when purchased are considered to be cash equivalents. 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857 and $1,197 at December 31, 2016 and 2015, respectfully. The Company extends credit to customers based upon their financial condition, and collateral is not generally required. Inventories: Inventories are stated at the lower of cost or market. The cost of the majority of domestic inventories is determined using the last-in, first-out (LIFO) method to reflect a better matching of costs and revenues. The remaining inventories are stated principally at average cost.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Goodwill and Other Intangible Assets: Goodwill is reviewed annually for impairment or more frequently if impairment indicators arise. Historically, the Company conducted its annual goodwill and indefinite-lived intangible asset impairment assessment as of December 31 of each fiscal year; however, in 2016, the Company changed the date of its assessment to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 Finite-lived intangible assets are also reviewed for impairment if facts and circumstances warrant. 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 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 Revenue Recognition: 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 Shipping and Handling Costs: The Company records shipping and handling costs for products sold to customers in cost of sales in the Consolidated Statements of Income. Advertising Costs: The Company expenses all advertising costs as incurred. Advertising costs were $1,163 in 2016 , $1,285 in 2015 , and $1,188 in 2014 . 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O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July 2015, the FASB issued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early adopted this ASU effective January 1, 2016. The adoption did not have a material effect on the consolidated financial statements. In May 2015, the FASB issued ASU 2015-07, Disclosures for Investments in Certain Entities That Calculate Net Asset Value per Share (or Its Equivalent) . Under this update, investments for which fair value is measured at net asset value (NAV) per share (or its equivalent) using the practical expedient will no longer be categorized in the fair value hierarchy. The guidance applies to investments for which there is not a readily determinable fair value (market quote) or the investment is in a mutual fund without a publicly available net asset value. We adopted this standard effective January 1, 2016 and have updated our presentation of investments measured at net asset value accordingly. Refer to Note M of the Consolidated Financial Statements for additional details. In April 2015, the Financial Accounting Standards Board (FASB) issued Accounting Standards Update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The Company adopted this ASU effective January 1, 2016, and applied the new guidance on a retrospective basis, which resulted in a decrease to Intangible assets, Short-term debt, and Long-term debt, at December 31, 2015, of $347 , $8 , and $339 , respectively. New Pronouncements Issued: In January 2017, the FASB issued ASU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impact of adopting this new guidance is not expected to have a material effect on the consolidated financial statements. In March 2016, the FASB issued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will be treated as discrete items in the reporting period in which they occur. An entity will also recognize excess tax benefits regardless of whether the benefit reduces taxes payable in the reporting period. Excess tax benefits will be classified, along with other income tax cash flows, as an operating activity. In regard to forfeitures, the entity may make an entity-wide accounting policy election to either estimate the number of awards that are expected to vest or account for forfeitures as they occur. The ASU, which is required to be applied on a modified retrospective basis, will be effective for fiscal years, including interim periods within those fiscal years, beginning after December 15, 2016, with early adoption permitted. The impact of adopting this new guidance is not expected to have a material effect on the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the consolidated financial statements.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To evaluate the impact of adopting this new guidance on the consolidated financial statements, we established a cross-functional implementation team to assess our revenue streams against the requirements of this ASU. In addition, we are in the process of identifying and implementing changes to our processes and controls to meet the standard's updated reporting and disclosure requirements. The Company continues to update our assessment of the impact of the standard and related updates to the consolidated financial statements, and will disclose material impacts, if any. No other recently issued ASUs are expected to have a material effect on the Company's results of operations, financial condition, or liquidity.</t>
  </si>
  <si>
    <t>Segment Reporting and Geographic Information</t>
  </si>
  <si>
    <t>Segment Reporting [Abstract]</t>
  </si>
  <si>
    <t>Segment Reporting and Geographic Information The Company has the following operating segments: Performance Alloys and Composites, Advanced Materials, Precision Coating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the availability of discrete financial information and the Company’s organizational and management structure. Previously, the Company aggregated its businesses into three reportable segments: Performance Alloys and Composites, Advanced Materials, and Other. Precision Coatings was included in the Other segment, which also included unallocated corporate costs. The Company reorganized its operating segments in the fourth quarter of 2016 to more appropriately align with the way its businesses are managed. The Company is now organized into four reportable segments: Performance Alloys and Composites, Advanced Materials, Precision Coatings, and Other.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Financial information for reportable segments, which has been recast for all periods presented to reflect the current organizational structure, was as follows: (Thousands) Performance Alloys and Composites Advanced Materials Precision Coatings Other Total 2016 Net sales $ 387,539 $ 437,249 $ 144,448 $ — $ 969,236 Intersegment sales 240 70,457 — — 70,697 Value-added sales 332,012 176,332 97,700 (6,134 ) 599,910 Operating profit (loss) 6,601 26,282 11,635 (17,414 ) 27,104 Depreciation, depletion, and amortization 27,059 6,644 9,945 2,003 45,651 Expenditures for long-lived assets 26,604 4,931 3,176 2,327 37,038 Assets 422,787 133,682 108,788 76,041 741,298 2015 Net sales $ 394,760 $ 482,288 $ 148,444 $ (220 ) $ 1,025,272 Intersegment sales 768 63,669 — — 64,437 Value-added sales 335,136 182,794 101,761 (2,444 ) 617,247 Operating profit (loss) 23,560 27,805 7,483 (13,580 ) 45,268 Depreciation, depletion, and amortization 19,748 6,995 9,951 1,777 38,471 Expenditures for long-lived assets 38,562 5,286 6,399 1,843 52,090 Assets 425,759 131,104 118,953 66,477 742,293 2014 Net sales $ 433,288 $ 547,282 $ 147,659 $ (1,339 ) $ 1,126,890 Intersegment sales 743 54,404 — — 55,147 Value-added sales 358,511 181,040 102,378 (4,856 ) 637,073 Operating profit (loss) 33,290 32,692 9,272 (17,666 ) 57,588 Depreciation, depletion, and amortization 24,712 6,890 10,175 1,739 43,516 Expenditures for long-lived assets 16,998 6,412 5,869 1,280 30,559 Assets 433,580 148,303 122,337 57,701 761,921 Intersegment sales are eliminated in consolidation. The primary measure of evaluating segment performance is operating profit. In addition to net sales, value-added sales is also reviewed. Value-added sales represents a non-GAAP measure which removes the impact of pass-through metal costs and allows for analysis without the distortion of the movement or volatility in pass-through metal prices. Value-added sales is a metric of particular importance to the Advanced Materials segment, since a significant portion of Advanced Materials' net sales are based on the value of precious metals which can fluctuate significantly from period to period. From a segment assets perspective, segments are evaluated based upon a return on assets metric, which includes inventory (excluding the impact of LIFO), accounts receivable, and property, plant, and equipment. Other geographic information includes the following: (Thousands) 2016 2015 2014 Net sales United States $ 639,675 $ 639,436 $ 731,194 Asia 193,739 247,174 238,684 Europe 121,648 122,554 136,561 All other 14,174 16,108 20,451 Total $ 969,236 $ 1,025,272 $ 1,126,890 Long-lived assets by country deployed United States $ 240,309 $ 249,976 $ 233,619 All other 12,322 13,653 13,969 Total $ 252,631 $ 263,629 $ 247,588 Net sales are based on the location of the selling group. No individual country, other than the United States, or customer accounted for 10% or more of the Company’s net sales for the years presented. Long-lived assets are comprised of property, plant, and equipment based on physical location.</t>
  </si>
  <si>
    <t>Other-net</t>
  </si>
  <si>
    <t>Other-net [Abstract]</t>
  </si>
  <si>
    <t>Other-net Other-net is summarized for 2016 , 2015 , and 2014 as follows: (Income) Expense (Thousands) 2016 2015 2014 Metal consignment fees $ 6,409 $ 7,074 $ 7,332 Amortization of intangible assets 4,498 5,112 5,169 Foreign currency exchange/translation gain 1,525 (5,461 ) (1,676 ) Impairment and other cost reduction initiatives 2,586 — 170 Net (gain) loss on disposal of fixed assets (648 ) 768 (2,435 ) Recovery from insurance — (3,800 ) (6,750 ) Legal settlement — (1,825 ) (4,000 ) Other items (496 ) 907 1,168 Total $ 13,874 $ 2,775 $ (1,022 )</t>
  </si>
  <si>
    <t>Cost Reductions</t>
  </si>
  <si>
    <t>Restructuring and Related Activities [Abstract]</t>
  </si>
  <si>
    <t>In 2016, the Company initiated a plan to close the Fukuya, Japan service center which is a part of the Performance Alloys and Composites segment. An asset impairment charge of $2.6 million was recorded relating to impairment of land and buildings. The fair value estimates were calculated using the market approach. In 2014, the Company incurred a charge of $0.7 million relating to a plan, which was announced in 2012, to consolidate various small facilities to improve efficiencies and reduce overhead costs in order to improve profitability and cash flows. The plan also involved a reduction in the hourly workforce and management group at other facilities. Costs associated with the consolidation plan, primarily within the Advanced Materials and Precision Coatings segments, included severance and related manpower costs, equipment write-downs, equipment relocations, and other related costs. These costs are presented in the Consolidated Statements of Income as follows: (Thousands) 2016 2015 2014 Cost of sales $ — $ — $ 433 Selling, general, and administrative (SG&amp;A) expense — — 104 Other-net 2,586 — 170 Total $ 2,586 $ — $ 707</t>
  </si>
  <si>
    <t>Interest</t>
  </si>
  <si>
    <t>Interest [Abstract]</t>
  </si>
  <si>
    <t>Interest The following chart summarizes the interest incurred, capitalized, and paid for 2016 , 2015 , and 2014 : (Thousands) 2016 2015 2014 Interest incurred $ 2,219 $ 2,685 $ 3,012 Less capitalized interest 430 235 225 Total net expense $ 1,789 $ 2,450 $ 2,787 Interest paid $ 1,611 $ 2,042 $ 2,215 The difference in expense for 2016 , 2015 , and 2014 was primarily due to changes in the level of outstanding debt and capital leases and the average borrowing rate. Amortization of deferred financing costs within interest expense was $0.7 million in 2016 , $0.7 million in 2015 , and $0.8 million in 2014 .</t>
  </si>
  <si>
    <t>Income Taxes</t>
  </si>
  <si>
    <t>Income Tax Disclosure [Abstract]</t>
  </si>
  <si>
    <t>Income Taxes Income before income taxes and income tax expense (benefit) are comprised of the following: (Thousands) 2016 2015 2014 Income before income taxes: Domestic $ 13,934 $ 31,748 $ 40,420 Foreign 11,381 11,070 14,381 Total income before income taxes $ 25,315 $ 42,818 $ 54,801 Income tax expense: Current income tax expense: Domestic $ 6,505 $ 3,556 $ 14,487 Foreign 2,080 2,736 3,457 Total current $ 8,585 $ 6,292 $ 17,944 Deferred income tax expense (benefit): Domestic $ (8,842 ) $ 4,565 $ (4,412 ) Foreign (168 ) (197 ) (862 ) Total deferred $ (9,010 ) $ 4,368 $ (5,274 ) Total income tax (benefit) expense $ (425 ) $ 10,660 $ 12,670 A reconciliation of the U.S. federal statutory income tax rate to the Company's effective income tax rate is as follows: 2016 2015 2014 U.S. Federal statutory rate 35.0 % 35.0 % 35.0 % State and local income taxes, net of federal tax effect (0.4 ) 1.7 0.8 Effect of excess of percentage depletion over cost depletion (10.6 ) (7.1 ) (5.1 ) Manufacturing production deduction (3.3 ) (0.9 ) (2.5 ) Adjustment to unrecognized tax benefits 3.2 (1.1 ) 0.3 Foreign rate differential (5.9 ) (4.2 ) (3.2 ) Research and developmental tax credit (6.6 ) (1.6 ) (1.3 ) Foreign tax credit (28.1 ) (4.8 ) (0.2 ) Foreign repatriation 13.7 5.9 0.6 Other items 1.3 2.0 (1.3 ) Effective tax rate (1.7 )% 24.9 % 23.1 % The impact of the foreign tax credit line item in the effective income tax rate reconciliation table increased to a benefit of 28.1% in 2016, primarily due to a benefit relating to dividends paid from foreign earnings of a Japanese subsidiary. In 2015, the Company estimated foreign tax credits of $1.2 million based on available historical information that was readily accessible in a timely manner without undue cost. In 2016, the Company recorded $4.6 million in foreign tax credits as a change in accounting estimate as the result of new information obtained from an examination of the Japanese subsidiary's historical records and resulted in a foreign tax credit carryforward of $3.7 million from 2015. The Company had domestic and foreign income tax payments of $3.0 million , $6.0 million , and $13.1 million in 2016 , 2015 , and 2014 , respectively.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16 2015 Asset (liability) Post-employment benefits other than pensions $ 4,808 $ 5,094 Other reserves 9,333 8,124 Deferred compensation 10,243 10,368 Environmental reserves 2,231 2,068 Inventory 5,876 3,264 Pensions 23,540 21,781 Alternative minimum tax credit 1,390 709 Net operating loss and credit carryforwards 5,607 4,148 Research and development tax credit carryforward 627 700 Foreign tax credit carryforward 4,545 — Subtotal 68,200 56,256 Valuation allowance (3,990 ) (2,837 ) Total deferred tax assets 64,210 53,419 Depreciation (13,064 ) (14,359 ) Amortization (5,073 ) (6,538 ) Capitalized interest expense (242 ) (204 ) Mine development (6,683 ) (6,457 ) Derivative instruments and hedging activities (13 ) (228 ) Total deferred tax liabilities (25,075 ) (27,786 ) Net deferred tax asset $ 39,135 $ 25,633 The Company had deferred income tax assets offset with a valuation allowance for certain state and foreign net operating losses and state investment tax credit carryforwards. The Company intends to maintain a valuation allowance on these deferred tax assets until a realization event occurs to support reversal of all or a portion of the allowance. At December 31, 2016 , for income tax purposes, the Company had foreign net operating loss carryforwards of $4.3 million that do not expire, and $9.6 million that expire in calendar years 2017 through 2025, of which $1.2 million expires within the next twelve months. The Company also had state net operating loss carryforwards of $19.9 million that expire in calendar years 2018 through 2036 and state tax credits of $2.6 million that expire in calendar years 2017 through 2031. A valuation allowance of $4.0 million has been provided against certain foreign and state loss carryforwards and state tax credits due to uncertainty of their realization. The Company has an alternative minimum tax credit of $1.4 million that does not expire, research and development tax credits of $0.6 million that expire in calendar year 2036, and foreign tax credits of $4.5 million , comprised of $3.7 million and $0.8 million , that expire in calendar years 2025 and 2026, respectively. The Company files income tax returns in the U.S. federal jurisdiction, and in various state, local, and foreign jurisdictions. With limited exceptions, the Company is no longer subject to U.S. federal examinations for years before 2013, state and local examinations for years before 2012, and foreign examinations for tax years before 2010. A reconciliation of the Company’s unrecognized tax benefits for the year-to-date periods ending December 31, 2016 and 2015 is as follows: (Thousands) 2016 2015 Balance at January 1 $ 1,285 $ 1,790 Additions to tax provisions related to the current year 35 9 Additions to tax positions related to prior years 878 — Reduction to tax positions related to prior years — (439 ) Lapses on statutes of limitations (150 ) (75 ) Balance at December 31 $ 2,048 $ 1,285 At December 31, 2016 , the Company had $2.0 million of unrecognized tax benefits, of which $1.4 million would affect the Company’s effective tax rate if recognized. It is reasonably possible that the amount of unrecognized tax benefits will change in the next twelve months; however, we do not expect the change to have a material impact on the Consolidated Statement of Income or the Consolidated Balance Sheet.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related federal tax benefits, recognized in earnings was immaterial during 2016 , 2015 , and 2014. As of December 31, 2016 and 2015 , accrued interest and penalties, net of related federal tax benefits, were immaterial . U.S. income tax has not been recognized on the excess of the amount for financial reporting over the tax basis of investments in foreign subsidiaries that is indefinitely reinvested outside of the United States. This amount becomes taxable upon a repatriation of assets from the subsidiary or a sale or liquidation of the subsidiary. The amount of such unrepatriated earnings totaled $57.2 million as of December 31, 2016 . Determination of the amount of any unrecognized deferred income tax liability on this temporary difference is not practicable because of the complexities of the hypothetical calculation.</t>
  </si>
  <si>
    <t>Earnings Per Share</t>
  </si>
  <si>
    <t>Earnings Per Share [Abstract]</t>
  </si>
  <si>
    <t>Earnings Per Share The following table sets forth the computation of basic and diluted EPS: (Thousands except per share amounts) 2016 2015 2014 Numerator for basic and diluted EPS: Net income $ 25,740 $ 32,158 $ 42,131 Denominator: Denominator for basic EPS: Weighted-average shares outstanding 19,983 20,097 20,461 Effect of dilutive securities: Stock appreciation rights 74 156 197 Restricted stock units 88 91 125 Performance-based restricted stock units 68 58 69 Diluted potential common shares 230 305 391 Denominator for diluted EPS: Adjusted weighted-average shares outstanding 20,213 20,402 20,852 Basic EPS $ 1.29 $ 1.60 $ 2.06 Diluted EPS $ 1.27 $ 1.58 $ 2.02 SARs totaling 182,186 in 2016 , 376,550 in 2015 , and 328,611 in 2014 were excluded from the diluted EPS calculation as their effect would have been anti-dilutive.</t>
  </si>
  <si>
    <t>Inventory Disclosure [Abstract]</t>
  </si>
  <si>
    <t xml:space="preserve"> Inventories Inventories in the Consolidated Balance Sheets are summarized as follows: December 31, (Thousands) 2016 2015 Raw materials and supplies $ 36,233 $ 37,463 Work in process 169,327 180,458 Finished goods 38,147 38,135 Subtotal 243,707 256,056 Less: LIFO reserve balance 42,842 44,236 Inventories $ 200,865 $ 211,820 The liquidation of LIFO inventory layers reduced cost of sales by $4.1 million in 2016 , $6.1 million in 2015 , and $0.1 million in 2014.</t>
  </si>
  <si>
    <t>Property, Plant, and Equipment</t>
  </si>
  <si>
    <t>Property, Plant and Equipment [Abstract]</t>
  </si>
  <si>
    <t xml:space="preserve"> Property, Plant, and Equipment Property, plant, and equipment on the Consolidated Balance Sheets is summarized as follows: December 31, (Thousands) 2016 2015 Land $ 5,548 $ 7,457 Buildings 135,729 133,427 Machinery and equipment 609,894 597,423 Software 39,550 38,505 Construction in progress 19,111 15,449 Allowances for depreciation (593,531 ) (565,203 ) Subtotal 216,301 227,058 Capital leases 10,913 10,913 Allowances for depreciation (2,492 ) (2,242 ) Subtotal 8,421 8,671 Mineral resources 4,979 4,979 Mine development 35,543 25,681 Allowances for amortization and depletion (12,613 ) (2,760 ) Subtotal 27,909 27,900 Property, plant, and equipment — net $ 252,631 $ 263,629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4.6 million and $5.8 million in 2016 and 2015 , respectively, and credited to cost of sales in the Consolidated Statements of Income, offsetting the impact of the depreciation expense on the associated equipment on the Company's cost of sales and gross margin. We recorded depreciation and depletion expense of $41.2 million in 2016 , $32.8 million in 2015 , and $37.5 million in 2014 . The expense is net of the above-referenced reductions in the unearned income liability. Depreciation, depletion, and amortization as shown on the Consolidated Statement of Cash Flows is also net of the reduction in the unearned income liability in 2016 , 2015 , and 2014. The net book value of capitalized software was $9.8 million and $9.5 million at December 31, 2016 and December 31, 2015 , respectively. Depreciation expense related to software was $2.4 million in 2016 , $2.3 million in 2015 , and $1.8 million in 2014 .</t>
  </si>
  <si>
    <t>Intangible Assets and Goodwill</t>
  </si>
  <si>
    <t>Goodwill and Intangible Assets Disclosure [Abstract]</t>
  </si>
  <si>
    <t>Intangible Assets and Goodwill Intangible Assets The cost and accumulated amortization of intangible assets subject to amortization as of December 31, 2016 and 2015 , is as follows: 2016 2015 (Thousands) Gross Carrying Amount Accumulated Amortization Gross Carrying Amount Accumulated Amortization Customer relationships 38,428 (33,823 ) $ 38,428 $ (30,466 ) Technology 12,092 (10,516 ) 12,092 (9,565 ) Licenses and other 4,519 (2,441 ) 2,989 (2,471 ) Total $ 55,039 $ (46,780 ) $ 53,509 $ (42,502 ) During 2016, the Company acquired $1.7 million in finite-lived intangible assets, consisting primarily of licenses and other, with a weighted average life of nine years . The aggregate a mortization expense relating to intangible assets for the year ended December 31, 2016 and estimated amortization e xpense for each of the five succeeding years is as follows: Amortization (Thousands) Expense 2016 $ 4,498 2017 4,104 2018 1,592 2019 760 2020 284 2021 284 Intangible assets also includes deferred financing costs relating to the Company's revolving credit and consignments lines of $2.8 million and $2.4 million at December 31, 2016 and 2015, respectively. Goodwill Goodwill arises from the purchase price for acquired businesses exceeding the fair value of tangible and intangible assets acquired less assumed liabilities. In 2016, the Company acquired one business for total consideration of $2.0 million . The business acquired is included in the Precision Coatings segment. The Company recorded $0.3 million of goodwill related to this acquisition. Goodwill is reviewed annually for impairment or more frequently if impairment indicators arise. Historically, the Company conducted its annual goodwill impairment assessment as of December 31 of each year; however, in 2016, the Company changed the date of its assessment to the first day of the fourth quarter, or more frequently under certain circumstances. Goodwill is assigned to the reporting unit, which is the operating segment level or one level below the operating segment. The balance of goodwill at December 31, 2016 and 2015 was $87.0 million and $86.7 million , respectively, and assigned to the following segments: (Thousands) 2016 2015 Performance Alloys and Composites $ 1,899 $ 1,899 Advanced Materials 46,570 46,570 Precision Coatings 38,481 38,256 Total $ 86,950 $ 86,725 The results of the Company's 2016, 2015, and 2014 goodwill impairment assessments indicated that no goodwill impairment existed.</t>
  </si>
  <si>
    <t>Debt</t>
  </si>
  <si>
    <t>Debt Disclosure [Abstract]</t>
  </si>
  <si>
    <t>Debt Long-term debt in the Consolidated Balance Sheets is summarized as follows: December 31, (Thousands) 2016 2015 Revolving credit agreement $ — $ — Fixed rate industrial development revenue bonds payable in annual installments through 2021 4,615 5,308 Variable rate industrial development revenue bonds payable in 2016 — 8,305 Total debt outstanding 4,615 13,613 Current portion of Long-term debt (733 ) (8,998 ) Gross Long-term Debt 3,882 4,615 Unamortized deferred financing fees (277 ) (339 ) Long-term debt $ 3,605 $ 4,276 Maturities on long-term debt instruments as of December 31, 2016 are as follows: (Thousands) 2017 $ 733 2018 773 2019 819 2020 864 2021 1,426 Thereafter — Total $ 4,615 In 2015, the Company entered into an Amended and Restated Credit Agreement (Credit Agreement) that matures in 2020 and provides for a $375.0 million revolving credit facility comprised of sub-facilities for revolving loans, swing-line loans, letters of credit, and foreign borrowings. The Credit Agreement provides the Company and its subsidiaries with additional capacity to enter into facilities for the consignment, borrowing, or leasing of precious metals and copper, and provides enhanced flexibility to finance acquisitions and other strategic initiatives.The Credit Agreement also provides for an uncommitted incremental facility whereby, under certain conditions, the Company may be able to borrow additional term loans in an aggregate amount not to exceed $300.0 million . The Credit Agreement is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agreement. The Credit Agreement includes restrictive covenants relating to restrictions on additional indebtedness, acquisitions, dividends, and stock repurchases. In addition, the Credit Agreement includes covenants subject to a maximum leverage ratio and a minimum fixed charge coverage ratio. The Company was in compliance with all of its debt covenants as of December 31, 2016 and December 31, 2015 . At December 31, 2016 and 2015, respectively, there was $28.5 million and $38.0 million outstanding against the letters of credit sub-facility. The Company pays a variable commitment fee that may reset quarterly ( 0.20% as of December 31, 2016 ) of the available and unborrowed amounts under the revolving credit line. The following table summarizes the Company’s short-term lines of credit. December 31, 2016 December 31, 2015 (Thousands) Total Outstanding Available Total Outstanding Available Domestic $ 346,522 $ — $ 346,522 $ 336,955 $ — $ 336,955 Foreign 8,907 — 8,907 9,283 — 9,283 Total $ 355,429 $ — $ 355,429 $ 346,238 $ — $ 346,238 While the available borrowings under the individual existing credit lines total $355.4 million , the covenants in the domestic Credit Agreement restrict the aggregate available borrowings to $238.9 million as of December 31, 2016 . The domestic line is committed and includes all sub-facilities in the $375.0 million maximum borrowing under the Credit Agreement. The Company has various foreign lines of credit, one of which for $2.0 million , is committed and secured. The remaining foreign lines are uncommitted, unsecured, and renewed annually. The average interest rate on short-term debt was 4.90% and 0.42% as of December 31, 2016 and 2015 , respectively. In April 2011, the Company entered into an agreement with the Toledo-Lucas County Port Authority and the Dayton–Montgomery County Port Authority in Ohio to co-issue $8.0 million in taxable development revenue bonds, with a fixed amortization term that will mature in 2021. The interest rate on these bonds was fixed at 4.9% , and the unamortized balance of the bonds was $4.6 million at December 31, 2016 . In November 2016, the Company retired the entire $8.3 million of variable rate industrial revenue bonds with the Lorain Port Authority in Ohio, at maturity.</t>
  </si>
  <si>
    <t>Leasing Arrangements</t>
  </si>
  <si>
    <t>Leases [Abstract]</t>
  </si>
  <si>
    <t xml:space="preserve">Leasing Arrangements The Company leases warehouse and manufacturing real estate, and manufacturing and computer equipment under operating leases with terms ranging up to 25 years . Operating lease expense amounted to $8.6 million , $8.3 million , and $8.7 million during 2016 , 2015 , and 2014 , respectively. The future estimated minimum payments under capital leases and non-cancelable operating leases with initial lease terms in excess of one year at December 31, 2016 , are as follows: Capital Operating (Thousands) Leases Leases 2017 $ 1,064 $ 6,214 2018 1,064 5,300 2019 1,064 3,988 2020 1,064 3,509 2021 1,064 2,922 2022 and thereafter 1,508 3,303 Total minimum lease payments 6,828 $ 25,236 Amounts representing interest 1,051 Present value of net minimum lease payments $ 5,777 </t>
  </si>
  <si>
    <t>Pensions and Other Post-Employment Benefits</t>
  </si>
  <si>
    <t>Compensation and Retirement Disclosure [Abstract]</t>
  </si>
  <si>
    <t>Pensions and Other Post-Employment Benefits 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6 2015 2016 2015 Change in benefit obligation Benefit obligation at beginning of year $ 259,957 $ 271,785 $ 15,200 $ 16,540 Service cost 8,060 9,195 105 115 Interest cost 10,820 10,446 562 554 Actuarial (gain) loss 11,833 (19,978 ) (191 ) (504 ) Benefit payments from fund (10,509 ) (9,317 ) — — Benefit payments directly by Company (1,116 ) (236 ) (1,362 ) (1,542 ) Expenses paid from assets (611 ) (492 ) — — Foreign currency exchange rate changes (1,633 ) (1,446 ) 20 37 Benefit obligation at end of year 276,801 259,957 14,334 15,200 Change in plan assets Fair value of plan assets at beginning of year 184,750 187,186 — — Actual return on plan assets 11,575 (4,657 ) — — Employer contributions 16,136 12,366 — — Benefit payments from fund (10,509 ) (9,317 ) — — Expenses paid from assets (611 ) (492 ) — — Foreign currency exchange rate changes (1,349 ) (336 ) — — Fair value of plan assets at end of year 199,992 184,750 — — Funded status at end of year $ (76,809 ) $ (75,207 ) $ (14,334 ) $ (15,200 ) Amounts recognized in the Consolidated Balance Sheets consist of: Other assets $ 1,148 $ 1,428 $ — $ — Other liabilities and accrued items (2,538 ) (960 ) (1,392 ) (1,433 ) Retirement and post-employment benefits (75,419 ) (75,675 ) (12,942 ) (13,767 ) $ (76,809 ) $ (75,207 ) $ (14,334 ) $ (15,200 ) Amounts recognized in other comprehensive income (before tax) consist of: Net actuarial loss $ 121,718 $ 113,368 $ (420 ) $ (229 ) Net prior service (credit) cost (390 ) (850 ) (9,541 ) (11,038 ) $ 121,328 $ 112,518 $ (9,961 ) $ (11,267 ) Amortizations expected to be recognized during next fiscal year (before tax): Amortization of net loss $ 6,591 $ 6,012 $ — $ — Amortization of prior service credit (485 ) (460 ) (1,497 ) (1,497 ) $ 6,106 $ 5,552 $ (1,497 ) $ (1,497 ) Additional information Accumulated benefit obligation for all defined benefit pension plans $ 265,159 $ 251,956 $ — $ — For defined benefit pension plans with benefit obligations in excess of plan assets: Aggregate benefit obligation 271,199 254,178 — — Aggregate fair value of plan assets 193,242 177,543 — — For defined benefit pension plans with accumulated benefit obligations in excess of plan assets: Aggregate accumulated benefit obligation 259,982 243,139 — — Aggregate fair value of plan assets 193,242 177,543 — — Components of net benefit cost and other amounts recognized in other comprehensive income (OCI) Pension Benefits Other Benefits (Thousands) 2016 2015 2014 2016 2015 2014 Net benefit cost Service cost $ 8,060 $ 9,195 $ 7,963 $ 105 $ 115 $ 138 Interest cost 10,820 10,446 10,339 562 554 675 Expected return on plan assets (14,241 ) (13,611 ) (12,419 ) — — — Amortization of prior service cost (benefit) (460 ) (450 ) (434 ) (1,497 ) (1,497 ) (1,498 ) Recognized net actuarial loss 6,005 7,537 5,263 — — — Net periodic cost 10,184 13,117 10,712 (830 ) (828 ) (685 ) Settlements 120 — 7 — — — Total net benefit cost $ 10,304 $ 13,117 $ 10,719 $ (830 ) $ (828 ) $ (685 ) Pension Benefits Other Benefits (Thousands) 2016 2015 2014 2016 2015 2014 Change in other comprehensive income OCI at beginning of year $ 112,518 $ 121,341 $ 77,249 $ (11,267 ) $ (12,261 ) $ 52 Increase (decrease) in OCI: Recognized during year — prior service cost (credit) 460 450 434 1,497 1,497 1,498 Recognized during year — net actuarial (losses) gains (6,005 ) (7,537 ) (5,263 ) — — — Occurring during year — prior service cost — — — — — (14,034 ) Occurring during year — net actuarial losses (gains) 14,279 (1,697 ) 49,037 (191 ) (503 ) 223 Other adjustments 120 — — — — — Foreign currency exchange rate changes (43 ) (39 ) (116 ) — — — OCI at end of year $ 121,329 $ 112,518 $ 121,341 $ (9,961 ) $ (11,267 ) $ (12,261 ) Summary of key valuation assumptions In determining the projected benefit obligation and the net benefit cost, as of a December 31 measurement date, the Company used the following weighted-average assumptions: Pension Benefits Other Benefits 2016 2015 2014 2016 2015 2014 Weighted-average assumptions used to determine benefit obligations at fiscal year end Discount rate 4.02 % 4.27 % 4.00 % 3.68 % 3.88 % 3.50 % Rate of compensation increase 4.04 % 4.05 % 3.96 % 4.00 % 4.00 % 4.00 % Weighted-average assumptions used to determine net cost for the fiscal year Discount rate 4.22 % 4.00 % 4.79 % 3.88 % 3.50 % 4.13 % Expected long-term return on plan assets 6.90 % 7.15 % 7.15 % N/A N/A N/A Rate of compensation increase 3.93 % 3.95 % 4.42 % 4.00 % 4.00 % 4.5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Beginning in 2017, the Company has elected to use a spot-rate approach to estimate the service and interest cost components of net periodic benefit cost for its defined benefit pension plans. The spot-rate approach applies separate discount rates for each projected benefit payment in the calculation. Historically, the Company used a weighted-average approach to determine the service and interest cost components. The change will be accounted for as a change in estimate and, accordingly, will be accounted for prospectively starting in 2017. The reductions in service and interest costs for 2017 associated with this change in estimate are expected to total approximately $1.0 mill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was 4.0% in both 2016 and 2015 for the domestic defined benefit pension plan and the domestic retiree medical plan. Assumptions for the defined benefit pension plans in Germany and England are determined separately from the U.S. plan assumptions, based on historical trends and current and projected market conditions in Germany and England. The plan in Germany is unfunded. Assumed health care trend rates at fiscal year end 2016 2015 Health care trend rate assumed for next year 7.00% 7.00% Rate that the trend rate gradually declines to (ultimate trend rate) 5.00% 5.00% Year that the rate reaches the ultimate trend rate 2025 2020 Assumed health care cost trend rates can have a significant effect on the amounts reported for the health care plans. A one-percentage-point change in assumed health care cost trend rates would have the following effects: 1-Percentage- Point Increase 1-Percentage- Point Decrease (Thousands) 2016 2015 2016 2015 Effect on total of service and interest cost components $ 13 $ 15 $ (12 ) $ (14 ) Effect on post-employment benefit obligation 259 337 (241 ) (311 ) Plan Assets The following tables present the fair values of the Company’s defined benefit pension plan assets as of December 31, 2016 and 2015 by asset category. The Company has some investments that are valued using NAV as the practical expedient and have not been classified in the fair value hierarchy. Refer to Note P of the Consolidated Financial Statements for definitions of the fair value hierarchy. December 31, 2016 (Thousands) Total Level 1 Level 2 Level 3 Cash $ 10,124 $ 10,124 $ — $ — Equity securities: U.S. (a) 53,983 53,358 625 — International (b) 30,732 27,304 3,428 — Emerging markets (c) 11,792 11,562 230 — Fixed-income securities: Intermediate-term bonds (d) 48,138 29,429 18,709 — Short-term bonds (e) 3,150 — 3,150 — Global bonds (f) 2,121 — 2,121 — Other types of investments: Real estate fund (g) 5,929 5,639 290 — Alternative strategies (h) 9,036 8,981 55 — Accrued interest and dividends 107 107 — — Total 175,112 146,504 28,608 — Investments measured at NAV: Pooled investment fund (i) 20,418 Multi-strategy hedge funds (j) 4,320 Private equity funds 142 Total assets at fair value $ 199,992 December 31, 2015 (Thousands) Total Level 1 Level 2 Level 3 Cash $ 8,848 $ 8,848 $ — $ — Equity securities: U.S. (a) 51,732 40,476 11,256 — International (b) 29,799 26,744 3,055 — Emerging markets (c) 10,434 10,290 144 — Fixed-income securities: Intermediate-term bonds (d) 42,994 30,527 12,467 — Short-term bonds (e) 3,875 — 3,875 — Global bonds (f) 2,948 — 2,948 — Other types of investments: Real estate fund (g) 5,799 5,722 77 — Alternative strategies (h) 8,819 8,722 97 — Accrued interest and dividends 101 101 — — Total 165,349 131,430 33,919 — Investments measured at NAV: Pooled investment fund (i) 15,894 Multi-strategy hedge funds (j) 3,217 Private equity funds 290 Total assets at fair value $ 184,750 (a) Mutual funds that invest in various sectors of the U.S. market. (b) Mutual funds that invest in non-U.S. companies primarily in developed countries that are generally considered to be value stocks. (c) Mutual funds that invest in non-U.S. companies in emerging market countries. (d) Includes a mutual fund that employs a value-oriented approach to fixed income investment management and a mutual fund that invests primarily in investment-grade debt securities. (e) Includes a mutual fund that seeks a market rate of return for a fixed-income portfolio with low relative volatility of returns, investing generally in U.S. and foreign debt securities maturing in five years or less . (f) Mutual funds that invest in domestic and foreign sovereign securities, fixed income securities, mortgage-backed and asset-backed bonds, convertible bonds, high-yield bonds, and emerging market bonds. (g) Includes a mutual fund that typically invests at least 80% of its assets in equity and debt securities of companies in the real estate industry or related industries or in companies which own significant real estate assets at the time of investment. (h) Includes a mutual fund that tactically allocates assets to global equity, fixed income, and alternative strategies. (i) Includes a fund that invests in a broad portfolio of hedge funds. (j) Includes a hedge fund that employs multiple strategies to multiple asset classes with low correlations. Capital may be withdrawn from the multi-strategy hedge fund partnership on a monthly basis with a ten -day notice period.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30% to 60% in equity securities, 20% to 50% in fixed income securities and cash, and up to 25% in alternative securities. Management reviews the asset allocation on a quarterly or more frequent basis and makes revisions as deemed necessary. None of the plan assets noted above are invested in the Company’s common stock. Cash Flows Employer Contributions. The Company expects to contribute $16.0 million to its domestic defined benefit pension plan and $1.4 million to its other benefit plans in 2017 . Effective in 2016, all plan participants with an accrued benefit may elect an immediate payout in lieu of their future monthly annuity if the lump sum amount does not exceed $100,000 . Estimated Future Benefit Payments. The following benefit payments, which reflect expected future service, as appropriate, are expected to be paid: Other Benefits (Thousands) Pension Benefits Gross Benefit Payment Net of Medicare Part D Subsidy 2017 $ 13,197 $ 1,392 $ 1,367 2018 11,372 1,508 1,485 2019 12,616 1,552 1,531 2020 12,872 1,510 1,491 2021 13,517 1,429 1,412 2022 through 2026 79,134 5,319 5,265 Other Benefit Plans In addition to the plans shown above, the Company also has certain foreign subsidiaries with accrued unfunded pension and other post-employment arrangements. The liability for these arrangements was $2.4 million at December 31, 2016 and $2.3 million at December 31, 2015 , and was included in retirement and post-employment benefits in the Consolidated Balance Sheets. The Company also sponsors defined contribution plans available to substantially all U.S. employees. The Company’s annual defined contribution expense, including the expense for the enhanced defined contribution plan, was $3.6 million in 2016 , $3.1 million in 2015 , and $3.0 million in 2014 .</t>
  </si>
  <si>
    <t>Accumulated Other Comprehensive Income</t>
  </si>
  <si>
    <t>Equity [Abstract]</t>
  </si>
  <si>
    <t>Accumulated Other Comprehensive Income Changes in the components of accumulated other comprehensive income, including amounts reclassified out, for 2016 , 2015 , and 2014 , and the balances in accumulated other comprehensive income as of December 31, 2016 , 2015 , and 2014 are as follows: Gains and Losses On Cash Flow Hedges Pension and Post- Employment Benefits Foreign Currency Translation (Thousands) Foreign Currency Precious Metals Total Total Balance at December 31, 2013 $ 1,346 $ (12 ) $ 1,334 $ (61,509 ) $ 287 $ (59,888 ) Other comprehensive income (loss) before reclassifications 3,456 19 3,475 (35,109 ) (4,440 ) (36,074 ) Amounts reclassified from accumulated other comprehensive income 87 — 87 3,330 — 3,417 Other comprehensive income (loss) before tax 3,543 19 3,562 (31,779 ) (4,440 ) (32,657 ) Deferred taxes 1,311 7 1,318 (11,626 ) — (10,308 ) Other comprehensive income (loss) after tax 2,232 12 2,244 (20,153 ) (4,440 ) (22,349 ) Balance at December 31, 2014 $ 3,578 $ — $ 3,578 $ (81,662 ) $ (4,153 ) $ (82,237 ) Balance at December 31, 2014 $ 3,578 $ — $ 3,578 $ (81,662 ) $ (4,153 ) $ (82,237 ) Other comprehensive income (loss) before reclassifications 2,995 — 2,995 2,249 (1,335 ) 3,909 Amounts reclassified from accumulated other comprehensive income (6,169 ) — (6,169 ) 5,580 — (589 ) Other comprehensive income (loss) before tax (3,174 ) — (3,174 ) 7,829 (1,335 ) 3,320 Deferred taxes (1,175 ) — (1,175 ) 2,963 — 1,788 Other comprehensive income (loss) after tax (1,999 ) — (1,999 ) 4,866 (1,335 ) 1,532 Balance at December 31, 2015 $ 1,579 $ — $ 1,579 $ (76,796 ) $ (5,488 ) $ (80,705 ) Balance at December 31, 2015 $ 1,579 $ — $ 1,579 $ (76,796 ) $ (5,488 ) $ (80,705 ) Other comprehensive income (loss) before reclassifications (377 ) — (377 ) (14,165 ) (172 ) (14,714 ) Amounts reclassified from accumulated other comprehensive income 784 — 784 4,048 — 4,832 Other comprehensive income (loss) before tax 407 — 407 (10,117 ) (172 ) (9,882 ) Deferred taxes 149 — 149 (4,555 ) — (4,406 ) Other comprehensive income (loss) after tax 258 — 258 (5,562 ) (172 ) (5,476 ) Balance at December 31, 2016 $ 1,837 $ — $ 1,837 $ (82,358 ) $ (5,660 ) $ (86,181 ) Reclassifications from accumulated other comprehensive income of gains and losses on foreign currency cash flow hedges are recorded in Other-net in the Consolidated Statements of Income while gains and losses on precious metal cash flow hedges are recorded in Cost of sales in the Consolidated Statements of Income. Refer to Note P for additional details on cash flow hedges. Reclassifications from accumulated other comprehensive income for pension and post-employment benefits are included in the computation of the net periodic pension and post-employment benefit expense. Refer to Note M for additional details on pension and other post-employment expenses.</t>
  </si>
  <si>
    <t>Stock-based Compensation</t>
  </si>
  <si>
    <t>Disclosure of Compensation Related Costs, Share-based Payments [Abstract]</t>
  </si>
  <si>
    <t>Stock-based Compensation Stock incentive plans (the 2006 Stock Incentive Plan and the 2006 Non-employee Director Equity Plan) were approved at the May 2006 annual meeting of shareholders. These plans authorize the granting of option rights, stock appreciation rights (SARs), performance-restricted shares, performance shares, performance units, and restricted shares and replaced the 1995 Stock Incentive Plan and the 1997 Stock Incentive Plan for Non-employee Directors. The 2006 Stock Incentive Plan and the 2006 Non-employee Director Equity Plan were amended to, among other things, add additional shares to the plans. These amendments were approved by shareholders at the May 2014 annual meeting. Stock-based compensation expense, which includes awards settled in shares and in cash and is recognized as a component of SG&amp;A expense, was $6.7 million , $6.2 million , and $9.0 million in 2016, 2015, and 2014, respectively. The Company derives a tax deduction measured by the excess of the market value over the grant price at the date stock-based awards are exercised. The related tax benefit is credited to Shareholders' Equity as the Company is currently in a windfall tax benefit position. The Company recognized less than $0.1 million of tax expense in 2016 and tax benefits of $0.4 million and $0.5 million in 2015 and 2014, respectively, relating to the issuance of common stock for the exercise/vesting of equity awards. The following sections provide information on awards settled in shares. Stock Options/SARs. The Company grants SARs to certain employees. Upon exercise of vested SARs, the participant will receive a number of shares of common stock equal to the spread (the difference between the market price of the Company’s common shares at the time of the exercise and the strike price established in the SARs agreement)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in the SARs agreement at the time of the grant. The exercise of the SARs will be satisfied by the issuance of treasury shares. The SARs vest three years from the date of grant. SARs granted prior to 2011 expire in ten years , while the SARs granted in 2011 and later expire in seven years . The following table summarizes the Company's SARs activity during 2016: (Shares in thousands) Number of SARs Weighted- average Exercise Price Per Share Aggregate Intrinsic Value Weighted- average Remaining Term (Years) Outstanding at December 31, 2015 1,046 $ 30.18 $ — — Granted 222 25.19 — — Exercised (96 ) 24.96 — — Cancelled (30 ) 33.33 — — Outstanding at December 31, 2016 1,142 29.58 11,612 3.6 Vested and expected to vest as of December 31, 2016 1,142 29.58 11,612 3.6 Exercisable at December 31, 2016 642 28.55 7,262 2.2 A summary of the status and changes of shares subject to SARs and the related average price per share follows: (Shares in thousands) Number of SARs Weighted- average Grant Date Fair Value Nonvested as of December 31, 2015 437 $ 12.21 Granted 222 8.07 Vested (140 ) 12.54 Cancelled (19 ) 11.33 Nonvested as of December 31, 2016 500 10.82 As of December 31, 2016, $1.5 million of expense with respect to nonvested SARs has yet to be recognized as expense over a weighted-average period of approximately 23 months . The total fair value of shares vested during 2016, 2015, and 2014 was $1.7 million , $2.7 million , and $3.2 million . The weighted-average grant date fair value for 2016 , 2015 , and 2014 was $8.07 , $13.27 , and $12.48 , respectively. The fair value will be amortized to compensation cost on a straight-line basis over the three -year vesting period, or earlier if the employee is retirement eligible as defined in the Plan. Stock-based compensation expense relating to SARs was $0.9 million in 2016 and $2.0 million in both 2015 and 2014. The fair value of the SARs was estimated on the grant date using the Black-Scholes pricing model with the following assumptions: 2016 2015 2014 Risk-free interest rate 1.25 % 1.47 % 1.64 % Dividend yield 1.4 % 0.9 % 1.0 % Volatility 38.0 % 42.8 % 45.5 % Expected lives (in years) 5.7 5.0 5.0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Stock options may be granted to employees or non-employee directors of the Company. There were no stock options outstanding as of year end 2016 or 2015. The cash received from the exercise of stock options was $0.4 million in 2014. The total intrinsic value of options exercised during the year ended December 31, 2014 was $0.3 million . Restricted Stock Units. The Company may grant restricted stock units to employees and non-employee directors of the Company. These units are restricted and vest over a designated period of time as defined at the date of the grant and are forfeited should the holder’s employment terminate during the restriction period. The fair market value of the restricted shares is determined on the date of the grant and is amortized over the restriction period. The restriction period is typically three years unless the recipient is retirement eligible. The fair value of the restricted stock units settled in stock is based on the closing stock price on the date of grant. The weighted-average grant date fair value for 2016 , 2015 , and 2014 was $25.96 , $37.17 , and $33.29 , respectively. Cash-settled RSUs are accounted for as liability-based compensation awards and adjusted based on the closing price of Materion’s common stock over the vesting period of three years . Stock-based compensation expense relating to restricted stock units was $1.3 million in 2016 , $2.1 million in 2015 , and $1.8 million in 2014 . The unamortized compensation cost on the outstanding restricted stock was $1.2 million as of December 31, 2016 and is expected to be amortized over a weighted-average period of 19 months. The total fair value of shares vested during 2016, 2015, and 2014 was $1.9 million , $2.3 million , and $4.2 million . The following table summarizes the stock-settled restricted stock unit activity during 2016 : (Shares in thousands) Number of Shares Weighted- average Grant Date Fair Value Outstanding at December 31, 2015 134 $ 33.32 Granted 69 25.96 Vested (60 ) 31.30 Forfeited (2 ) 35.05 Outstanding at December 31, 2016 141 $ 30.54 Long-term Incentive Plans. Under long-term incentive compensation plans, executive officers and selected other employees receive restricted stock unit awards based upon the Company’s performance over the defined period, typically three years . Total units earned for grants made in 2016, 2015, and 2014, may vary between 0% and 200% of the units granted based on the attainment of performance targets during the related three-year period and continued service. For executive officers, attainment up to 100% is paid in Materion common shares and is equity classified, while the remainder is classified as a liability award and settled in cash. For all other employees, the entire award is settled in cash. Vesting of performance-based awards is contingent upon the attainment of threshold performance objectives. The following table summarizes the activity related to equity-based, performance-based restricted stock units during 2016: (Shares in thousands) Number of Weighted- Outstanding at December 31, 2015 138 $ 29.56 Granted 85 22.77 Vested (35 ) 23.90 Forfeited (2 ) 33.31 Outstanding at December 31, 2016 186 $ 27.47 Compensation expense is based upon the performance projections for the three -year plan period, the percentage of requisite service rendered, and the fair market value of the Company’s common shares on the date of grant. The offset to the compensation expense for the portion of the award to be settled in shares is recorded within shareholders’ equity and was $1.0 million for 2016 , $1.4 million for 2015 , and $1.0 million for 2014 . Directors' Deferred Compensation. Non-employee directors may defer all or part of their fees into the Company’s common stock. The fair value of the deferred shares is determined at the share acquisition date and is recorded within shareholders’ equity. Subsequent changes in the fair value of the Company’s common shares do not impact the recorded values of the shares. The following table summarizes the stock activity for the directors' deferred compensation plan during 2016 : (Shares in thousands) Number of Shares Weighted- average Grant Date Fair Value Outstanding at December 31, 2015 138 $ 25.60 Granted 20 24.46 Distributed (3 ) 22.12 Outstanding at December 31, 2016 155 $ 25.52 During the years ended December 31, 2016 , 2015 , and 2014 , the weighted-average grant date fair value was $24.46 , $37.08 , and $33.46 , respectively.</t>
  </si>
  <si>
    <t>Fair Value Information and Derivative Financial Instruments</t>
  </si>
  <si>
    <t>Fair Value Information and Derivative Financial Instruments [Abstract]</t>
  </si>
  <si>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t December 31, 2016 and 2015: Fair Value Measurements (Thousands) Total Quoted Prices in Active Markets for Identical Assets (Level 1) Significant Observable Inputs (Level 2) Other Significant Unobservable Inputs (Level 3) December 31, 2016 Financial Assets Deferred compensation investments $ 1,734 $ 1,734 $ — $ — Foreign currency forward contracts 691 — 691 — Total $ 2,425 $ 1,734 $ 691 $ — Financial Liabilities Deferred compensation liability $ 1,734 $ 1,734 $ — $ — Foreign currency forward contracts 1 — 1 — Total $ 1,735 $ 1,734 $ 1 $ — December 31, 2015 Financial Assets Deferred compensation investments $ 2,524 $ 2,503 $ 21 $ — Foreign currency forward contracts 462 — 462 — Total $ 2,986 $ 2,503 $ 483 $ — Financial Liabilities Deferred compensation liability $ 2,524 $ 2,503 $ 21 $ — Foreign currency forward contracts 180 — 180 — Total $ 2,704 $ 2,503 $ 201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s approximate fair values at December 31, 2016 and 2015.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The fair values of the outstanding derivatives are recorded as assets (if the derivatives are in a gain position) or liabilities (if the derivatives are in a loss position). The fair values will also be classified as short term or long term depending upon maturity dates. The following table summarizes the notional amount and the fair value of the Company’s outstanding derivatives and balance sheet classification at December 31, 2016 and 2015 : December 31, 2016 December 31, 2015 (Thousands) Notional Amount Fair Value Notional Amount Fair Value Prepaid expenses Foreign currency forward contracts - yen $ 2,418 $ 239 $ 5,138 $ 60 Foreign currency forward contracts - euro 6,493 452 18,181 402 8,911 691 23,319 462 Other liabilities and accrued items Foreign currency forward contracts - yen — — 5,102 (94 ) Foreign currency forward contracts - euro 537 (1 ) 10,514 (86 ) 537 (1 ) 15,616 (180 ) Total $ 9,448 $ 690 $ 38,935 $ 282 All of the foreign currency derivative contracts outstanding at December 31, 2016 and 2015 were designated and effective as cash flow hedges. There were no precious metal derivative contracts outstanding at December 31, 2016 and 2015. There was no ineffectiveness associated with the derivative contracts outstanding at December 31, 2016 or 2015 , and no ineffectiveness expense was recorded in 2016 , 2015 , or 2014 . The fair value of derivative contracts recorded in accumulated other comprehensive income totaled $0.7 million as of December 31, 2016 . The Company expects to relieve this balance to the Consolidated Statement of Income in 2017 . The fair value of derivative contracts in accumulated other comprehensive income totaled $0.3 million at December 31, 2015 .</t>
  </si>
  <si>
    <t>Contingencies and Commitments</t>
  </si>
  <si>
    <t>Commitments and Contingencies Disclosure [Abstract]</t>
  </si>
  <si>
    <t>Contingencies and Commitments Chronic Beryllium Disease (CBD) Claims The Company is a defendant from time to time in proceedings in various state and federal courts brought by plaintiffs alleging that they have contracted CBD or related ailments as a result of exposure to beryllium. Plaintiffs in CBD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CBD cases brought against the Company. Non-employee claims for CBD are covered by insurance, subject to certain limitations. The insurance covers defense costs and indemnity payments (resulting from settlements or court verdicts) and is subject to various levels of deductibles. In 2016 and 2015 , defense and indemnity costs were less than the deductible. There was one CBD case outstanding as of December 31, 2015. This case was settled and paid out during 2016. The amount paid for the settlement of this case was not material to the Company's consolidated financial statements. One CBD case, originally filed and dismissed during 2015, but reversed and remanded in 2016 to the trial court, was outstanding as of December 31, 2016. The Company does not expect the resolution of this matter to have a material impact on the consolidated financial statement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CBD case or adverse media coverage could encourage the commencement of additional similar litigation. The Company is unable to estimate its potential exposure to unasserted claims. Based upon currently known facts and assuming collectibility of insurance, the Company does not believe that resolution of the current or future beryllium proceedings will have a material adverse effect on the financial condition or cash flow of the Company. However, the Company’s results of operations could be materially affected by unfavorable results in one or more cases. Insurance Recoverable After recording and investigating a $7.4 million inventory loss in 2012, the Company filed a claim with its insurance provider under existing polices for theft. In 2014, the Company and the insurance company settled the claim, and the Company received a cash payment of $6.8 million and recognized the amount in Other-net in the Consolidated Statement of Income. The Company collected $5.6 million and $4.0 million during 2015 and 2014, respectively, as part of settlement agreements with contractors and insurance companies for outstanding disputes regarding construction of the Company's beryllium pebble facility located in Elmore, Ohio. The benefit of these settlements was recorded in Other-net in the Consolidated Statements of Income.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 The undiscounted reserve balance at the beginning of the year, the amounts expensed and paid, and the balance at December 31, 2016 and 2015 are as follows: (Thousands) 2016 2015 Reserve balance at beginning of year $ 5,714 $ 4,922 Expensed 851 1,445 Paid (524 ) (653 ) Reserve balance at end of year $ 6,041 $ 5,714 Ending balance recorded in: Other liabilities and accrued items $ 874 $ 620 Other long-term liabilities 5,167 5,094 The majority of spending in 2016 and 2015 was for various remediation projects at the Elmore, Ohio plant site. Asset Retirement Obligations The following represents a roll forward of our asset retirement obligation liability related to our mine located in Utah for the years ended December 31, 2016 and 2015 : (Thousands) 2016 2015 Asset retirement obligation at beginning of period $ 610 $ 565 Accretion expense 49 45 Change in liability 425 — Asset retirement obligation at end of period $ 1,084 $ 610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At December 31, 2016, the Company has outstanding letters of credit totaling $28.5 million related to workers’ compensation, consigned precious metal guarantees, environmental remediation issues, and other matters. The majority of the Company's outstanding letters of credit expire in 2017 and are expected to be renewed.</t>
  </si>
  <si>
    <t>Quarterly Data (Unaudited)</t>
  </si>
  <si>
    <t>Quarterly Financial Information Disclosure [Abstract]</t>
  </si>
  <si>
    <t>Quarterly Data (Unaudited) The following tables summarize selected quarterly financial data for the years ended December 31, 2016 and 2015 : 2016 (Thousands except per share amounts) First Quarter Second Quarter Third Quarter Fourth Quarter Total Net sales $ 235,511 $ 249,776 $ 249,619 $ 234,330 $ 969,236 Gross margin 43,357 45,306 50,755 44,045 183,463 Percent of net sales 18.4 % 18.1 % 20.3 % 18.8 % 18.9 % Net income $ 5,368 $ 5,549 $ 8,045 $ 6,778 $ 25,740 Net income per share of common stock: Basic $ 0.27 $ 0.28 $ 0.40 $ 0.34 $ 1.29 Diluted 0.27 0.27 0.40 0.33 1.27 Cash dividends per share of common stock 0.090 0.095 0.095 0.095 0.375 Stock price range: High $ 28.26 $ 31.83 $ 32.28 $ 41.23 Low 20.62 22.36 24.18 28.50 2015 First Quarter Second Quarter Third Quarter Fourth Quarter Total Net sales $ 290,024 $ 276,855 $ 244,354 $ 214,039 $ 1,025,272 Gross margin 52,355 51,327 44,003 43,095 190,780 Percent of net sales 18.1 % 18.5 % 18.0 % 20.1 % 18.6 % Net income $ 8,984 $ 9,067 $ 7,392 $ 6,715 $ 32,158 Net income per share of common stock: Basic $ 0.45 $ 0.45 $ 0.37 $ 0.34 $ 1.60 Diluted 0.44 0.44 0.36 0.33 1.58 Cash dividends per share of common stock 0.085 0.090 0.090 0.090 0.355 Stock price range: High $ 39.96 $ 41.85 $ 36.53 $ 35.21 Low 31.95 34.17 28.83 26.02 The Company follows a 13-week quarterly accounting cycle pursuant to which the first three fiscal quarters end on a Friday and the fiscal year always ends on December 31.</t>
  </si>
  <si>
    <t>Valuation And Qualifying Accounts</t>
  </si>
  <si>
    <t>Valuation and Qualifying Accounts [Abstract]</t>
  </si>
  <si>
    <t>Valuation and Qualifying Accounts</t>
  </si>
  <si>
    <t>Materion Corporation and Subsidiaries Schedule II—Valuation and Qualifying Accounts Years Ended December 31, 2016 , 2015 , and 2014 Column A Column B Column C Column D Column E (Thousands) Balance at Beginning of Period ADDITIONS Deduction Balance at End of Period Charged to Costs and Expenses Charged to Other Accounts Year ended December 31, 2016 Deducted from asset accounts: Allowance for doubtful accounts receivable $ 1,197 $ (34 ) $ — $ 306 (A) $ 857 Inventory reserves and obsolescence 7,869 10,564 — 4,026 (B) 14,407 Year ended December 31, 2015 Deducted from asset accounts: Allowance for doubtful accounts receivable $ 1,578 $ 692 $ — $ 1,073 (A) $ 1,197 Inventory reserves and obsolescence 8,193 3,842 — 4,166 (B) 7,869 Year ended December 31, 2014 Deducted from asset accounts: Allowance for doubtful accounts receivable $ 1,421 $ 664 $ — $ 507 (A) $ 1,578 Inventory reserves and obsolescence 6,333 6,067 — 4,207 (B) 8,193 Note (A) - Bad debts written-off, net of recoveries Note (B) - Inventory write-off</t>
  </si>
  <si>
    <t>Significant Accounting Policies (Policies)</t>
  </si>
  <si>
    <t>Organization</t>
  </si>
  <si>
    <t>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defense, medical, automotive electronics, telecommunications infrastructure, energy, commercial aerospace, science, services, and appliance. The Company has four reportable segments: Performance Alloys and Composites, Advanced Materials, Precision Coatings, and Other. Other includes unallocated corporate costs. Refer to Note B of the Consolidated Financial Statements for additional segment details. The Company is vertically integrated and distributes its products through a combination of company-owned facilities and independent distributors and ag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si>
  <si>
    <t>Consolidation</t>
  </si>
  <si>
    <t>Consolidation: The Consolidated Financial Statements include the accounts of Materion Corporation and its subsidiaries. All of the Company’s subsidiaries were wholly owned as of December 31, 2016 . Intercompany accounts and transactions are eliminated in consolidation.</t>
  </si>
  <si>
    <t>Cash Equivalents</t>
  </si>
  <si>
    <t>Cash Equivalents: All highly liquid investments with a maturity of three months or less when purchased are considered to be cash equivalents.</t>
  </si>
  <si>
    <t>Accounts Receivable</t>
  </si>
  <si>
    <t>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857 and $1,197 at December 31, 2016 and 2015, respectfully. The Company extends credit to customers based upon their financial condition, and collateral is not generally required.</t>
  </si>
  <si>
    <t>Inventories: Inventories are stated at the lower of cost or market. The cost of the majority of domestic inventories is determined using the last-in, first-out (LIFO) method to reflect a better matching of costs and revenues. The remaining inventories are stated principally at average cost.</t>
  </si>
  <si>
    <t>Property, Plant and Equipment</t>
  </si>
  <si>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si>
  <si>
    <t>Mineral Resources and Mine Development</t>
  </si>
  <si>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si>
  <si>
    <t>Goodwill and Other Intangible Assets</t>
  </si>
  <si>
    <t>Goodwill and Other Intangible Assets: Goodwill is reviewed annually for impairment or more frequently if impairment indicators arise. Historically, the Company conducted its annual goodwill and indefinite-lived intangible asset impairment assessment as of December 31 of each fiscal year; however, in 2016, the Company changed the date of its assessment to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 Finite-lived intangible assets are also reviewed for impairment if facts and circumstances warrant.</t>
  </si>
  <si>
    <t>Asset Impairment</t>
  </si>
  <si>
    <t>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t>
  </si>
  <si>
    <t>Derivatives</t>
  </si>
  <si>
    <t>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si>
  <si>
    <t>Asset Retirement Obligation</t>
  </si>
  <si>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si>
  <si>
    <t>Unearned Income</t>
  </si>
  <si>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t>
  </si>
  <si>
    <t>Revenue Recognition</t>
  </si>
  <si>
    <t>Revenue Recognition: 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t>
  </si>
  <si>
    <t>Shipping and Handling Costs</t>
  </si>
  <si>
    <t>Shipping and Handling Costs: The Company records shipping and handling costs for products sold to customers in cost of sales in the Consolidated Statements of Income.</t>
  </si>
  <si>
    <t>Advertising Costs</t>
  </si>
  <si>
    <t>Advertising Costs: The Company expenses all advertising costs as incurred.</t>
  </si>
  <si>
    <t>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O for additional information about stock-based compensation.</t>
  </si>
  <si>
    <t>Capitalized Interest</t>
  </si>
  <si>
    <t>Capitalized Interest: Interest expense associated with active capital asset construction and mine development projects is capitalized and amortized over the future useful lives of the related assets.</t>
  </si>
  <si>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si>
  <si>
    <t>Net Income Per Share</t>
  </si>
  <si>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si>
  <si>
    <t>New Pronouncements</t>
  </si>
  <si>
    <t>New Pronouncements Adopted: In July 2015, the FASB issued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early adopted this ASU effective January 1, 2016. The adoption did not have a material effect on the consolidated financial statements. In May 2015, the FASB issued ASU 2015-07, Disclosures for Investments in Certain Entities That Calculate Net Asset Value per Share (or Its Equivalent) . Under this update, investments for which fair value is measured at net asset value (NAV) per share (or its equivalent) using the practical expedient will no longer be categorized in the fair value hierarchy. The guidance applies to investments for which there is not a readily determinable fair value (market quote) or the investment is in a mutual fund without a publicly available net asset value. We adopted this standard effective January 1, 2016 and have updated our presentation of investments measured at net asset value accordingly. Refer to Note M of the Consolidated Financial Statements for additional details. In April 2015, the Financial Accounting Standards Board (FASB) issued Accounting Standards Update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The Company adopted this ASU effective January 1, 2016, and applied the new guidance on a retrospective basis, which resulted in a decrease to Intangible assets, Short-term debt, and Long-term debt, at December 31, 2015, of $347 , $8 , and $339 , respectively. New Pronouncements Issued: In January 2017, the FASB issued ASU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impact of adopting this new guidance is not expected to have a material effect on the consolidated financial statements. In March 2016, the FASB issued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will be treated as discrete items in the reporting period in which they occur. An entity will also recognize excess tax benefits regardless of whether the benefit reduces taxes payable in the reporting period. Excess tax benefits will be classified, along with other income tax cash flows, as an operating activity. In regard to forfeitures, the entity may make an entity-wide accounting policy election to either estimate the number of awards that are expected to vest or account for forfeitures as they occur. The ASU, which is required to be applied on a modified retrospective basis, will be effective for fiscal years, including interim periods within those fiscal years, beginning after December 15, 2016, with early adoption permitted. The impact of adopting this new guidance is not expected to have a material effect on the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the consolidated financial statements.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To evaluate the impact of adopting this new guidance on the consolidated financial statements, we established a cross-functional implementation team to assess our revenue streams against the requirements of this ASU. In addition, we are in the process of identifying and implementing changes to our processes and controls to meet the standard's updated reporting and disclosure requirements. The Company continues to update our assessment of the impact of the standard and related updates to the consolidated financial statements, and will disclose material impacts, if any. No other recently issued ASUs are expected to have a material effect on the Company's results of operations, financial condition, or liquidity.</t>
  </si>
  <si>
    <t>Significant Accounting Policies (Tables)</t>
  </si>
  <si>
    <t>Summary of depreciable lives by class of assets</t>
  </si>
  <si>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si>
  <si>
    <t>Segment Reporting and Geographic Information (Tables)</t>
  </si>
  <si>
    <t>Segment Reporting</t>
  </si>
  <si>
    <t>Financial information for reportable segments, which has been recast for all periods presented to reflect the current organizational structure, was as follows: (Thousands) Performance Alloys and Composites Advanced Materials Precision Coatings Other Total 2016 Net sales $ 387,539 $ 437,249 $ 144,448 $ — $ 969,236 Intersegment sales 240 70,457 — — 70,697 Value-added sales 332,012 176,332 97,700 (6,134 ) 599,910 Operating profit (loss) 6,601 26,282 11,635 (17,414 ) 27,104 Depreciation, depletion, and amortization 27,059 6,644 9,945 2,003 45,651 Expenditures for long-lived assets 26,604 4,931 3,176 2,327 37,038 Assets 422,787 133,682 108,788 76,041 741,298 2015 Net sales $ 394,760 $ 482,288 $ 148,444 $ (220 ) $ 1,025,272 Intersegment sales 768 63,669 — — 64,437 Value-added sales 335,136 182,794 101,761 (2,444 ) 617,247 Operating profit (loss) 23,560 27,805 7,483 (13,580 ) 45,268 Depreciation, depletion, and amortization 19,748 6,995 9,951 1,777 38,471 Expenditures for long-lived assets 38,562 5,286 6,399 1,843 52,090 Assets 425,759 131,104 118,953 66,477 742,293 2014 Net sales $ 433,288 $ 547,282 $ 147,659 $ (1,339 ) $ 1,126,890 Intersegment sales 743 54,404 — — 55,147 Value-added sales 358,511 181,040 102,378 (4,856 ) 637,073 Operating profit (loss) 33,290 32,692 9,272 (17,666 ) 57,588 Depreciation, depletion, and amortization 24,712 6,890 10,175 1,739 43,516 Expenditures for long-lived assets 16,998 6,412 5,869 1,280 30,559 Assets 433,580 148,303 122,337 57,701 761,921 Intersegment sales are eliminated in consolidation.</t>
  </si>
  <si>
    <t>Sales and long-lived assets attributed to countries based upon the location of customers</t>
  </si>
  <si>
    <t>Other geographic information includes the following: (Thousands) 2016 2015 2014 Net sales United States $ 639,675 $ 639,436 $ 731,194 Asia 193,739 247,174 238,684 Europe 121,648 122,554 136,561 All other 14,174 16,108 20,451 Total $ 969,236 $ 1,025,272 $ 1,126,890 Long-lived assets by country deployed United States $ 240,309 $ 249,976 $ 233,619 All other 12,322 13,653 13,969 Total $ 252,631 $ 263,629 $ 247,588</t>
  </si>
  <si>
    <t>Other-net (Tables)</t>
  </si>
  <si>
    <t>Summary of other-net expense</t>
  </si>
  <si>
    <t>Other-net is summarized for 2016 , 2015 , and 2014 as follows: (Income) Expense (Thousands) 2016 2015 2014 Metal consignment fees $ 6,409 $ 7,074 $ 7,332 Amortization of intangible assets 4,498 5,112 5,169 Foreign currency exchange/translation gain 1,525 (5,461 ) (1,676 ) Impairment and other cost reduction initiatives 2,586 — 170 Net (gain) loss on disposal of fixed assets (648 ) 768 (2,435 ) Recovery from insurance — (3,800 ) (6,750 ) Legal settlement — (1,825 ) (4,000 ) Other items (496 ) 907 1,168 Total $ 13,874 $ 2,775 $ (1,022 )</t>
  </si>
  <si>
    <t>Cost Reductions (Tables)</t>
  </si>
  <si>
    <t>These costs are presented in the Consolidated Statements of Income as follows: (Thousands) 2016 2015 2014 Cost of sales $ — $ — $ 433 Selling, general, and administrative (SG&amp;A) expense — — 104 Other-net 2,586 — 170 Total $ 2,586 $ — $ 707</t>
  </si>
  <si>
    <t>Interest (Tables)</t>
  </si>
  <si>
    <t>Summary of interest incurred, capitalized and paid</t>
  </si>
  <si>
    <t>The following chart summarizes the interest incurred, capitalized, and paid for 2016 , 2015 , and 2014 : (Thousands) 2016 2015 2014 Interest incurred $ 2,219 $ 2,685 $ 3,012 Less capitalized interest 430 235 225 Total net expense $ 1,789 $ 2,450 $ 2,787 Interest paid $ 1,611 $ 2,042 $ 2,215</t>
  </si>
  <si>
    <t>Income Taxes (Tables)</t>
  </si>
  <si>
    <t>Income tax expenses benefit</t>
  </si>
  <si>
    <t>Income before income taxes and income tax expense (benefit) are comprised of the following: (Thousands) 2016 2015 2014 Income before income taxes: Domestic $ 13,934 $ 31,748 $ 40,420 Foreign 11,381 11,070 14,381 Total income before income taxes $ 25,315 $ 42,818 $ 54,801 Income tax expense: Current income tax expense: Domestic $ 6,505 $ 3,556 $ 14,487 Foreign 2,080 2,736 3,457 Total current $ 8,585 $ 6,292 $ 17,944 Deferred income tax expense (benefit): Domestic $ (8,842 ) $ 4,565 $ (4,412 ) Foreign (168 ) (197 ) (862 ) Total deferred $ (9,010 ) $ 4,368 $ (5,274 ) Total income tax (benefit) expense $ (425 ) $ 10,660 $ 12,670</t>
  </si>
  <si>
    <t>Effective income tax rate reconciliation</t>
  </si>
  <si>
    <t>A reconciliation of the U.S. federal statutory income tax rate to the Company's effective income tax rate is as follows: 2016 2015 2014 U.S. Federal statutory rate 35.0 % 35.0 % 35.0 % State and local income taxes, net of federal tax effect (0.4 ) 1.7 0.8 Effect of excess of percentage depletion over cost depletion (10.6 ) (7.1 ) (5.1 ) Manufacturing production deduction (3.3 ) (0.9 ) (2.5 ) Adjustment to unrecognized tax benefits 3.2 (1.1 ) 0.3 Foreign rate differential (5.9 ) (4.2 ) (3.2 ) Research and developmental tax credit (6.6 ) (1.6 ) (1.3 ) Foreign tax credit (28.1 ) (4.8 ) (0.2 ) Foreign repatriation 13.7 5.9 0.6 Other items 1.3 2.0 (1.3 ) Effective tax rate (1.7 )% 24.9 % 23.1 %</t>
  </si>
  <si>
    <t>Deferred tax assets and liabilities</t>
  </si>
  <si>
    <t>Deferred tax assets and (liabilities) recorded in the Consolidated Balance Sheets consist of the following: December 31, (Thousands) 2016 2015 Asset (liability) Post-employment benefits other than pensions $ 4,808 $ 5,094 Other reserves 9,333 8,124 Deferred compensation 10,243 10,368 Environmental reserves 2,231 2,068 Inventory 5,876 3,264 Pensions 23,540 21,781 Alternative minimum tax credit 1,390 709 Net operating loss and credit carryforwards 5,607 4,148 Research and development tax credit carryforward 627 700 Foreign tax credit carryforward 4,545 — Subtotal 68,200 56,256 Valuation allowance (3,990 ) (2,837 ) Total deferred tax assets 64,210 53,419 Depreciation (13,064 ) (14,359 ) Amortization (5,073 ) (6,538 ) Capitalized interest expense (242 ) (204 ) Mine development (6,683 ) (6,457 ) Derivative instruments and hedging activities (13 ) (228 ) Total deferred tax liabilities (25,075 ) (27,786 ) Net deferred tax asset $ 39,135 $ 25,633</t>
  </si>
  <si>
    <t>Reconciliation of unrecognized tax benefits</t>
  </si>
  <si>
    <t>A reconciliation of the Company’s unrecognized tax benefits for the year-to-date periods ending December 31, 2016 and 2015 is as follows: (Thousands) 2016 2015 Balance at January 1 $ 1,285 $ 1,790 Additions to tax provisions related to the current year 35 9 Additions to tax positions related to prior years 878 — Reduction to tax positions related to prior years — (439 ) Lapses on statutes of limitations (150 ) (75 ) Balance at December 31 $ 2,048 $ 1,285</t>
  </si>
  <si>
    <t>Earnings Per Share (Tables)</t>
  </si>
  <si>
    <t>Computation of basic and diluted net earnings per share</t>
  </si>
  <si>
    <t>The following table sets forth the computation of basic and diluted EPS: (Thousands except per share amounts) 2016 2015 2014 Numerator for basic and diluted EPS: Net income $ 25,740 $ 32,158 $ 42,131 Denominator: Denominator for basic EPS: Weighted-average shares outstanding 19,983 20,097 20,461 Effect of dilutive securities: Stock appreciation rights 74 156 197 Restricted stock units 88 91 125 Performance-based restricted stock units 68 58 69 Diluted potential common shares 230 305 391 Denominator for diluted EPS: Adjusted weighted-average shares outstanding 20,213 20,402 20,852 Basic EPS $ 1.29 $ 1.60 $ 2.06 Diluted EPS $ 1.27 $ 1.58 $ 2.02</t>
  </si>
  <si>
    <t>Inventories (Tables)</t>
  </si>
  <si>
    <t>Summary of Inventories</t>
  </si>
  <si>
    <t>Inventories in the Consolidated Balance Sheets are summarized as follows: December 31, (Thousands) 2016 2015 Raw materials and supplies $ 36,233 $ 37,463 Work in process 169,327 180,458 Finished goods 38,147 38,135 Subtotal 243,707 256,056 Less: LIFO reserve balance 42,842 44,236 Inventories $ 200,865 $ 211,820</t>
  </si>
  <si>
    <t>Property, Plant, and Equipment (Tables)</t>
  </si>
  <si>
    <t>Summary of Property, Plant and Equipment</t>
  </si>
  <si>
    <t>Property, plant, and equipment on the Consolidated Balance Sheets is summarized as follows: December 31, (Thousands) 2016 2015 Land $ 5,548 $ 7,457 Buildings 135,729 133,427 Machinery and equipment 609,894 597,423 Software 39,550 38,505 Construction in progress 19,111 15,449 Allowances for depreciation (593,531 ) (565,203 ) Subtotal 216,301 227,058 Capital leases 10,913 10,913 Allowances for depreciation (2,492 ) (2,242 ) Subtotal 8,421 8,671 Mineral resources 4,979 4,979 Mine development 35,543 25,681 Allowances for amortization and depletion (12,613 ) (2,760 ) Subtotal 27,909 27,900 Property, plant, and equipment — net $ 252,631 $ 263,629</t>
  </si>
  <si>
    <t>Intangible Assets and Goodwill (Tables)</t>
  </si>
  <si>
    <t>Summary of cost, accumulated amortization and net book value of intangible assets</t>
  </si>
  <si>
    <t>The cost and accumulated amortization of intangible assets subject to amortization as of December 31, 2016 and 2015 , is as follows: 2016 2015 (Thousands) Gross Carrying Amount Accumulated Amortization Gross Carrying Amount Accumulated Amortization Customer relationships 38,428 (33,823 ) $ 38,428 $ (30,466 ) Technology 12,092 (10,516 ) 12,092 (9,565 ) Licenses and other 4,519 (2,441 ) 2,989 (2,471 ) Total $ 55,039 $ (46,780 ) $ 53,509 $ (42,502 )</t>
  </si>
  <si>
    <t>Finite-lived Intangible Assets Amortization Expense</t>
  </si>
  <si>
    <t>The aggregate a mortization expense relating to intangible assets for the year ended December 31, 2016 and estimated amortization e xpense for each of the five succeeding years is as follows: Amortization (Thousands) Expense 2016 $ 4,498 2017 4,104 2018 1,592 2019 760 2020 284 2021 284</t>
  </si>
  <si>
    <t>Schedule of Goodwill</t>
  </si>
  <si>
    <t>The balance of goodwill at December 31, 2016 and 2015 was $87.0 million and $86.7 million , respectively, and assigned to the following segments: (Thousands) 2016 2015 Performance Alloys and Composites $ 1,899 $ 1,899 Advanced Materials 46,570 46,570 Precision Coatings 38,481 38,256 Total $ 86,950 $ 86,725</t>
  </si>
  <si>
    <t>Debt (Tables)</t>
  </si>
  <si>
    <t>Summary of long-term debt</t>
  </si>
  <si>
    <t>Long-term debt in the Consolidated Balance Sheets is summarized as follows: December 31, (Thousands) 2016 2015 Revolving credit agreement $ — $ — Fixed rate industrial development revenue bonds payable in annual installments through 2021 4,615 5,308 Variable rate industrial development revenue bonds payable in 2016 — 8,305 Total debt outstanding 4,615 13,613 Current portion of Long-term debt (733 ) (8,998 ) Gross Long-term Debt 3,882 4,615 Unamortized deferred financing fees (277 ) (339 ) Long-term debt $ 3,605 $ 4,276</t>
  </si>
  <si>
    <t>Maturities on long-term debt instruments</t>
  </si>
  <si>
    <t xml:space="preserve">Maturities on long-term debt instruments as of December 31, 2016 are as follows: (Thousands) 2017 $ 733 2018 773 2019 819 2020 864 2021 1,426 Thereafter — Total $ 4,615 </t>
  </si>
  <si>
    <t>Summary of short-term lines of credit</t>
  </si>
  <si>
    <t>The following table summarizes the Company’s short-term lines of credit. December 31, 2016 December 31, 2015 (Thousands) Total Outstanding Available Total Outstanding Available Domestic $ 346,522 $ — $ 346,522 $ 336,955 $ — $ 336,955 Foreign 8,907 — 8,907 9,283 — 9,283 Total $ 355,429 $ — $ 355,429 $ 346,238 $ — $ 346,238</t>
  </si>
  <si>
    <t>Leasing Arrangements (Tables)</t>
  </si>
  <si>
    <t>Future estimated minimum payments under capital leases and non-cancelable operating leases</t>
  </si>
  <si>
    <t xml:space="preserve">The future estimated minimum payments under capital leases and non-cancelable operating leases with initial lease terms in excess of one year at December 31, 2016 , are as follows: Capital Operating (Thousands) Leases Leases 2017 $ 1,064 $ 6,214 2018 1,064 5,300 2019 1,064 3,988 2020 1,064 3,509 2021 1,064 2,922 2022 and thereafter 1,508 3,303 Total minimum lease payments 6,828 $ 25,236 Amounts representing interest 1,051 Present value of net minimum lease payments $ 5,777 </t>
  </si>
  <si>
    <t>Pensions and Other Post-Employment Benefits (Tables)</t>
  </si>
  <si>
    <t>Obligation and funded status of the company's pension and other post-retirement benefit plans</t>
  </si>
  <si>
    <t>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6 2015 2016 2015 Change in benefit obligation Benefit obligation at beginning of year $ 259,957 $ 271,785 $ 15,200 $ 16,540 Service cost 8,060 9,195 105 115 Interest cost 10,820 10,446 562 554 Actuarial (gain) loss 11,833 (19,978 ) (191 ) (504 ) Benefit payments from fund (10,509 ) (9,317 ) — — Benefit payments directly by Company (1,116 ) (236 ) (1,362 ) (1,542 ) Expenses paid from assets (611 ) (492 ) — — Foreign currency exchange rate changes (1,633 ) (1,446 ) 20 37 Benefit obligation at end of year 276,801 259,957 14,334 15,200 Change in plan assets Fair value of plan assets at beginning of year 184,750 187,186 — — Actual return on plan assets 11,575 (4,657 ) — — Employer contributions 16,136 12,366 — — Benefit payments from fund (10,509 ) (9,317 ) — — Expenses paid from assets (611 ) (492 ) — — Foreign currency exchange rate changes (1,349 ) (336 ) — — Fair value of plan assets at end of year 199,992 184,750 — — Funded status at end of year $ (76,809 ) $ (75,207 ) $ (14,334 ) $ (15,200 ) Amounts recognized in the Consolidated Balance Sheets consist of: Other assets $ 1,148 $ 1,428 $ — $ — Other liabilities and accrued items (2,538 ) (960 ) (1,392 ) (1,433 ) Retirement and post-employment benefits (75,419 ) (75,675 ) (12,942 ) (13,767 ) $ (76,809 ) $ (75,207 ) $ (14,334 ) $ (15,200 ) Amounts recognized in other comprehensive income (before tax) consist of: Net actuarial loss $ 121,718 $ 113,368 $ (420 ) $ (229 ) Net prior service (credit) cost (390 ) (850 ) (9,541 ) (11,038 ) $ 121,328 $ 112,518 $ (9,961 ) $ (11,267 ) Amortizations expected to be recognized during next fiscal year (before tax): Amortization of net loss $ 6,591 $ 6,012 $ — $ — Amortization of prior service credit (485 ) (460 ) (1,497 ) (1,497 ) $ 6,106 $ 5,552 $ (1,497 ) $ (1,497 ) Additional information Accumulated benefit obligation for all defined benefit pension plans $ 265,159 $ 251,956 $ — $ — For defined benefit pension plans with benefit obligations in excess of plan assets: Aggregate benefit obligation 271,199 254,178 — — Aggregate fair value of plan assets 193,242 177,543 — — For defined benefit pension plans with accumulated benefit obligations in excess of plan assets: Aggregate accumulated benefit obligation 259,982 243,139 — — Aggregate fair value of plan assets 193,242 177,543 — —</t>
  </si>
  <si>
    <t>Schedule of Amounts Recognized in Other Comprehensive Income (Loss) [Table Text Block]</t>
  </si>
  <si>
    <t xml:space="preserve"> Pension Benefits Other Benefits (Thousands) 2016 2015 2014 2016 2015 2014 Change in other comprehensive income OCI at beginning of year $ 112,518 $ 121,341 $ 77,249 $ (11,267 ) $ (12,261 ) $ 52 Increase (decrease) in OCI: Recognized during year — prior service cost (credit) 460 450 434 1,497 1,497 1,498 Recognized during year — net actuarial (losses) gains (6,005 ) (7,537 ) (5,263 ) — — — Occurring during year — prior service cost — — — — — (14,034 ) Occurring during year — net actuarial losses (gains) 14,279 (1,697 ) 49,037 (191 ) (503 ) 223 Other adjustments 120 — — — — — Foreign currency exchange rate changes (43 ) (39 ) (116 ) — — — OCI at end of year $ 121,329 $ 112,518 $ 121,341 $ (9,961 ) $ (11,267 ) $ (12,261 ) Components of net benefit cost and other amounts recognized in other comprehensive income (OCI) Pension Benefits Other Benefits (Thousands) 2016 2015 2014 2016 2015 2014 Net benefit cost Service cost $ 8,060 $ 9,195 $ 7,963 $ 105 $ 115 $ 138 Interest cost 10,820 10,446 10,339 562 554 675 Expected return on plan assets (14,241 ) (13,611 ) (12,419 ) — — — Amortization of prior service cost (benefit) (460 ) (450 ) (434 ) (1,497 ) (1,497 ) (1,498 ) Recognized net actuarial loss 6,005 7,537 5,263 — — — Net periodic cost 10,184 13,117 10,712 (830 ) (828 ) (685 ) Settlements 120 — 7 — — — Total net benefit cost $ 10,304 $ 13,117 $ 10,719 $ (830 ) $ (828 ) $ (685 )</t>
  </si>
  <si>
    <t>Summary of key valuation assumptions</t>
  </si>
  <si>
    <t>Summary of key valuation assumptions In determining the projected benefit obligation and the net benefit cost, as of a December 31 measurement date, the Company used the following weighted-average assumptions: Pension Benefits Other Benefits 2016 2015 2014 2016 2015 2014 Weighted-average assumptions used to determine benefit obligations at fiscal year end Discount rate 4.02 % 4.27 % 4.00 % 3.68 % 3.88 % 3.50 % Rate of compensation increase 4.04 % 4.05 % 3.96 % 4.00 % 4.00 % 4.00 % Weighted-average assumptions used to determine net cost for the fiscal year Discount rate 4.22 % 4.00 % 4.79 % 3.88 % 3.50 % 4.13 % Expected long-term return on plan assets 6.90 % 7.15 % 7.15 % N/A N/A N/A Rate of compensation increase 3.93 % 3.95 % 4.42 % 4.00 % 4.00 % 4.50 %</t>
  </si>
  <si>
    <t>Assumed health care trend rates</t>
  </si>
  <si>
    <t>Assumed health care trend rates at fiscal year end 2016 2015 Health care trend rate assumed for next year 7.00% 7.00% Rate that the trend rate gradually declines to (ultimate trend rate) 5.00% 5.00% Year that the rate reaches the ultimate trend rate 2025 2020</t>
  </si>
  <si>
    <t>Effects of A one-percentage-point change in assumed health care cost trend rates</t>
  </si>
  <si>
    <t>A one-percentage-point change in assumed health care cost trend rates would have the following effects: 1-Percentage- Point Increase 1-Percentage- Point Decrease (Thousands) 2016 2015 2016 2015 Effect on total of service and interest cost components $ 13 $ 15 $ (12 ) $ (14 ) Effect on post-employment benefit obligation 259 337 (241 ) (311 )</t>
  </si>
  <si>
    <t>Summary of fair values of the Company's defined benefit pension plan assets</t>
  </si>
  <si>
    <t>The following tables present the fair values of the Company’s defined benefit pension plan assets as of December 31, 2016 and 2015 by asset category. The Company has some investments that are valued using NAV as the practical expedient and have not been classified in the fair value hierarchy. Refer to Note P of the Consolidated Financial Statements for definitions of the fair value hierarchy. December 31, 2016 (Thousands) Total Level 1 Level 2 Level 3 Cash $ 10,124 $ 10,124 $ — $ — Equity securities: U.S. (a) 53,983 53,358 625 — International (b) 30,732 27,304 3,428 — Emerging markets (c) 11,792 11,562 230 — Fixed-income securities: Intermediate-term bonds (d) 48,138 29,429 18,709 — Short-term bonds (e) 3,150 — 3,150 — Global bonds (f) 2,121 — 2,121 — Other types of investments: Real estate fund (g) 5,929 5,639 290 — Alternative strategies (h) 9,036 8,981 55 — Accrued interest and dividends 107 107 — — Total 175,112 146,504 28,608 — Investments measured at NAV: Pooled investment fund (i) 20,418 Multi-strategy hedge funds (j) 4,320 Private equity funds 142 Total assets at fair value $ 199,992 December 31, 2015 (Thousands) Total Level 1 Level 2 Level 3 Cash $ 8,848 $ 8,848 $ — $ — Equity securities: U.S. (a) 51,732 40,476 11,256 — International (b) 29,799 26,744 3,055 — Emerging markets (c) 10,434 10,290 144 — Fixed-income securities: Intermediate-term bonds (d) 42,994 30,527 12,467 — Short-term bonds (e) 3,875 — 3,875 — Global bonds (f) 2,948 — 2,948 — Other types of investments: Real estate fund (g) 5,799 5,722 77 — Alternative strategies (h) 8,819 8,722 97 — Accrued interest and dividends 101 101 — — Total 165,349 131,430 33,919 — Investments measured at NAV: Pooled investment fund (i) 15,894 Multi-strategy hedge funds (j) 3,217 Private equity funds 290 Total assets at fair value $ 184,750 (a) Mutual funds that invest in various sectors of the U.S. market. (b) Mutual funds that invest in non-U.S. companies primarily in developed countries that are generally considered to be value stocks. (c) Mutual funds that invest in non-U.S. companies in emerging market countries. (d) Includes a mutual fund that employs a value-oriented approach to fixed income investment management and a mutual fund that invests primarily in investment-grade debt securities. (e) Includes a mutual fund that seeks a market rate of return for a fixed-income portfolio with low relative volatility of returns, investing generally in U.S. and foreign debt securities maturing in five years or less . (f) Mutual funds that invest in domestic and foreign sovereign securities, fixed income securities, mortgage-backed and asset-backed bonds, convertible bonds, high-yield bonds, and emerging market bonds. (g) Includes a mutual fund that typically invests at least 80% of its assets in equity and debt securities of companies in the real estate industry or related industries or in companies which own significant real estate assets at the time of investment. (h) Includes a mutual fund that tactically allocates assets to global equity, fixed income, and alternative strategies. (i) Includes a fund that invests in a broad portfolio of hedge funds. (j) Includes a hedge fund that employs multiple strategies to multiple asset classes with low correlations. Capital may be withdrawn from the multi-strategy hedge fund partnership on a monthly basis with a ten -day notice period.</t>
  </si>
  <si>
    <t>Estimated Future Benefits payments</t>
  </si>
  <si>
    <t>The following benefit payments, which reflect expected future service, as appropriate, are expected to be paid: Other Benefits (Thousands) Pension Benefits Gross Benefit Payment Net of Medicare Part D Subsidy 2017 $ 13,197 $ 1,392 $ 1,367 2018 11,372 1,508 1,485 2019 12,616 1,552 1,531 2020 12,872 1,510 1,491 2021 13,517 1,429 1,412 2022 through 2026 79,134 5,319 5,265</t>
  </si>
  <si>
    <t>Accumulated Other Comprehensive Income (Tables)</t>
  </si>
  <si>
    <t>Summary of cumulative net gain (loss) by component, net of tax, within other comprehensive income</t>
  </si>
  <si>
    <t>Changes in the components of accumulated other comprehensive income, including amounts reclassified out, for 2016 , 2015 , and 2014 , and the balances in accumulated other comprehensive income as of December 31, 2016 , 2015 , and 2014 are as follows: Gains and Losses On Cash Flow Hedges Pension and Post- Employment Benefits Foreign Currency Translation (Thousands) Foreign Currency Precious Metals Total Total Balance at December 31, 2013 $ 1,346 $ (12 ) $ 1,334 $ (61,509 ) $ 287 $ (59,888 ) Other comprehensive income (loss) before reclassifications 3,456 19 3,475 (35,109 ) (4,440 ) (36,074 ) Amounts reclassified from accumulated other comprehensive income 87 — 87 3,330 — 3,417 Other comprehensive income (loss) before tax 3,543 19 3,562 (31,779 ) (4,440 ) (32,657 ) Deferred taxes 1,311 7 1,318 (11,626 ) — (10,308 ) Other comprehensive income (loss) after tax 2,232 12 2,244 (20,153 ) (4,440 ) (22,349 ) Balance at December 31, 2014 $ 3,578 $ — $ 3,578 $ (81,662 ) $ (4,153 ) $ (82,237 ) Balance at December 31, 2014 $ 3,578 $ — $ 3,578 $ (81,662 ) $ (4,153 ) $ (82,237 ) Other comprehensive income (loss) before reclassifications 2,995 — 2,995 2,249 (1,335 ) 3,909 Amounts reclassified from accumulated other comprehensive income (6,169 ) — (6,169 ) 5,580 — (589 ) Other comprehensive income (loss) before tax (3,174 ) — (3,174 ) 7,829 (1,335 ) 3,320 Deferred taxes (1,175 ) — (1,175 ) 2,963 — 1,788 Other comprehensive income (loss) after tax (1,999 ) — (1,999 ) 4,866 (1,335 ) 1,532 Balance at December 31, 2015 $ 1,579 $ — $ 1,579 $ (76,796 ) $ (5,488 ) $ (80,705 ) Balance at December 31, 2015 $ 1,579 $ — $ 1,579 $ (76,796 ) $ (5,488 ) $ (80,705 ) Other comprehensive income (loss) before reclassifications (377 ) — (377 ) (14,165 ) (172 ) (14,714 ) Amounts reclassified from accumulated other comprehensive income 784 — 784 4,048 — 4,832 Other comprehensive income (loss) before tax 407 — 407 (10,117 ) (172 ) (9,882 ) Deferred taxes 149 — 149 (4,555 ) — (4,406 ) Other comprehensive income (loss) after tax 258 — 258 (5,562 ) (172 ) (5,476 ) Balance at December 31, 2016 $ 1,837 $ — $ 1,837 $ (82,358 ) $ (5,660 ) $ (86,181 )</t>
  </si>
  <si>
    <t>Stock-based Compensation (Tables)</t>
  </si>
  <si>
    <t>SARs/Stock Options roll forward</t>
  </si>
  <si>
    <t>The following table summarizes the Company's SARs activity during 2016: (Shares in thousands) Number of SARs Weighted- average Exercise Price Per Share Aggregate Intrinsic Value Weighted- average Remaining Term (Years) Outstanding at December 31, 2015 1,046 $ 30.18 $ — — Granted 222 25.19 — — Exercised (96 ) 24.96 — — Cancelled (30 ) 33.33 — — Outstanding at December 31, 2016 1,142 29.58 11,612 3.6 Vested and expected to vest as of December 31, 2016 1,142 29.58 11,612 3.6 Exercisable at December 31, 2016 642 28.55 7,262 2.2</t>
  </si>
  <si>
    <t>Schedule of Share-based Compensation, Performance Based Restricted Stock Unit Activity [Table Text Block]</t>
  </si>
  <si>
    <t>The following table summarizes the activity related to equity-based, performance-based restricted stock units during 2016: (Shares in thousands) Number of Weighted- Outstanding at December 31, 2015 138 $ 29.56 Granted 85 22.77 Vested (35 ) 23.90 Forfeited (2 ) 33.31 Outstanding at December 31, 2016 186 $ 27.47</t>
  </si>
  <si>
    <t>SARs/Stock Options Nonvested Share Activity</t>
  </si>
  <si>
    <t>A summary of the status and changes of shares subject to SARs and the related average price per share follows: (Shares in thousands) Number of SARs Weighted- average Grant Date Fair Value Nonvested as of December 31, 2015 437 $ 12.21 Granted 222 8.07 Vested (140 ) 12.54 Cancelled (19 ) 11.33 Nonvested as of December 31, 2016 500 10.82</t>
  </si>
  <si>
    <t>SARS/Stock Options, Valuation Assumptions [Table Text Block]</t>
  </si>
  <si>
    <t>The fair value of the SARs was estimated on the grant date using the Black-Scholes pricing model with the following assumptions: 2016 2015 2014 Risk-free interest rate 1.25 % 1.47 % 1.64 % Dividend yield 1.4 % 0.9 % 1.0 % Volatility 38.0 % 42.8 % 45.5 % Expected lives (in years) 5.7 5.0 5.0</t>
  </si>
  <si>
    <t>Summary of restricted stock activity</t>
  </si>
  <si>
    <t>The following table summarizes the stock-settled restricted stock unit activity during 2016 : (Shares in thousands) Number of Shares Weighted- average Grant Date Fair Value Outstanding at December 31, 2015 134 $ 33.32 Granted 69 25.96 Vested (60 ) 31.30 Forfeited (2 ) 35.05 Outstanding at December 31, 2016 141 $ 30.54</t>
  </si>
  <si>
    <t>Summary of stock activity for the directors deferred compensation plan</t>
  </si>
  <si>
    <t>The following table summarizes the stock activity for the directors' deferred compensation plan during 2016 : (Shares in thousands) Number of Shares Weighted- average Grant Date Fair Value Outstanding at December 31, 2015 138 $ 25.60 Granted 20 24.46 Distributed (3 ) 22.12 Outstanding at December 31, 2016 155 $ 25.52</t>
  </si>
  <si>
    <t>Fair Value Information and Derivative Financial Instruments (Tables)</t>
  </si>
  <si>
    <t>Summary of fair value information and derivative financial instruments</t>
  </si>
  <si>
    <t>The following table summarizes the financial instruments measured at fair value in the Consolidated Balance Sheets at December 31, 2016 and 2015: Fair Value Measurements (Thousands) Total Quoted Prices in Active Markets for Identical Assets (Level 1) Significant Observable Inputs (Level 2) Other Significant Unobservable Inputs (Level 3) December 31, 2016 Financial Assets Deferred compensation investments $ 1,734 $ 1,734 $ — $ — Foreign currency forward contracts 691 — 691 — Total $ 2,425 $ 1,734 $ 691 $ — Financial Liabilities Deferred compensation liability $ 1,734 $ 1,734 $ — $ — Foreign currency forward contracts 1 — 1 — Total $ 1,735 $ 1,734 $ 1 $ — December 31, 2015 Financial Assets Deferred compensation investments $ 2,524 $ 2,503 $ 21 $ — Foreign currency forward contracts 462 — 462 — Total $ 2,986 $ 2,503 $ 483 $ — Financial Liabilities Deferred compensation liability $ 2,524 $ 2,503 $ 21 $ — Foreign currency forward contracts 180 — 180 — Total $ 2,704 $ 2,503 $ 201 $ —</t>
  </si>
  <si>
    <t>Summary of the notional amount and the fair value of the Company's outstanding derivatives</t>
  </si>
  <si>
    <t>The following table summarizes the notional amount and the fair value of the Company’s outstanding derivatives and balance sheet classification at December 31, 2016 and 2015 : December 31, 2016 December 31, 2015 (Thousands) Notional Amount Fair Value Notional Amount Fair Value Prepaid expenses Foreign currency forward contracts - yen $ 2,418 $ 239 $ 5,138 $ 60 Foreign currency forward contracts - euro 6,493 452 18,181 402 8,911 691 23,319 462 Other liabilities and accrued items Foreign currency forward contracts - yen — — 5,102 (94 ) Foreign currency forward contracts - euro 537 (1 ) 10,514 (86 ) 537 (1 ) 15,616 (180 ) Total $ 9,448 $ 690 $ 38,935 $ 282</t>
  </si>
  <si>
    <t>Contingencies and Commitments (Tables)</t>
  </si>
  <si>
    <t>Undiscounted reserve</t>
  </si>
  <si>
    <t>The undiscounted reserve balance at the beginning of the year, the amounts expensed and paid, and the balance at December 31, 2016 and 2015 are as follows: (Thousands) 2016 2015 Reserve balance at beginning of year $ 5,714 $ 4,922 Expensed 851 1,445 Paid (524 ) (653 ) Reserve balance at end of year $ 6,041 $ 5,714 Ending balance recorded in: Other liabilities and accrued items $ 874 $ 620 Other long-term liabilities 5,167 5,094</t>
  </si>
  <si>
    <t>Schedule of Change in Asset Retirement Obligation [Table Text Block]</t>
  </si>
  <si>
    <t>The following represents a roll forward of our asset retirement obligation liability related to our mine located in Utah for the years ended December 31, 2016 and 2015 : (Thousands) 2016 2015 Asset retirement obligation at beginning of period $ 610 $ 565 Accretion expense 49 45 Change in liability 425 — Asset retirement obligation at end of period $ 1,084 $ 610</t>
  </si>
  <si>
    <t>Quarterly Data (Unaudited) (Tables)</t>
  </si>
  <si>
    <t>Summary of selected quarterly financial data</t>
  </si>
  <si>
    <t xml:space="preserve">The following tables summarize selected quarterly financial data for the years ended December 31, 2016 and 2015 : 2016 (Thousands except per share amounts) First Quarter Second Quarter Third Quarter Fourth Quarter Total Net sales $ 235,511 $ 249,776 $ 249,619 $ 234,330 $ 969,236 Gross margin 43,357 45,306 50,755 44,045 183,463 Percent of net sales 18.4 % 18.1 % 20.3 % 18.8 % 18.9 % Net income $ 5,368 $ 5,549 $ 8,045 $ 6,778 $ 25,740 Net income per share of common stock: Basic $ 0.27 $ 0.28 $ 0.40 $ 0.34 $ 1.29 Diluted 0.27 0.27 0.40 0.33 1.27 Cash dividends per share of common stock 0.090 0.095 0.095 0.095 0.375 Stock price range: High $ 28.26 $ 31.83 $ 32.28 $ 41.23 Low 20.62 22.36 24.18 28.50 2015 First Quarter Second Quarter Third Quarter Fourth Quarter Total Net sales $ 290,024 $ 276,855 $ 244,354 $ 214,039 $ 1,025,272 Gross margin 52,355 51,327 44,003 43,095 190,780 Percent of net sales 18.1 % 18.5 % 18.0 % 20.1 % 18.6 % Net income $ 8,984 $ 9,067 $ 7,392 $ 6,715 $ 32,158 Net income per share of common stock: Basic $ 0.45 $ 0.45 $ 0.37 $ 0.34 $ 1.60 Diluted 0.44 0.44 0.36 0.33 1.58 Cash dividends per share of common stock 0.085 0.090 0.090 0.090 0.355 Stock price range: High $ 39.96 $ 41.85 $ 36.53 $ 35.21 Low 31.95 34.17 28.83 26.02 </t>
  </si>
  <si>
    <t>Significant Accounting Policies (Details)</t>
  </si>
  <si>
    <t>Property, Plant and Equipment [Line Items]</t>
  </si>
  <si>
    <t>Useful life of lease hold improvements Minimum</t>
  </si>
  <si>
    <t>Life of lease</t>
  </si>
  <si>
    <t>Useful life of lease hold improvements Maximum</t>
  </si>
  <si>
    <t>Life of lease</t>
  </si>
  <si>
    <t>Minimum | Land improvements</t>
  </si>
  <si>
    <t>Useful life of class of asset</t>
  </si>
  <si>
    <t>10 years</t>
  </si>
  <si>
    <t>Minimum | Buildings</t>
  </si>
  <si>
    <t>20 years</t>
  </si>
  <si>
    <t>Minimum | Machinery and equipment</t>
  </si>
  <si>
    <t>3 years</t>
  </si>
  <si>
    <t>Minimum | Furniture and fixtures</t>
  </si>
  <si>
    <t>4 years</t>
  </si>
  <si>
    <t>Minimum | Automobiles and trucks</t>
  </si>
  <si>
    <t>Minimum | Research equipment</t>
  </si>
  <si>
    <t>Minimum | Computer hardware</t>
  </si>
  <si>
    <t>Minimum | Computer software</t>
  </si>
  <si>
    <t>Maximum | Land improvements</t>
  </si>
  <si>
    <t>Maximum | Buildings</t>
  </si>
  <si>
    <t>40 years</t>
  </si>
  <si>
    <t>Maximum | Machinery and equipment</t>
  </si>
  <si>
    <t>15 years</t>
  </si>
  <si>
    <t>Maximum | Furniture and fixtures</t>
  </si>
  <si>
    <t>Maximum | Automobiles and trucks</t>
  </si>
  <si>
    <t>8 years</t>
  </si>
  <si>
    <t>Maximum | Research equipment</t>
  </si>
  <si>
    <t>Maximum | Computer hardware</t>
  </si>
  <si>
    <t>Maximum | Computer software</t>
  </si>
  <si>
    <t>Significant Accounting Policies (Details Textual) $ in Thousands</t>
  </si>
  <si>
    <t>Dec. 31, 2016USD ($)Segment</t>
  </si>
  <si>
    <t>Dec. 31, 2015USD ($)</t>
  </si>
  <si>
    <t>Dec. 31, 2014USD ($)</t>
  </si>
  <si>
    <t>New Accounting Pronouncements or Change in Accounting Principle [Line Items]</t>
  </si>
  <si>
    <t>Finite-Lived Intangible Assets, Net</t>
  </si>
  <si>
    <t>Short-term Debt</t>
  </si>
  <si>
    <t>Long-term Debt</t>
  </si>
  <si>
    <t>Significant Accounting Policies (Textual) [Abstract]</t>
  </si>
  <si>
    <t>Number of Reportable Segments | Segment</t>
  </si>
  <si>
    <t>Maturity period of highly liquid investments</t>
  </si>
  <si>
    <t>three months or less</t>
  </si>
  <si>
    <t>Allowance for doubtful accounts</t>
  </si>
  <si>
    <t>Estimated time period for amortization of intangible assets</t>
  </si>
  <si>
    <t>20 years or less</t>
  </si>
  <si>
    <t>Advertising cost incurred</t>
  </si>
  <si>
    <t>Criteria for recording tax liability based on sustainability upon income tax examination</t>
  </si>
  <si>
    <t>less than 50%</t>
  </si>
  <si>
    <t>Adjustments for New Accounting Pronouncement [Member]</t>
  </si>
  <si>
    <t>Segment Reporting and Geographic Information (Details 1) - USD ($) $ in Thousands</t>
  </si>
  <si>
    <t>3 Months Ended</t>
  </si>
  <si>
    <t>Sep. 30, 2016</t>
  </si>
  <si>
    <t>Apr. 01, 2016</t>
  </si>
  <si>
    <t>Oct. 02, 2015</t>
  </si>
  <si>
    <t>Jul. 03, 2015</t>
  </si>
  <si>
    <t>Apr. 03, 2015</t>
  </si>
  <si>
    <t>Value-added sales</t>
  </si>
  <si>
    <t>Operating profit (loss)</t>
  </si>
  <si>
    <t>Expenditures for long-lived assets</t>
  </si>
  <si>
    <t>Assets</t>
  </si>
  <si>
    <t>Performance Alloys</t>
  </si>
  <si>
    <t>Advanced Material Technologies</t>
  </si>
  <si>
    <t>Precision Coatings [Member]</t>
  </si>
  <si>
    <t>Other</t>
  </si>
  <si>
    <t>Operating Segments</t>
  </si>
  <si>
    <t>Operating Segments | Performance Alloys</t>
  </si>
  <si>
    <t>Operating Segments | Advanced Material Technologies</t>
  </si>
  <si>
    <t>Operating Segments | Precision Coatings [Member]</t>
  </si>
  <si>
    <t>Operating Segments | Other</t>
  </si>
  <si>
    <t>Intersegment Eliminations</t>
  </si>
  <si>
    <t>Intersegment Eliminations | Performance Alloys</t>
  </si>
  <si>
    <t>Intersegment Eliminations | Advanced Material Technologies</t>
  </si>
  <si>
    <t>Intersegment Eliminations | Precision Coatings [Member]</t>
  </si>
  <si>
    <t>Intersegment Eliminations | Other</t>
  </si>
  <si>
    <t>Segment Reporting and Geographic Information (Details 2) - USD ($) $ in Thousands</t>
  </si>
  <si>
    <t>United States</t>
  </si>
  <si>
    <t>Asia</t>
  </si>
  <si>
    <t>Europe</t>
  </si>
  <si>
    <t>All other</t>
  </si>
  <si>
    <t>Segment Reporting and Geographic Information (Details Textual) - Segment</t>
  </si>
  <si>
    <t>Number of reportable segments</t>
  </si>
  <si>
    <t>Percentage of customers accounted for the company's sale</t>
  </si>
  <si>
    <t>10.00%</t>
  </si>
  <si>
    <t>Other-net (Details) - USD ($) $ in Thousands</t>
  </si>
  <si>
    <t>Metal consignment fees</t>
  </si>
  <si>
    <t>Amortization of Intangible Assets</t>
  </si>
  <si>
    <t>Foreign currency exchange/translation gain</t>
  </si>
  <si>
    <t>Restructuring</t>
  </si>
  <si>
    <t>Net (gain) loss on disposal of fixed assets</t>
  </si>
  <si>
    <t>Recovery from insurance</t>
  </si>
  <si>
    <t>Legal settlement</t>
  </si>
  <si>
    <t>Other items</t>
  </si>
  <si>
    <t>Cost Reductions (Details) - USD ($) $ in Thousands</t>
  </si>
  <si>
    <t>Restructuring Cost and Reserve [Line Items]</t>
  </si>
  <si>
    <t>Facility Closing</t>
  </si>
  <si>
    <t>Facility Closing | Cost of sales</t>
  </si>
  <si>
    <t>Facility Closing | Selling, general, and administrative (SG&amp;A) expense</t>
  </si>
  <si>
    <t>Facility Closing | Other-net</t>
  </si>
  <si>
    <t>Interest (Details) - USD ($) $ in Thousands</t>
  </si>
  <si>
    <t>Interest incurred</t>
  </si>
  <si>
    <t>Less capitalized interest</t>
  </si>
  <si>
    <t>Interest paid</t>
  </si>
  <si>
    <t>Interest (Details Textual) - USD ($) $ in Thousands</t>
  </si>
  <si>
    <t>Amortization of deferred financing costs</t>
  </si>
  <si>
    <t>Income Taxes (Details) - USD ($) $ in Thousands</t>
  </si>
  <si>
    <t>Income before income taxes:</t>
  </si>
  <si>
    <t>Domestic</t>
  </si>
  <si>
    <t>Foreign</t>
  </si>
  <si>
    <t>Current income tax expense:</t>
  </si>
  <si>
    <t>Total current</t>
  </si>
  <si>
    <t>Deferred income tax expense (benefit):</t>
  </si>
  <si>
    <t>Total deferred</t>
  </si>
  <si>
    <t>Total income tax (benefit) expense</t>
  </si>
  <si>
    <t>Income Taxes (Details 1)</t>
  </si>
  <si>
    <t>Reconciliation of the federal statutory and effective income tax rate</t>
  </si>
  <si>
    <t>U.S. Federal statutory rate</t>
  </si>
  <si>
    <t>35.00%</t>
  </si>
  <si>
    <t>State and local income taxes, net of federal tax effect</t>
  </si>
  <si>
    <t>(0.40%)</t>
  </si>
  <si>
    <t>1.70%</t>
  </si>
  <si>
    <t>0.80%</t>
  </si>
  <si>
    <t>Effect of excess of percentage depletion over cost depletion</t>
  </si>
  <si>
    <t>(10.60%)</t>
  </si>
  <si>
    <t>(7.10%)</t>
  </si>
  <si>
    <t>(5.10%)</t>
  </si>
  <si>
    <t>Manufacturing production deduction</t>
  </si>
  <si>
    <t>(3.30%)</t>
  </si>
  <si>
    <t>(0.90%)</t>
  </si>
  <si>
    <t>(2.50%)</t>
  </si>
  <si>
    <t>Adjustment to unrecognized tax benefits</t>
  </si>
  <si>
    <t>3.20%</t>
  </si>
  <si>
    <t>(1.10%)</t>
  </si>
  <si>
    <t>0.30%</t>
  </si>
  <si>
    <t>Foreign Rate Differential</t>
  </si>
  <si>
    <t>(5.90%)</t>
  </si>
  <si>
    <t>(4.20%)</t>
  </si>
  <si>
    <t>(3.20%)</t>
  </si>
  <si>
    <t>Research and developmental tax credit</t>
  </si>
  <si>
    <t>(6.60%)</t>
  </si>
  <si>
    <t>(1.60%)</t>
  </si>
  <si>
    <t>(1.30%)</t>
  </si>
  <si>
    <t>Foreign Tax Credit</t>
  </si>
  <si>
    <t>(28.10%)</t>
  </si>
  <si>
    <t>(4.80%)</t>
  </si>
  <si>
    <t>(0.20%)</t>
  </si>
  <si>
    <t>Foreign Repatriation</t>
  </si>
  <si>
    <t>13.70%</t>
  </si>
  <si>
    <t>5.90%</t>
  </si>
  <si>
    <t>0.60%</t>
  </si>
  <si>
    <t>1.30%</t>
  </si>
  <si>
    <t>2.00%</t>
  </si>
  <si>
    <t>Effective tax rate</t>
  </si>
  <si>
    <t>(1.70%)</t>
  </si>
  <si>
    <t>24.90%</t>
  </si>
  <si>
    <t>23.10%</t>
  </si>
  <si>
    <t>Income Taxes (Details 2) - USD ($) $ in Thousands</t>
  </si>
  <si>
    <t>Asset (liability)</t>
  </si>
  <si>
    <t>Post-employment benefits other than pensions</t>
  </si>
  <si>
    <t>Other reserves</t>
  </si>
  <si>
    <t>Deferred Compensation</t>
  </si>
  <si>
    <t>Environmental reserves</t>
  </si>
  <si>
    <t>Inventory</t>
  </si>
  <si>
    <t>Pensions</t>
  </si>
  <si>
    <t>Alternative minimum tax credit</t>
  </si>
  <si>
    <t>Net operating loss and credit carryforwards</t>
  </si>
  <si>
    <t>Research and development tax credit carryforward</t>
  </si>
  <si>
    <t>Foreign tax credit carryforward</t>
  </si>
  <si>
    <t>Subtotal</t>
  </si>
  <si>
    <t>Valuation allowance</t>
  </si>
  <si>
    <t>Total deferred tax assets</t>
  </si>
  <si>
    <t>Depreciation</t>
  </si>
  <si>
    <t>Amortization</t>
  </si>
  <si>
    <t>Capitalized interest expense</t>
  </si>
  <si>
    <t>Mine development</t>
  </si>
  <si>
    <t>Derivative instruments and hedging activities</t>
  </si>
  <si>
    <t>Total deferred tax liabilities</t>
  </si>
  <si>
    <t>Net deferred tax asset</t>
  </si>
  <si>
    <t>Income Taxes (Details 3) - USD ($) $ in Thousands</t>
  </si>
  <si>
    <t>Balance at January 1</t>
  </si>
  <si>
    <t>Additions to tax provisions related to the current year</t>
  </si>
  <si>
    <t>Additions to tax positions related to prior years</t>
  </si>
  <si>
    <t>Reduction to tax positions related to prior years</t>
  </si>
  <si>
    <t>Lapses on statutes of limitations</t>
  </si>
  <si>
    <t>Balance at December 31</t>
  </si>
  <si>
    <t>Income Taxes (Details Textual) $ in Millions</t>
  </si>
  <si>
    <t>Dec. 31, 2016USD ($)</t>
  </si>
  <si>
    <t>Operating Loss Carryforwards [Line Items]</t>
  </si>
  <si>
    <t>Operating Loss Carryforwards, Valuation Allowance</t>
  </si>
  <si>
    <t>Foreign Country [Member]</t>
  </si>
  <si>
    <t>Foreign net operating loss carryforwards, do not expire</t>
  </si>
  <si>
    <t>Foreign net operating loss carryforwards subject to expiration</t>
  </si>
  <si>
    <t>Operating Loss Carryforwards Subject To Expiration In Next 12 months</t>
  </si>
  <si>
    <t>Tax Credit, Amount</t>
  </si>
  <si>
    <t>State and Local Jurisdiction [Member]</t>
  </si>
  <si>
    <t>Income Taxes Income Taxes Textuals (Details 2) - USD ($) $ in Thousands</t>
  </si>
  <si>
    <t>Amount of unrecognized tax benefits</t>
  </si>
  <si>
    <t>Effective tax rate if recognized</t>
  </si>
  <si>
    <t>Undistributed foreign earnings</t>
  </si>
  <si>
    <t>Income tax payments</t>
  </si>
  <si>
    <t>Tax Credit Carryforward [Line Items]</t>
  </si>
  <si>
    <t>Foreign tax credit, amount</t>
  </si>
  <si>
    <t>Earliest Tax Year [Member]</t>
  </si>
  <si>
    <t>Latest Tax Year [Member]</t>
  </si>
  <si>
    <t>Foreign Tax Authority [Member]</t>
  </si>
  <si>
    <t>Tax Credit Carryforward, Amount</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in usd per share)</t>
  </si>
  <si>
    <t>Diluted EPS (in usd per share)</t>
  </si>
  <si>
    <t>Stock Appreciation Rights (SARs)</t>
  </si>
  <si>
    <t>Dilutive effect of share-based compensation (in shares)</t>
  </si>
  <si>
    <t>Restricted Stock Units (RSUs)</t>
  </si>
  <si>
    <t>Performance Shares</t>
  </si>
  <si>
    <t>Earnings Per Share (Details 1) - shares</t>
  </si>
  <si>
    <t>Antidilutive Securities Excluded from Computation of Earnings Per Share [Line Items]</t>
  </si>
  <si>
    <t>Stock appreciation rights excluded from diluted EPS calculation</t>
  </si>
  <si>
    <t>Inventories (Details) - USD ($) $ in Thousands</t>
  </si>
  <si>
    <t>Raw materials and supplies</t>
  </si>
  <si>
    <t>Work in process</t>
  </si>
  <si>
    <t>Finished goods</t>
  </si>
  <si>
    <t>Less: LIFO reserve balance</t>
  </si>
  <si>
    <t>Inventory, Net</t>
  </si>
  <si>
    <t>Inventories (Details Textual) - USD ($) $ in Millions</t>
  </si>
  <si>
    <t>Inventory [Line Items]</t>
  </si>
  <si>
    <t>Reduction in cost of sales by the liquidation of LIFO inventory layers</t>
  </si>
  <si>
    <t>Property, Plant, and Equipment (Details) - USD ($) $ in Thousands</t>
  </si>
  <si>
    <t>Summary of Property, plant and equipment</t>
  </si>
  <si>
    <t>Land</t>
  </si>
  <si>
    <t>Buildings</t>
  </si>
  <si>
    <t>Machinery and equipment</t>
  </si>
  <si>
    <t>Software</t>
  </si>
  <si>
    <t>Construction in progress</t>
  </si>
  <si>
    <t>Land Building Machinery and Equipment</t>
  </si>
  <si>
    <t>Capital leases</t>
  </si>
  <si>
    <t>Mineral resources</t>
  </si>
  <si>
    <t>Productive land</t>
  </si>
  <si>
    <t>Property, Plant, and Equipment Property, Plant, and Equipment Textuals (Details) - USD ($) $ in Thousands</t>
  </si>
  <si>
    <t>Reimbursement Revenue</t>
  </si>
  <si>
    <t>Depreciation and depletion expense</t>
  </si>
  <si>
    <t>Net book value of capitalized software</t>
  </si>
  <si>
    <t>Software amortization</t>
  </si>
  <si>
    <t>Capital Lease [Member]</t>
  </si>
  <si>
    <t>Intangible Assets and Goodwill (Details 1) - USD ($) $ in Thousands</t>
  </si>
  <si>
    <t>Cost</t>
  </si>
  <si>
    <t>Accumulated amortization</t>
  </si>
  <si>
    <t>Customer relationships</t>
  </si>
  <si>
    <t>Technology</t>
  </si>
  <si>
    <t>License</t>
  </si>
  <si>
    <t>Intangible Assets and Goodwill Intangible Assets and Goodwill (Details 2) (Details) - USD ($) $ in Thousands</t>
  </si>
  <si>
    <t>Finite-Lived Intangible Assets, Amortization Expense, 2017</t>
  </si>
  <si>
    <t>Finite-Lived Intangible Assets, Amortization Expense,2018</t>
  </si>
  <si>
    <t>Finite-Lived Intangible Assets, Amortization Expense, 2019</t>
  </si>
  <si>
    <t>Finite-Lived Intangible Assets, Amortization Expense, 2020</t>
  </si>
  <si>
    <t>Finite-Lived Intangible Assets, Amortization Expense, 2021</t>
  </si>
  <si>
    <t>Intangible Assets and Goodwill Goodwill Table (Details) - USD ($) $ in Thousands</t>
  </si>
  <si>
    <t>Goodwill [Line Items]</t>
  </si>
  <si>
    <t>Performance Alloys and Composites [Member]</t>
  </si>
  <si>
    <t>Intangible Assets and Goodwill (Details Textual) - USD ($)</t>
  </si>
  <si>
    <t>Intangible asset acquired</t>
  </si>
  <si>
    <t>Weighted-average amortization period</t>
  </si>
  <si>
    <t>9 years</t>
  </si>
  <si>
    <t>Goodwill, Impairment Loss</t>
  </si>
  <si>
    <t>Deferred finance cost</t>
  </si>
  <si>
    <t>Acquisition Costs, Period Cost</t>
  </si>
  <si>
    <t>Goodwill, Acquired During Period</t>
  </si>
  <si>
    <t>Deferred Financing Costs [Member]</t>
  </si>
  <si>
    <t>Debt (Details) - USD ($) $ in Thousands</t>
  </si>
  <si>
    <t>Revolving credit agreement</t>
  </si>
  <si>
    <t>Fixed rate industrial development revenue bonds payable in annual installments through 2021</t>
  </si>
  <si>
    <t>Variable rate industrial development revenue bonds payable in 2016</t>
  </si>
  <si>
    <t>Total outstanding</t>
  </si>
  <si>
    <t>Current portion of Long-term debt</t>
  </si>
  <si>
    <t>Long-term Debt, Gross</t>
  </si>
  <si>
    <t>Debt (Details 1) - USD ($) $ in Thousands</t>
  </si>
  <si>
    <t>Thereafter</t>
  </si>
  <si>
    <t>Debt (Details 2) - USD ($) $ in Thousands</t>
  </si>
  <si>
    <t>Available</t>
  </si>
  <si>
    <t>Outstanding</t>
  </si>
  <si>
    <t>Domestic | Short-term Debt</t>
  </si>
  <si>
    <t>Foreign | Short-term Debt</t>
  </si>
  <si>
    <t>Debt (Details Textual) - USD ($) $ in Thousands</t>
  </si>
  <si>
    <t>Line of Credit Facility [Line Items]</t>
  </si>
  <si>
    <t>Maximum borrowing capacity</t>
  </si>
  <si>
    <t>Additional term loan</t>
  </si>
  <si>
    <t>Amount of maximum available unused credit</t>
  </si>
  <si>
    <t>Aggregate available borrowings</t>
  </si>
  <si>
    <t>Unamortized balance of the bonds</t>
  </si>
  <si>
    <t>Line of Credit</t>
  </si>
  <si>
    <t>Average interest rate on short term debt</t>
  </si>
  <si>
    <t>4.90%</t>
  </si>
  <si>
    <t>0.42%</t>
  </si>
  <si>
    <t>Revolving Credit Facility</t>
  </si>
  <si>
    <t>Variable commitment fee</t>
  </si>
  <si>
    <t>0.20%</t>
  </si>
  <si>
    <t>Letter of Credit</t>
  </si>
  <si>
    <t>Letters of Credit Outstanding, Amount</t>
  </si>
  <si>
    <t>Foreign Line of Credit</t>
  </si>
  <si>
    <t>Lorain Port Authority</t>
  </si>
  <si>
    <t>Repayments of Debt</t>
  </si>
  <si>
    <t>Toledo-Lucas County Port Authority and Dayton-Montgomery County Port Authority</t>
  </si>
  <si>
    <t>Amount issued in variable rate industrial revenue bonds</t>
  </si>
  <si>
    <t>Interest rate on bonds</t>
  </si>
  <si>
    <t>Leasing Arrangements (Details) - USD ($) $ in Thousands</t>
  </si>
  <si>
    <t>Operating lease term maximum (in years)</t>
  </si>
  <si>
    <t>25 years</t>
  </si>
  <si>
    <t>Operating lease expense</t>
  </si>
  <si>
    <t>Capital Leases</t>
  </si>
  <si>
    <t>2022 and thereafter</t>
  </si>
  <si>
    <t>Total minimum lease payments</t>
  </si>
  <si>
    <t>Amounts representing interest</t>
  </si>
  <si>
    <t>Present value of net minimum lease payments</t>
  </si>
  <si>
    <t>Operating Leases</t>
  </si>
  <si>
    <t>Pensions and Other Post-Employment Benefits (Details) - USD ($) $ in Thousands</t>
  </si>
  <si>
    <t>Change in plan assets</t>
  </si>
  <si>
    <t>Fair value of plan assets at beginning of year</t>
  </si>
  <si>
    <t>Fair value of plan assets at end of year</t>
  </si>
  <si>
    <t>Pension Benefits</t>
  </si>
  <si>
    <t>Change in benefit obligation</t>
  </si>
  <si>
    <t>Benefit obligation at beginning of year</t>
  </si>
  <si>
    <t>Service cost</t>
  </si>
  <si>
    <t>Interest cost</t>
  </si>
  <si>
    <t>Actuarial (gain) loss</t>
  </si>
  <si>
    <t>Benefit payments from fund</t>
  </si>
  <si>
    <t>Benefit payments directly by Company</t>
  </si>
  <si>
    <t>Expenses paid from assets</t>
  </si>
  <si>
    <t>Foreign currency exchange rate changes</t>
  </si>
  <si>
    <t>Benefit obligation at end of year</t>
  </si>
  <si>
    <t>Actual return on plan assets</t>
  </si>
  <si>
    <t>Employer contributions</t>
  </si>
  <si>
    <t>Funded status at end of year</t>
  </si>
  <si>
    <t>Amounts recognized in the Consolidated Balance Sheets consist of:</t>
  </si>
  <si>
    <t>Amounts recognized in the consolidated balance sheets, total</t>
  </si>
  <si>
    <t>Amounts recognized in other comprehensive income (before tax) consist of:</t>
  </si>
  <si>
    <t>Net actuarial loss</t>
  </si>
  <si>
    <t>Net prior service (credit) cost</t>
  </si>
  <si>
    <t>Amounts recognized in other comprehensive income (before tax),total</t>
  </si>
  <si>
    <t>Amortizations expected to be recognized during next fiscal year (before tax):</t>
  </si>
  <si>
    <t>Amortization of net loss</t>
  </si>
  <si>
    <t>Amortization of prior service credit</t>
  </si>
  <si>
    <t>Amortizations expected to be recognized during next fiscal year (before tax),total</t>
  </si>
  <si>
    <t>Additional information</t>
  </si>
  <si>
    <t>Accumulated benefit obligation for all defined benefit pension plans</t>
  </si>
  <si>
    <t>For defined benefit pension plans with benefit obligations in excess of plan assets:</t>
  </si>
  <si>
    <t>Aggregate benefit obligation</t>
  </si>
  <si>
    <t>Aggregate fair value of plan assets</t>
  </si>
  <si>
    <t>For defined benefit pension plans with accumulated benefit obligations in excess of plan assets:</t>
  </si>
  <si>
    <t>Aggregate accumulated benefit obligation</t>
  </si>
  <si>
    <t>Other Benefits</t>
  </si>
  <si>
    <t>Pensions and Other Post-Employment Benefits (Details 1) - USD ($) $ in Thousands</t>
  </si>
  <si>
    <t>Net benefit cost</t>
  </si>
  <si>
    <t>Expected return on plan assets</t>
  </si>
  <si>
    <t>Amortization of prior service cost (benefit)</t>
  </si>
  <si>
    <t>Recognized net actuarial loss</t>
  </si>
  <si>
    <t>Net periodic cost</t>
  </si>
  <si>
    <t>Settlements</t>
  </si>
  <si>
    <t>Total net benefit cost</t>
  </si>
  <si>
    <t>Change in other comprehensive income</t>
  </si>
  <si>
    <t>OCI at beginning of year</t>
  </si>
  <si>
    <t>Increase (decrease) in OCI:</t>
  </si>
  <si>
    <t>Recognized during year — prior service cost (credit)</t>
  </si>
  <si>
    <t>Recognized during year — net actuarial (losses) gains</t>
  </si>
  <si>
    <t>Occurring during year — prior service cost</t>
  </si>
  <si>
    <t>Occurring during year — net actuarial losses (gains)</t>
  </si>
  <si>
    <t>Other adjustments</t>
  </si>
  <si>
    <t>OCI at end of year</t>
  </si>
  <si>
    <t>Pensions and Other Post-Employment Benefits (Details 2)</t>
  </si>
  <si>
    <t>Weighted-average assumptions used to determine benefit obligations at fiscal year end</t>
  </si>
  <si>
    <t>Rate of compensation increase</t>
  </si>
  <si>
    <t>4.00%</t>
  </si>
  <si>
    <t>Discount rate</t>
  </si>
  <si>
    <t>4.02%</t>
  </si>
  <si>
    <t>4.27%</t>
  </si>
  <si>
    <t>4.04%</t>
  </si>
  <si>
    <t>4.05%</t>
  </si>
  <si>
    <t>3.96%</t>
  </si>
  <si>
    <t>Weighted-average assumptions used to determine net cost for the fiscal year</t>
  </si>
  <si>
    <t>4.22%</t>
  </si>
  <si>
    <t>4.79%</t>
  </si>
  <si>
    <t>Expected long-term return on plan assets</t>
  </si>
  <si>
    <t>6.90%</t>
  </si>
  <si>
    <t>7.15%</t>
  </si>
  <si>
    <t>3.93%</t>
  </si>
  <si>
    <t>3.95%</t>
  </si>
  <si>
    <t>4.42%</t>
  </si>
  <si>
    <t>3.68%</t>
  </si>
  <si>
    <t>3.88%</t>
  </si>
  <si>
    <t>3.50%</t>
  </si>
  <si>
    <t>4.13%</t>
  </si>
  <si>
    <t>4.50%</t>
  </si>
  <si>
    <t>Pensions and Other Post-Employment Benefits (Details 3)</t>
  </si>
  <si>
    <t>Assumed health care trend rates at fiscal year end</t>
  </si>
  <si>
    <t>Health care trend rate assumed for next year</t>
  </si>
  <si>
    <t>7.00%</t>
  </si>
  <si>
    <t>Rate that the trend rate gradually declines to (ultimate trend rate)</t>
  </si>
  <si>
    <t>5.00%</t>
  </si>
  <si>
    <t>Year that the rate reaches the ultimate trend rate</t>
  </si>
  <si>
    <t>Pensions and Other Post-Employment Benefits (Details 4) - USD ($) $ in Thousands</t>
  </si>
  <si>
    <t>Effect on total of service and interest cost components,1-Percentage-Point Increase</t>
  </si>
  <si>
    <t>Effect on total of service and interest cost components,1-Percentage-Point Decrease</t>
  </si>
  <si>
    <t>Effect on post-retirement benefit obligation,1-Percentage-Point Increase</t>
  </si>
  <si>
    <t>Effect on post-retirement benefit obligation,1-Percentage-Point Decrease</t>
  </si>
  <si>
    <t>Pensions and Other Post-Employment Benefits (Details 5) - USD ($) $ in Thousands</t>
  </si>
  <si>
    <t>DefinedBenefitPlanFairValueofPlanAssetsExcludingNetAssetValueInvestments</t>
  </si>
  <si>
    <t>Fair Value of Plan Assets</t>
  </si>
  <si>
    <t>Cash</t>
  </si>
  <si>
    <t>U.S. Equities</t>
  </si>
  <si>
    <t>International Equities</t>
  </si>
  <si>
    <t>Emerging Markets Equities</t>
  </si>
  <si>
    <t>Intermediate-term bonds</t>
  </si>
  <si>
    <t>Short-term bonds</t>
  </si>
  <si>
    <t>Global bonds</t>
  </si>
  <si>
    <t>Real estate fund</t>
  </si>
  <si>
    <t>Alternative Strategies</t>
  </si>
  <si>
    <t>Accrued Interest and Dividends</t>
  </si>
  <si>
    <t>Pooled Investment Fund</t>
  </si>
  <si>
    <t>Multi-strategy hedge funds</t>
  </si>
  <si>
    <t>Private equity funds</t>
  </si>
  <si>
    <t>Level 1 | Cash</t>
  </si>
  <si>
    <t>Level 1 | U.S. Equities</t>
  </si>
  <si>
    <t>Level 1 | International Equities</t>
  </si>
  <si>
    <t>Level 1 | Emerging Markets Equities</t>
  </si>
  <si>
    <t>Level 1 | Intermediate-term bonds</t>
  </si>
  <si>
    <t>Level 1 | Short-term bonds</t>
  </si>
  <si>
    <t>Level 1 | Global bonds</t>
  </si>
  <si>
    <t>Level 1 | Real estate fund</t>
  </si>
  <si>
    <t>Level 1 | Alternative Strategies</t>
  </si>
  <si>
    <t>Level 1 | Accrued Interest and Dividends</t>
  </si>
  <si>
    <t>Level 2 | Cash</t>
  </si>
  <si>
    <t>Level 2 | U.S. Equities</t>
  </si>
  <si>
    <t>Level 2 | International Equities</t>
  </si>
  <si>
    <t>Level 2 | Emerging Markets Equities</t>
  </si>
  <si>
    <t>Level 2 | Intermediate-term bonds</t>
  </si>
  <si>
    <t>Level 2 | Short-term bonds</t>
  </si>
  <si>
    <t>Level 2 | Global bonds</t>
  </si>
  <si>
    <t>Level 2 | Real estate fund</t>
  </si>
  <si>
    <t>Level 2 | Alternative Strategies</t>
  </si>
  <si>
    <t>Level 2 | Accrued Interest and Dividends</t>
  </si>
  <si>
    <t>Level 3 | Cash</t>
  </si>
  <si>
    <t>Level 3 | U.S. Equities</t>
  </si>
  <si>
    <t>Level 3 | International Equities</t>
  </si>
  <si>
    <t>Level 3 | Emerging Markets Equities</t>
  </si>
  <si>
    <t>Level 3 | Intermediate-term bonds</t>
  </si>
  <si>
    <t>Level 3 | Short-term bonds</t>
  </si>
  <si>
    <t>Level 3 | Global bonds</t>
  </si>
  <si>
    <t>Level 3 | Real estate fund</t>
  </si>
  <si>
    <t>Level 3 | Alternative Strategies</t>
  </si>
  <si>
    <t>Level 3 | Accrued Interest and Dividends</t>
  </si>
  <si>
    <t>Pensions and Other Post-Employment Benefits (Details 6) $ in Thousands</t>
  </si>
  <si>
    <t>2022 through 2026</t>
  </si>
  <si>
    <t>Gross Benefit Payment</t>
  </si>
  <si>
    <t>Net of Medicare Subsidy [Domain]</t>
  </si>
  <si>
    <t>Pensions and Other Post-Employment Benefits (Details Textual) - USD ($)</t>
  </si>
  <si>
    <t>Defined Benefit Plan Disclosure [Line Items]</t>
  </si>
  <si>
    <t>ExpectedReductioninService&amp;InterestCost</t>
  </si>
  <si>
    <t>Pension and other post-retirement benefits (Textual) [Abstract]</t>
  </si>
  <si>
    <t>Increase graded assumption for the domestic rate of compensation</t>
  </si>
  <si>
    <t>Maturity Of debt securities</t>
  </si>
  <si>
    <t>five years or less</t>
  </si>
  <si>
    <t>Mutual fund that typically invests at least of its assets in equity and debt securities</t>
  </si>
  <si>
    <t>80.00%</t>
  </si>
  <si>
    <t>Period of written notice for withdrawals from multi-strategy hedge fund partnerships</t>
  </si>
  <si>
    <t>10 days</t>
  </si>
  <si>
    <t>Target funded status percentage</t>
  </si>
  <si>
    <t>100.00%</t>
  </si>
  <si>
    <t>Current asset allocation to invest in alternative securities, maximum</t>
  </si>
  <si>
    <t>25.00%</t>
  </si>
  <si>
    <t>Domestic defined benefit pension plan</t>
  </si>
  <si>
    <t>Other defined benefit plan estimated future employer contributions in next fiscal year</t>
  </si>
  <si>
    <t>Liability for other post-employment arrangements</t>
  </si>
  <si>
    <t>Company's annual contributions</t>
  </si>
  <si>
    <t>Foreign Pension Plans Defined Benefit</t>
  </si>
  <si>
    <t>Maximum</t>
  </si>
  <si>
    <t>Lump sum program payments</t>
  </si>
  <si>
    <t>Equity Securities</t>
  </si>
  <si>
    <t>Current asset allocation to invest in equity securities, minimum</t>
  </si>
  <si>
    <t>30.00%</t>
  </si>
  <si>
    <t>Current asset allocation to invest in equity securities, maximum</t>
  </si>
  <si>
    <t>60.00%</t>
  </si>
  <si>
    <t>Fixed Income Funds</t>
  </si>
  <si>
    <t>20.00%</t>
  </si>
  <si>
    <t>50.00%</t>
  </si>
  <si>
    <t>Accumulated Other Comprehensive Income (Details) - USD ($) $ in Thousands</t>
  </si>
  <si>
    <t>Dec. 31, 2013</t>
  </si>
  <si>
    <t>Current year activity:</t>
  </si>
  <si>
    <t>Accumulated Other Comprehensive Income (Loss), Net of Tax</t>
  </si>
  <si>
    <t>Other comprehensive income (loss) before reclassifications</t>
  </si>
  <si>
    <t>Amounts reclassified from accumulated other comprehensive income</t>
  </si>
  <si>
    <t>Net current period other comprehensive income (loss) before tax</t>
  </si>
  <si>
    <t>Deferred taxes on current period activity</t>
  </si>
  <si>
    <t>Subtotal activity</t>
  </si>
  <si>
    <t>Gains and Losses On Cash Flow Hedges</t>
  </si>
  <si>
    <t>Pension and Post- Employment Benefits</t>
  </si>
  <si>
    <t>Foreign Currency Translation</t>
  </si>
  <si>
    <t>Foreign Currency | Gains and Losses On Cash Flow Hedges</t>
  </si>
  <si>
    <t>Precious Metals | Gains and Losses On Cash Flow Hedges</t>
  </si>
  <si>
    <t>Stock-based Compensation (Details Textual) - USD ($) $ / shares in Units, $ in Millions</t>
  </si>
  <si>
    <t>Share-based Compensation Arrangement by Share-based Payment Award [Line Items]</t>
  </si>
  <si>
    <t>Vesting period</t>
  </si>
  <si>
    <t>Compensation cost</t>
  </si>
  <si>
    <t>Adjustments to Additional Paid in Capital, Income Tax Benefit from Share-based Compensation</t>
  </si>
  <si>
    <t>Stock Options</t>
  </si>
  <si>
    <t>Total cash received from the exercise of stock options</t>
  </si>
  <si>
    <t>Total intrinsic value of options exercised</t>
  </si>
  <si>
    <t>Unearned Compensation</t>
  </si>
  <si>
    <t>Expected amortization weighted average period</t>
  </si>
  <si>
    <t>23 months</t>
  </si>
  <si>
    <t>Vested in period</t>
  </si>
  <si>
    <t>Granted (in dollars per share)</t>
  </si>
  <si>
    <t>19 months</t>
  </si>
  <si>
    <t>Deferred Directors Compensation Plan</t>
  </si>
  <si>
    <t>Granted prior to 2011 | Stock Appreciation Rights (SARs)</t>
  </si>
  <si>
    <t>Stock appreciation rights expiration period</t>
  </si>
  <si>
    <t>Granted in 2011 | Stock Appreciation Rights (SARs)</t>
  </si>
  <si>
    <t>7 years</t>
  </si>
  <si>
    <t>Minimum [Member] | Performance Shares</t>
  </si>
  <si>
    <t>PercentageOfUnitsEarnedOfUnitsGranted</t>
  </si>
  <si>
    <t>0.00%</t>
  </si>
  <si>
    <t>Maximum | Performance Shares</t>
  </si>
  <si>
    <t>200.00%</t>
  </si>
  <si>
    <t>Executive Officer [Member] | Maximum | Performance Shares</t>
  </si>
  <si>
    <t>Stock-based Compensation (Details 1) - Stock Appreciation Rights (SARs) - USD ($) $ / shares in Units, shares in Thousands</t>
  </si>
  <si>
    <t>Number of SARs</t>
  </si>
  <si>
    <t>Outstanding at December 31, 2015</t>
  </si>
  <si>
    <t>Granted</t>
  </si>
  <si>
    <t>Exercised</t>
  </si>
  <si>
    <t>Forfeited</t>
  </si>
  <si>
    <t>Outstanding at December 31, 2016</t>
  </si>
  <si>
    <t>Vested and expected to vest as of December 31, 2016</t>
  </si>
  <si>
    <t>Exercisable at December 31, 2016</t>
  </si>
  <si>
    <t>Weighted- average Exercise Price Per Share</t>
  </si>
  <si>
    <t>Outstanding at December 31, 2015 (in dollars per share)</t>
  </si>
  <si>
    <t>Exercised (in dollars per share)</t>
  </si>
  <si>
    <t>Cancelled (in dollars per share)</t>
  </si>
  <si>
    <t>Outstanding at December 31, 2016 (in dollars per share)</t>
  </si>
  <si>
    <t>Vested and expected to vest as of December 31, 2016 (in dollars per share)</t>
  </si>
  <si>
    <t>Exercisable at December 31, 2016 (in dollars per share)</t>
  </si>
  <si>
    <t>Aggregate Intrinsic Value</t>
  </si>
  <si>
    <t>Weighted- average Remaining Term (Years)</t>
  </si>
  <si>
    <t>3 years 7 months</t>
  </si>
  <si>
    <t>2 years 2 months</t>
  </si>
  <si>
    <t>Share Based Compensation Arrangement By Share Based Payment Award Other Than Options Vested And Expected To Vest Outstanding Number</t>
  </si>
  <si>
    <t>Stock-based Compensation (Details 2) - Stock Appreciation Rights (SARs) - $ / shares shares in Thousands</t>
  </si>
  <si>
    <t>Number of Shares</t>
  </si>
  <si>
    <t>Vested</t>
  </si>
  <si>
    <t>Weighted- average Grant Date Fair Value</t>
  </si>
  <si>
    <t>Vested (in dollars per share)</t>
  </si>
  <si>
    <t>Forfeited (in dollars per share)</t>
  </si>
  <si>
    <t>Stock-based Compensation (Details 3)</t>
  </si>
  <si>
    <t>Risk-free interest rate</t>
  </si>
  <si>
    <t>1.25%</t>
  </si>
  <si>
    <t>1.47%</t>
  </si>
  <si>
    <t>1.64%</t>
  </si>
  <si>
    <t>Dividend yield</t>
  </si>
  <si>
    <t>1.40%</t>
  </si>
  <si>
    <t>0.90%</t>
  </si>
  <si>
    <t>1.00%</t>
  </si>
  <si>
    <t>Volatility</t>
  </si>
  <si>
    <t>38.00%</t>
  </si>
  <si>
    <t>42.80%</t>
  </si>
  <si>
    <t>45.50%</t>
  </si>
  <si>
    <t>Expected lives (in years)</t>
  </si>
  <si>
    <t>5 years 8 months</t>
  </si>
  <si>
    <t>5 years</t>
  </si>
  <si>
    <t>Stock-based Compensation Stock-based Compensation (Details 4) - $ / shares shares in Thousands</t>
  </si>
  <si>
    <t>Restricted Stock</t>
  </si>
  <si>
    <t>Stock-based Compensation Stock-based compensation (Details 5) - Deferred Directors Compensation Plan - $ / shares shares in Thousands</t>
  </si>
  <si>
    <t>Share-based Compensation Arrangement by Share-based Payment Award, Equity Instruments Other than Options, Nonvested, Number of Shares [Roll Forward]</t>
  </si>
  <si>
    <t>Distributed</t>
  </si>
  <si>
    <t>Share-based Compensation Arrangement by Share-based Payment Award, Options, Nonvested, Weighted Average Grant Date Fair Value [Abstract]</t>
  </si>
  <si>
    <t>Distributed (in dollars per share)</t>
  </si>
  <si>
    <t>Fair Value Information and Derivative Financial Instruments (Details) - Fair Value, Measurements, Recurring - USD ($) $ in Thousands</t>
  </si>
  <si>
    <t>Financial Assets</t>
  </si>
  <si>
    <t>Assets Fair Value Disclosure</t>
  </si>
  <si>
    <t>Financial Liabilities</t>
  </si>
  <si>
    <t>Liabilities Fair Value Disclosure</t>
  </si>
  <si>
    <t>Deferred compensation liability</t>
  </si>
  <si>
    <t>Foreign currency forward contracts</t>
  </si>
  <si>
    <t>Deferred compensation investments</t>
  </si>
  <si>
    <t>Quoted Prices in Active Markets for Identical Assets (Level 1)</t>
  </si>
  <si>
    <t>Quoted Prices in Active Markets for Identical Assets (Level 1) | Deferred compensation liability</t>
  </si>
  <si>
    <t>Quoted Prices in Active Markets for Identical Assets (Level 1) | Foreign currency forward contracts</t>
  </si>
  <si>
    <t>Quoted Prices in Active Markets for Identical Assets (Level 1) | Deferred compensation investments</t>
  </si>
  <si>
    <t>Significant Observable Inputs (Level 2)</t>
  </si>
  <si>
    <t>Significant Observable Inputs (Level 2) | Deferred compensation liability</t>
  </si>
  <si>
    <t>Significant Observable Inputs (Level 2) | Foreign currency forward contracts</t>
  </si>
  <si>
    <t>Significant Observable Inputs (Level 2) | Deferred compensation investments</t>
  </si>
  <si>
    <t>Other Significant Unobservable Inputs (Level 3)</t>
  </si>
  <si>
    <t>Other Significant Unobservable Inputs (Level 3) | Deferred compensation liability</t>
  </si>
  <si>
    <t>Other Significant Unobservable Inputs (Level 3) | Foreign currency forward contracts</t>
  </si>
  <si>
    <t>Other Significant Unobservable Inputs (Level 3) | Deferred compensation investments</t>
  </si>
  <si>
    <t>Fair Value Information and Derivative Financial Instruments (Details 1) - USD ($) $ in Thousands</t>
  </si>
  <si>
    <t>Fair Value, Off-balance Sheet Risks, Disclosure Information [Line Items]</t>
  </si>
  <si>
    <t>Notional amount of derivatives</t>
  </si>
  <si>
    <t>Fair value of derivatives</t>
  </si>
  <si>
    <t>Prepaid expenses</t>
  </si>
  <si>
    <t>Notional amount of derivative assets</t>
  </si>
  <si>
    <t>Fair value of derivative assets</t>
  </si>
  <si>
    <t>Notional amount of derivative liabilities</t>
  </si>
  <si>
    <t>Fair value of derivative liabilities</t>
  </si>
  <si>
    <t>Foreign Exchange Forward [Member] | Foreign currency forward contracts - yen | Prepaid expenses</t>
  </si>
  <si>
    <t>Foreign Exchange Forward [Member] | Foreign currency forward contracts - yen | Other liabilities and accrued items</t>
  </si>
  <si>
    <t>Foreign Exchange Forward [Member] | Foreign currency forward contracts - euro | Prepaid expenses</t>
  </si>
  <si>
    <t>Foreign Exchange Forward [Member] | Foreign currency forward contracts - euro | Other liabilities and accrued items</t>
  </si>
  <si>
    <t>Fair Value Information and Derivative Financial Instruments (Details Textual) - USD ($)</t>
  </si>
  <si>
    <t>Total derivative ineffectiveness expense</t>
  </si>
  <si>
    <t>Total fair value of derivative contracts in AOCI</t>
  </si>
  <si>
    <t>Contingencies and Commitments (Details) - USD ($) $ in Thousands</t>
  </si>
  <si>
    <t>Reserve balance at beginning of year</t>
  </si>
  <si>
    <t>Expensed</t>
  </si>
  <si>
    <t>Paid</t>
  </si>
  <si>
    <t>Reserve balance at end of year</t>
  </si>
  <si>
    <t>Ending balance recorded in:</t>
  </si>
  <si>
    <t>Asset Retirement Obligation, Roll Forward Analysis [Roll Forward]</t>
  </si>
  <si>
    <t>Asset retirement obligation at beginning of period</t>
  </si>
  <si>
    <t>Accretion expense</t>
  </si>
  <si>
    <t>Change in liability</t>
  </si>
  <si>
    <t>Asset retirement obligation at end of period</t>
  </si>
  <si>
    <t>Contingencies and Commitments (Details Textual) $ in Millions</t>
  </si>
  <si>
    <t>Dec. 31, 2015USD ($)claim</t>
  </si>
  <si>
    <t>Dec. 31, 2012USD ($)</t>
  </si>
  <si>
    <t>Dec. 31, 2016USD ($)claim</t>
  </si>
  <si>
    <t>Contingencies And Commitments (Textual) [Abstract]</t>
  </si>
  <si>
    <t>Number of CBD cases pending | claim</t>
  </si>
  <si>
    <t>Proceeds from Legal Settlements</t>
  </si>
  <si>
    <t>Insurance Claims</t>
  </si>
  <si>
    <t>Physical inventory count pre-tax loss</t>
  </si>
  <si>
    <t>Proceeds from insurance settlement</t>
  </si>
  <si>
    <t>Outstanding letters of credit</t>
  </si>
  <si>
    <t>Quarterly Data (Unaudited) (Details) - USD ($) $ / shares in Units, $ in Thousands</t>
  </si>
  <si>
    <t>Percent of net sales</t>
  </si>
  <si>
    <t>18.80%</t>
  </si>
  <si>
    <t>20.30%</t>
  </si>
  <si>
    <t>18.10%</t>
  </si>
  <si>
    <t>18.40%</t>
  </si>
  <si>
    <t>20.10%</t>
  </si>
  <si>
    <t>18.00%</t>
  </si>
  <si>
    <t>18.50%</t>
  </si>
  <si>
    <t>18.90%</t>
  </si>
  <si>
    <t>18.60%</t>
  </si>
  <si>
    <t>Net income per share of common stock:</t>
  </si>
  <si>
    <t>Basic EPS (in usd per share)</t>
  </si>
  <si>
    <t>Cash dividends per share of common stock</t>
  </si>
  <si>
    <t>Stock price range:</t>
  </si>
  <si>
    <t>High (in dollars per share)</t>
  </si>
  <si>
    <t>Low (in dollars per share)</t>
  </si>
  <si>
    <t>Valuation and Qualifying Accounts (Details) - USD ($) $ in Thousands</t>
  </si>
  <si>
    <t>Allowance for doubtful accounts receivable</t>
  </si>
  <si>
    <t>Deducted from asset accounts:</t>
  </si>
  <si>
    <t>Balance at Beginning of Period</t>
  </si>
  <si>
    <t>Charged to Costs and Expenses</t>
  </si>
  <si>
    <t>Charged to Other Accounts</t>
  </si>
  <si>
    <t>Deduction</t>
  </si>
  <si>
    <t>Balance at End of Period</t>
  </si>
  <si>
    <t>Inventory reserves and obsolesce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9950157</v>
      </c>
    </row>
    <row r="14" spans="1:4">
      <c r="A14" s="4" t="s">
        <v>23</v>
      </c>
      <c r="B14" s="4" t="s">
        <v>24</v>
      </c>
    </row>
    <row r="15" spans="1:4">
      <c r="A15" s="4" t="s">
        <v>25</v>
      </c>
      <c r="B15" s="4" t="s">
        <v>26</v>
      </c>
    </row>
    <row r="16" spans="1:4">
      <c r="A16" s="4" t="s">
        <v>27</v>
      </c>
      <c r="B16" s="4" t="s">
        <v>24</v>
      </c>
    </row>
    <row r="17" spans="1:4">
      <c r="A17" s="4" t="s">
        <v>28</v>
      </c>
      <c r="D17" s="6" t="n">
        <v>502637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90</v>
      </c>
    </row>
    <row r="4" spans="1:2">
      <c r="A4" s="4" t="s">
        <v>106</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69236</v>
      </c>
      <c r="C4" s="6" t="n">
        <v>1025272</v>
      </c>
      <c r="D4" s="6" t="n">
        <v>1126890</v>
      </c>
    </row>
    <row r="5" spans="1:4">
      <c r="A5" s="4" t="s">
        <v>34</v>
      </c>
      <c r="B5" s="5" t="n">
        <v>785773</v>
      </c>
      <c r="C5" s="5" t="n">
        <v>834492</v>
      </c>
      <c r="D5" s="5" t="n">
        <v>920987</v>
      </c>
    </row>
    <row r="6" spans="1:4">
      <c r="A6" s="4" t="s">
        <v>35</v>
      </c>
      <c r="B6" s="5" t="n">
        <v>183463</v>
      </c>
      <c r="C6" s="5" t="n">
        <v>190780</v>
      </c>
      <c r="D6" s="5" t="n">
        <v>205903</v>
      </c>
    </row>
    <row r="7" spans="1:4">
      <c r="A7" s="4" t="s">
        <v>36</v>
      </c>
      <c r="B7" s="5" t="n">
        <v>129683</v>
      </c>
      <c r="C7" s="5" t="n">
        <v>129941</v>
      </c>
      <c r="D7" s="5" t="n">
        <v>136487</v>
      </c>
    </row>
    <row r="8" spans="1:4">
      <c r="A8" s="4" t="s">
        <v>37</v>
      </c>
      <c r="B8" s="5" t="n">
        <v>12802</v>
      </c>
      <c r="C8" s="5" t="n">
        <v>12796</v>
      </c>
      <c r="D8" s="5" t="n">
        <v>12850</v>
      </c>
    </row>
    <row r="9" spans="1:4">
      <c r="A9" s="4" t="s">
        <v>38</v>
      </c>
      <c r="B9" s="5" t="n">
        <v>13874</v>
      </c>
      <c r="C9" s="5" t="n">
        <v>2775</v>
      </c>
      <c r="D9" s="5" t="n">
        <v>-1022</v>
      </c>
    </row>
    <row r="10" spans="1:4">
      <c r="A10" s="4" t="s">
        <v>39</v>
      </c>
      <c r="B10" s="5" t="n">
        <v>27104</v>
      </c>
      <c r="C10" s="5" t="n">
        <v>45268</v>
      </c>
      <c r="D10" s="5" t="n">
        <v>57588</v>
      </c>
    </row>
    <row r="11" spans="1:4">
      <c r="A11" s="4" t="s">
        <v>40</v>
      </c>
      <c r="B11" s="5" t="n">
        <v>1789</v>
      </c>
      <c r="C11" s="5" t="n">
        <v>2450</v>
      </c>
      <c r="D11" s="5" t="n">
        <v>2787</v>
      </c>
    </row>
    <row r="12" spans="1:4">
      <c r="A12" s="4" t="s">
        <v>41</v>
      </c>
      <c r="B12" s="5" t="n">
        <v>25315</v>
      </c>
      <c r="C12" s="5" t="n">
        <v>42818</v>
      </c>
      <c r="D12" s="5" t="n">
        <v>54801</v>
      </c>
    </row>
    <row r="13" spans="1:4">
      <c r="A13" s="4" t="s">
        <v>42</v>
      </c>
      <c r="B13" s="5" t="n">
        <v>-425</v>
      </c>
      <c r="C13" s="5" t="n">
        <v>10660</v>
      </c>
      <c r="D13" s="5" t="n">
        <v>12670</v>
      </c>
    </row>
    <row r="14" spans="1:4">
      <c r="A14" s="4" t="s">
        <v>43</v>
      </c>
      <c r="B14" s="6" t="n">
        <v>25740</v>
      </c>
      <c r="C14" s="6" t="n">
        <v>32158</v>
      </c>
      <c r="D14" s="6" t="n">
        <v>42131</v>
      </c>
    </row>
    <row r="15" spans="1:4">
      <c r="A15" s="3" t="s">
        <v>44</v>
      </c>
    </row>
    <row r="16" spans="1:4">
      <c r="A16" s="4" t="s">
        <v>45</v>
      </c>
      <c r="B16" s="7" t="n">
        <v>1.29</v>
      </c>
      <c r="C16" s="7" t="n">
        <v>1.6</v>
      </c>
      <c r="D16" s="7" t="n">
        <v>2.06</v>
      </c>
    </row>
    <row r="17" spans="1:4">
      <c r="A17" s="3" t="s">
        <v>46</v>
      </c>
    </row>
    <row r="18" spans="1:4">
      <c r="A18" s="4" t="s">
        <v>45</v>
      </c>
      <c r="B18" s="8" t="n">
        <v>1.27</v>
      </c>
      <c r="C18" s="8" t="n">
        <v>1.58</v>
      </c>
      <c r="D18" s="8" t="n">
        <v>2.02</v>
      </c>
    </row>
    <row r="19" spans="1:4">
      <c r="A19" s="4" t="s">
        <v>47</v>
      </c>
      <c r="B19" s="9" t="n">
        <v>0.375</v>
      </c>
      <c r="C19" s="9" t="n">
        <v>0.355</v>
      </c>
      <c r="D19" s="9" t="n">
        <v>0.335</v>
      </c>
    </row>
    <row r="20" spans="1:4">
      <c r="A20" s="3" t="s">
        <v>48</v>
      </c>
    </row>
    <row r="21" spans="1:4">
      <c r="A21" s="4" t="s">
        <v>49</v>
      </c>
      <c r="B21" s="5" t="n">
        <v>19983</v>
      </c>
      <c r="C21" s="5" t="n">
        <v>20097</v>
      </c>
      <c r="D21" s="5" t="n">
        <v>20461</v>
      </c>
    </row>
    <row r="22" spans="1:4">
      <c r="A22" s="4" t="s">
        <v>50</v>
      </c>
      <c r="B22" s="5" t="n">
        <v>20213</v>
      </c>
      <c r="C22" s="5" t="n">
        <v>20402</v>
      </c>
      <c r="D22" s="5" t="n">
        <v>208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0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10</v>
      </c>
      <c r="B20" s="4" t="s">
        <v>258</v>
      </c>
    </row>
    <row r="21" spans="1:2">
      <c r="A21" s="4" t="s">
        <v>259</v>
      </c>
      <c r="B21" s="4" t="s">
        <v>260</v>
      </c>
    </row>
    <row r="22" spans="1:2">
      <c r="A22" s="4" t="s">
        <v>184</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3</v>
      </c>
      <c r="B4" s="6" t="n">
        <v>25740</v>
      </c>
      <c r="C4" s="6" t="n">
        <v>32158</v>
      </c>
      <c r="D4" s="6" t="n">
        <v>42131</v>
      </c>
    </row>
    <row r="5" spans="1:4">
      <c r="A5" s="3" t="s">
        <v>53</v>
      </c>
    </row>
    <row r="6" spans="1:4">
      <c r="A6" s="4" t="s">
        <v>54</v>
      </c>
      <c r="B6" s="5" t="n">
        <v>-172</v>
      </c>
      <c r="C6" s="5" t="n">
        <v>-1335</v>
      </c>
      <c r="D6" s="5" t="n">
        <v>-4440</v>
      </c>
    </row>
    <row r="7" spans="1:4">
      <c r="A7" s="4" t="s">
        <v>55</v>
      </c>
      <c r="B7" s="5" t="n">
        <v>258</v>
      </c>
      <c r="C7" s="5" t="n">
        <v>-1999</v>
      </c>
      <c r="D7" s="5" t="n">
        <v>2244</v>
      </c>
    </row>
    <row r="8" spans="1:4">
      <c r="A8" s="4" t="s">
        <v>56</v>
      </c>
      <c r="B8" s="5" t="n">
        <v>-5562</v>
      </c>
      <c r="C8" s="5" t="n">
        <v>4866</v>
      </c>
      <c r="D8" s="5" t="n">
        <v>-20153</v>
      </c>
    </row>
    <row r="9" spans="1:4">
      <c r="A9" s="4" t="s">
        <v>57</v>
      </c>
      <c r="B9" s="5" t="n">
        <v>-5476</v>
      </c>
      <c r="C9" s="5" t="n">
        <v>1532</v>
      </c>
      <c r="D9" s="5" t="n">
        <v>-22349</v>
      </c>
    </row>
    <row r="10" spans="1:4">
      <c r="A10" s="4" t="s">
        <v>58</v>
      </c>
      <c r="B10" s="6" t="n">
        <v>20264</v>
      </c>
      <c r="C10" s="6" t="n">
        <v>33690</v>
      </c>
      <c r="D10" s="6" t="n">
        <v>197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79</v>
      </c>
    </row>
    <row r="4" spans="1:2">
      <c r="A4" s="4" t="s">
        <v>178</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52</v>
      </c>
    </row>
    <row r="4" spans="1:4">
      <c r="A4" s="4" t="s">
        <v>60</v>
      </c>
      <c r="B4" s="6" t="n">
        <v>-149</v>
      </c>
      <c r="C4" s="6" t="n">
        <v>1175</v>
      </c>
      <c r="D4" s="6" t="n">
        <v>-1318</v>
      </c>
    </row>
    <row r="5" spans="1:4">
      <c r="A5" s="4" t="s">
        <v>61</v>
      </c>
      <c r="B5" s="6" t="n">
        <v>4555</v>
      </c>
      <c r="C5" s="6" t="n">
        <v>-2963</v>
      </c>
      <c r="D5" s="6" t="n">
        <v>11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20</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7"/>
    <col customWidth="1" max="2" min="2" width="16"/>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8</v>
      </c>
      <c r="B8" s="4" t="s">
        <v>369</v>
      </c>
    </row>
    <row r="9" spans="1:2">
      <c r="A9" s="4" t="s">
        <v>370</v>
      </c>
    </row>
    <row r="10" spans="1:2">
      <c r="A10" s="3" t="s">
        <v>362</v>
      </c>
    </row>
    <row r="11" spans="1:2">
      <c r="A11" s="4" t="s">
        <v>368</v>
      </c>
      <c r="B11" s="4" t="s">
        <v>371</v>
      </c>
    </row>
    <row r="12" spans="1:2">
      <c r="A12" s="4" t="s">
        <v>372</v>
      </c>
    </row>
    <row r="13" spans="1:2">
      <c r="A13" s="3" t="s">
        <v>362</v>
      </c>
    </row>
    <row r="14" spans="1:2">
      <c r="A14" s="4" t="s">
        <v>368</v>
      </c>
      <c r="B14" s="4" t="s">
        <v>373</v>
      </c>
    </row>
    <row r="15" spans="1:2">
      <c r="A15" s="4" t="s">
        <v>374</v>
      </c>
    </row>
    <row r="16" spans="1:2">
      <c r="A16" s="3" t="s">
        <v>362</v>
      </c>
    </row>
    <row r="17" spans="1:2">
      <c r="A17" s="4" t="s">
        <v>368</v>
      </c>
      <c r="B17" s="4" t="s">
        <v>375</v>
      </c>
    </row>
    <row r="18" spans="1:2">
      <c r="A18" s="4" t="s">
        <v>376</v>
      </c>
    </row>
    <row r="19" spans="1:2">
      <c r="A19" s="3" t="s">
        <v>362</v>
      </c>
    </row>
    <row r="20" spans="1:2">
      <c r="A20" s="4" t="s">
        <v>368</v>
      </c>
      <c r="B20" s="4" t="s">
        <v>373</v>
      </c>
    </row>
    <row r="21" spans="1:2">
      <c r="A21" s="4" t="s">
        <v>377</v>
      </c>
    </row>
    <row r="22" spans="1:2">
      <c r="A22" s="3" t="s">
        <v>362</v>
      </c>
    </row>
    <row r="23" spans="1:2">
      <c r="A23" s="4" t="s">
        <v>368</v>
      </c>
      <c r="B23" s="4" t="s">
        <v>373</v>
      </c>
    </row>
    <row r="24" spans="1:2">
      <c r="A24" s="4" t="s">
        <v>378</v>
      </c>
    </row>
    <row r="25" spans="1:2">
      <c r="A25" s="3" t="s">
        <v>362</v>
      </c>
    </row>
    <row r="26" spans="1:2">
      <c r="A26" s="4" t="s">
        <v>368</v>
      </c>
      <c r="B26" s="4" t="s">
        <v>373</v>
      </c>
    </row>
    <row r="27" spans="1:2">
      <c r="A27" s="4" t="s">
        <v>379</v>
      </c>
    </row>
    <row r="28" spans="1:2">
      <c r="A28" s="3" t="s">
        <v>362</v>
      </c>
    </row>
    <row r="29" spans="1:2">
      <c r="A29" s="4" t="s">
        <v>368</v>
      </c>
      <c r="B29" s="4" t="s">
        <v>373</v>
      </c>
    </row>
    <row r="30" spans="1:2">
      <c r="A30" s="4" t="s">
        <v>380</v>
      </c>
    </row>
    <row r="31" spans="1:2">
      <c r="A31" s="3" t="s">
        <v>362</v>
      </c>
    </row>
    <row r="32" spans="1:2">
      <c r="A32" s="4" t="s">
        <v>368</v>
      </c>
      <c r="B32" s="4" t="s">
        <v>371</v>
      </c>
    </row>
    <row r="33" spans="1:2">
      <c r="A33" s="4" t="s">
        <v>381</v>
      </c>
    </row>
    <row r="34" spans="1:2">
      <c r="A34" s="3" t="s">
        <v>362</v>
      </c>
    </row>
    <row r="35" spans="1:2">
      <c r="A35" s="4" t="s">
        <v>368</v>
      </c>
      <c r="B35" s="4" t="s">
        <v>382</v>
      </c>
    </row>
    <row r="36" spans="1:2">
      <c r="A36" s="4" t="s">
        <v>383</v>
      </c>
    </row>
    <row r="37" spans="1:2">
      <c r="A37" s="3" t="s">
        <v>362</v>
      </c>
    </row>
    <row r="38" spans="1:2">
      <c r="A38" s="4" t="s">
        <v>368</v>
      </c>
      <c r="B38" s="4" t="s">
        <v>384</v>
      </c>
    </row>
    <row r="39" spans="1:2">
      <c r="A39" s="4" t="s">
        <v>385</v>
      </c>
    </row>
    <row r="40" spans="1:2">
      <c r="A40" s="3" t="s">
        <v>362</v>
      </c>
    </row>
    <row r="41" spans="1:2">
      <c r="A41" s="4" t="s">
        <v>368</v>
      </c>
      <c r="B41" s="4" t="s">
        <v>369</v>
      </c>
    </row>
    <row r="42" spans="1:2">
      <c r="A42" s="4" t="s">
        <v>386</v>
      </c>
    </row>
    <row r="43" spans="1:2">
      <c r="A43" s="3" t="s">
        <v>362</v>
      </c>
    </row>
    <row r="44" spans="1:2">
      <c r="A44" s="4" t="s">
        <v>368</v>
      </c>
      <c r="B44" s="4" t="s">
        <v>387</v>
      </c>
    </row>
    <row r="45" spans="1:2">
      <c r="A45" s="4" t="s">
        <v>388</v>
      </c>
    </row>
    <row r="46" spans="1:2">
      <c r="A46" s="3" t="s">
        <v>362</v>
      </c>
    </row>
    <row r="47" spans="1:2">
      <c r="A47" s="4" t="s">
        <v>368</v>
      </c>
      <c r="B47" s="4" t="s">
        <v>369</v>
      </c>
    </row>
    <row r="48" spans="1:2">
      <c r="A48" s="4" t="s">
        <v>389</v>
      </c>
    </row>
    <row r="49" spans="1:2">
      <c r="A49" s="3" t="s">
        <v>362</v>
      </c>
    </row>
    <row r="50" spans="1:2">
      <c r="A50" s="4" t="s">
        <v>368</v>
      </c>
      <c r="B50" s="4" t="s">
        <v>369</v>
      </c>
    </row>
    <row r="51" spans="1:2">
      <c r="A51" s="4" t="s">
        <v>390</v>
      </c>
    </row>
    <row r="52" spans="1:2">
      <c r="A52" s="3" t="s">
        <v>362</v>
      </c>
    </row>
    <row r="53" spans="1:2">
      <c r="A53" s="4" t="s">
        <v>368</v>
      </c>
      <c r="B53"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1</v>
      </c>
      <c r="B1" s="2" t="s">
        <v>1</v>
      </c>
    </row>
    <row r="2" spans="1:4">
      <c r="B2" s="2" t="s">
        <v>392</v>
      </c>
      <c r="C2" s="2" t="s">
        <v>393</v>
      </c>
      <c r="D2" s="2" t="s">
        <v>394</v>
      </c>
    </row>
    <row r="3" spans="1:4">
      <c r="A3" s="3" t="s">
        <v>395</v>
      </c>
    </row>
    <row r="4" spans="1:4">
      <c r="A4" s="4" t="s">
        <v>396</v>
      </c>
      <c r="B4" s="6" t="n">
        <v>11074</v>
      </c>
      <c r="C4" s="6" t="n">
        <v>13389</v>
      </c>
    </row>
    <row r="5" spans="1:4">
      <c r="A5" s="4" t="s">
        <v>397</v>
      </c>
      <c r="B5" s="5" t="n">
        <v>733</v>
      </c>
      <c r="C5" s="5" t="n">
        <v>8990</v>
      </c>
    </row>
    <row r="6" spans="1:4">
      <c r="A6" s="4" t="s">
        <v>398</v>
      </c>
      <c r="B6" s="6" t="n">
        <v>4615</v>
      </c>
      <c r="C6" s="5" t="n">
        <v>13613</v>
      </c>
    </row>
    <row r="7" spans="1:4">
      <c r="A7" s="3" t="s">
        <v>399</v>
      </c>
    </row>
    <row r="8" spans="1:4">
      <c r="A8" s="4" t="s">
        <v>400</v>
      </c>
      <c r="B8" s="5" t="n">
        <v>4</v>
      </c>
    </row>
    <row r="9" spans="1:4">
      <c r="A9" s="4" t="s">
        <v>401</v>
      </c>
      <c r="B9" s="4" t="s">
        <v>402</v>
      </c>
    </row>
    <row r="10" spans="1:4">
      <c r="A10" s="4" t="s">
        <v>403</v>
      </c>
      <c r="B10" s="6" t="n">
        <v>857</v>
      </c>
      <c r="C10" s="5" t="n">
        <v>1197</v>
      </c>
    </row>
    <row r="11" spans="1:4">
      <c r="A11" s="4" t="s">
        <v>404</v>
      </c>
      <c r="B11" s="4" t="s">
        <v>405</v>
      </c>
    </row>
    <row r="12" spans="1:4">
      <c r="A12" s="4" t="s">
        <v>406</v>
      </c>
      <c r="B12" s="6" t="n">
        <v>1163</v>
      </c>
      <c r="C12" s="5" t="n">
        <v>1285</v>
      </c>
      <c r="D12" s="6" t="n">
        <v>1188</v>
      </c>
    </row>
    <row r="13" spans="1:4">
      <c r="A13" s="4" t="s">
        <v>407</v>
      </c>
      <c r="B13" s="4" t="s">
        <v>408</v>
      </c>
    </row>
    <row r="14" spans="1:4">
      <c r="A14" s="4" t="s">
        <v>409</v>
      </c>
    </row>
    <row r="15" spans="1:4">
      <c r="A15" s="3" t="s">
        <v>395</v>
      </c>
    </row>
    <row r="16" spans="1:4">
      <c r="A16" s="4" t="s">
        <v>396</v>
      </c>
      <c r="C16" s="5" t="n">
        <v>347</v>
      </c>
    </row>
    <row r="17" spans="1:4">
      <c r="A17" s="4" t="s">
        <v>397</v>
      </c>
      <c r="C17" s="5" t="n">
        <v>8</v>
      </c>
    </row>
    <row r="18" spans="1:4">
      <c r="A18" s="4" t="s">
        <v>398</v>
      </c>
      <c r="C18" s="6" t="n">
        <v>3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43</v>
      </c>
      <c r="B4" s="6" t="n">
        <v>25740</v>
      </c>
      <c r="C4" s="6" t="n">
        <v>32158</v>
      </c>
      <c r="D4" s="6" t="n">
        <v>42131</v>
      </c>
    </row>
    <row r="5" spans="1:4">
      <c r="A5" s="3" t="s">
        <v>64</v>
      </c>
    </row>
    <row r="6" spans="1:4">
      <c r="A6" s="4" t="s">
        <v>65</v>
      </c>
      <c r="B6" s="5" t="n">
        <v>45651</v>
      </c>
      <c r="C6" s="5" t="n">
        <v>37817</v>
      </c>
      <c r="D6" s="5" t="n">
        <v>42721</v>
      </c>
    </row>
    <row r="7" spans="1:4">
      <c r="A7" s="4" t="s">
        <v>66</v>
      </c>
      <c r="B7" s="5" t="n">
        <v>666</v>
      </c>
      <c r="C7" s="5" t="n">
        <v>654</v>
      </c>
      <c r="D7" s="5" t="n">
        <v>795</v>
      </c>
    </row>
    <row r="8" spans="1:4">
      <c r="A8" s="4" t="s">
        <v>67</v>
      </c>
      <c r="B8" s="5" t="n">
        <v>3174</v>
      </c>
      <c r="C8" s="5" t="n">
        <v>5491</v>
      </c>
      <c r="D8" s="5" t="n">
        <v>4815</v>
      </c>
    </row>
    <row r="9" spans="1:4">
      <c r="A9" s="4" t="s">
        <v>68</v>
      </c>
      <c r="B9" s="5" t="n">
        <v>-648</v>
      </c>
      <c r="C9" s="5" t="n">
        <v>768</v>
      </c>
      <c r="D9" s="5" t="n">
        <v>-2435</v>
      </c>
    </row>
    <row r="10" spans="1:4">
      <c r="A10" s="4" t="s">
        <v>69</v>
      </c>
      <c r="B10" s="5" t="n">
        <v>-9010</v>
      </c>
      <c r="C10" s="5" t="n">
        <v>4368</v>
      </c>
      <c r="D10" s="5" t="n">
        <v>-5274</v>
      </c>
    </row>
    <row r="11" spans="1:4">
      <c r="A11" s="3" t="s">
        <v>70</v>
      </c>
    </row>
    <row r="12" spans="1:4">
      <c r="A12" s="4" t="s">
        <v>71</v>
      </c>
      <c r="B12" s="5" t="n">
        <v>-4096</v>
      </c>
      <c r="C12" s="5" t="n">
        <v>14777</v>
      </c>
      <c r="D12" s="5" t="n">
        <v>-2066</v>
      </c>
    </row>
    <row r="13" spans="1:4">
      <c r="A13" s="4" t="s">
        <v>72</v>
      </c>
      <c r="B13" s="5" t="n">
        <v>10791</v>
      </c>
      <c r="C13" s="5" t="n">
        <v>19372</v>
      </c>
      <c r="D13" s="5" t="n">
        <v>-30412</v>
      </c>
    </row>
    <row r="14" spans="1:4">
      <c r="A14" s="4" t="s">
        <v>73</v>
      </c>
      <c r="B14" s="5" t="n">
        <v>658</v>
      </c>
      <c r="C14" s="5" t="n">
        <v>2139</v>
      </c>
      <c r="D14" s="5" t="n">
        <v>-191</v>
      </c>
    </row>
    <row r="15" spans="1:4">
      <c r="A15" s="4" t="s">
        <v>74</v>
      </c>
      <c r="B15" s="5" t="n">
        <v>2758</v>
      </c>
      <c r="C15" s="5" t="n">
        <v>-17989</v>
      </c>
      <c r="D15" s="5" t="n">
        <v>6164</v>
      </c>
    </row>
    <row r="16" spans="1:4">
      <c r="A16" s="4" t="s">
        <v>75</v>
      </c>
      <c r="B16" s="5" t="n">
        <v>-2590</v>
      </c>
      <c r="C16" s="5" t="n">
        <v>-1184</v>
      </c>
      <c r="D16" s="5" t="n">
        <v>4401</v>
      </c>
    </row>
    <row r="17" spans="1:4">
      <c r="A17" s="4" t="s">
        <v>76</v>
      </c>
      <c r="B17" s="5" t="n">
        <v>2511</v>
      </c>
      <c r="C17" s="5" t="n">
        <v>-910</v>
      </c>
      <c r="D17" s="5" t="n">
        <v>1161</v>
      </c>
    </row>
    <row r="18" spans="1:4">
      <c r="A18" s="4" t="s">
        <v>77</v>
      </c>
      <c r="B18" s="5" t="n">
        <v>-684</v>
      </c>
      <c r="C18" s="5" t="n">
        <v>-8923</v>
      </c>
      <c r="D18" s="5" t="n">
        <v>-7348</v>
      </c>
    </row>
    <row r="19" spans="1:4">
      <c r="A19" s="4" t="s">
        <v>78</v>
      </c>
      <c r="B19" s="5" t="n">
        <v>-7747</v>
      </c>
      <c r="C19" s="5" t="n">
        <v>1690</v>
      </c>
      <c r="D19" s="5" t="n">
        <v>5819</v>
      </c>
    </row>
    <row r="20" spans="1:4">
      <c r="A20" s="4" t="s">
        <v>79</v>
      </c>
      <c r="B20" s="5" t="n">
        <v>67174</v>
      </c>
      <c r="C20" s="5" t="n">
        <v>90228</v>
      </c>
      <c r="D20" s="5" t="n">
        <v>60281</v>
      </c>
    </row>
    <row r="21" spans="1:4">
      <c r="A21" s="3" t="s">
        <v>80</v>
      </c>
    </row>
    <row r="22" spans="1:4">
      <c r="A22" s="4" t="s">
        <v>81</v>
      </c>
      <c r="B22" s="5" t="n">
        <v>-27177</v>
      </c>
      <c r="C22" s="5" t="n">
        <v>-29505</v>
      </c>
      <c r="D22" s="5" t="n">
        <v>-29312</v>
      </c>
    </row>
    <row r="23" spans="1:4">
      <c r="A23" s="4" t="s">
        <v>82</v>
      </c>
      <c r="B23" s="5" t="n">
        <v>-9861</v>
      </c>
      <c r="C23" s="5" t="n">
        <v>-22585</v>
      </c>
      <c r="D23" s="5" t="n">
        <v>-1247</v>
      </c>
    </row>
    <row r="24" spans="1:4">
      <c r="A24" s="4" t="s">
        <v>83</v>
      </c>
      <c r="B24" s="5" t="n">
        <v>1433</v>
      </c>
      <c r="C24" s="5" t="n">
        <v>58</v>
      </c>
      <c r="D24" s="5" t="n">
        <v>3090</v>
      </c>
    </row>
    <row r="25" spans="1:4">
      <c r="A25" s="4" t="s">
        <v>84</v>
      </c>
      <c r="B25" s="5" t="n">
        <v>-1750</v>
      </c>
      <c r="C25" s="5" t="n">
        <v>0</v>
      </c>
      <c r="D25" s="5" t="n">
        <v>0</v>
      </c>
    </row>
    <row r="26" spans="1:4">
      <c r="A26" s="4" t="s">
        <v>85</v>
      </c>
      <c r="B26" s="5" t="n">
        <v>0</v>
      </c>
      <c r="C26" s="5" t="n">
        <v>0</v>
      </c>
      <c r="D26" s="5" t="n">
        <v>-2</v>
      </c>
    </row>
    <row r="27" spans="1:4">
      <c r="A27" s="4" t="s">
        <v>86</v>
      </c>
      <c r="B27" s="5" t="n">
        <v>-37355</v>
      </c>
      <c r="C27" s="5" t="n">
        <v>-52032</v>
      </c>
      <c r="D27" s="5" t="n">
        <v>-27471</v>
      </c>
    </row>
    <row r="28" spans="1:4">
      <c r="A28" s="3" t="s">
        <v>87</v>
      </c>
    </row>
    <row r="29" spans="1:4">
      <c r="A29" s="4" t="s">
        <v>88</v>
      </c>
      <c r="B29" s="5" t="n">
        <v>-8305</v>
      </c>
      <c r="C29" s="5" t="n">
        <v>-653</v>
      </c>
      <c r="D29" s="5" t="n">
        <v>-6291</v>
      </c>
    </row>
    <row r="30" spans="1:4">
      <c r="A30" s="4" t="s">
        <v>89</v>
      </c>
      <c r="B30" s="5" t="n">
        <v>10000</v>
      </c>
      <c r="C30" s="5" t="n">
        <v>78000</v>
      </c>
      <c r="D30" s="5" t="n">
        <v>33332</v>
      </c>
    </row>
    <row r="31" spans="1:4">
      <c r="A31" s="4" t="s">
        <v>90</v>
      </c>
      <c r="B31" s="5" t="n">
        <v>-10694</v>
      </c>
      <c r="C31" s="5" t="n">
        <v>-88000</v>
      </c>
      <c r="D31" s="5" t="n">
        <v>-38945</v>
      </c>
    </row>
    <row r="32" spans="1:4">
      <c r="A32" s="4" t="s">
        <v>91</v>
      </c>
      <c r="B32" s="5" t="n">
        <v>-736</v>
      </c>
      <c r="C32" s="5" t="n">
        <v>-759</v>
      </c>
      <c r="D32" s="5" t="n">
        <v>-666</v>
      </c>
    </row>
    <row r="33" spans="1:4">
      <c r="A33" s="4" t="s">
        <v>92</v>
      </c>
      <c r="B33" s="5" t="n">
        <v>-7496</v>
      </c>
      <c r="C33" s="5" t="n">
        <v>-7132</v>
      </c>
      <c r="D33" s="5" t="n">
        <v>-6865</v>
      </c>
    </row>
    <row r="34" spans="1:4">
      <c r="A34" s="4" t="s">
        <v>93</v>
      </c>
      <c r="B34" s="5" t="n">
        <v>-1000</v>
      </c>
      <c r="C34" s="5" t="n">
        <v>-838</v>
      </c>
      <c r="D34" s="5" t="n">
        <v>0</v>
      </c>
    </row>
    <row r="35" spans="1:4">
      <c r="A35" s="4" t="s">
        <v>94</v>
      </c>
      <c r="B35" s="5" t="n">
        <v>-3798</v>
      </c>
      <c r="C35" s="5" t="n">
        <v>-7129</v>
      </c>
      <c r="D35" s="5" t="n">
        <v>-22282</v>
      </c>
    </row>
    <row r="36" spans="1:4">
      <c r="A36" s="4" t="s">
        <v>95</v>
      </c>
      <c r="B36" s="5" t="n">
        <v>0</v>
      </c>
      <c r="C36" s="5" t="n">
        <v>0</v>
      </c>
      <c r="D36" s="5" t="n">
        <v>359</v>
      </c>
    </row>
    <row r="37" spans="1:4">
      <c r="A37" s="4" t="s">
        <v>96</v>
      </c>
      <c r="B37" s="5" t="n">
        <v>-83</v>
      </c>
      <c r="C37" s="5" t="n">
        <v>416</v>
      </c>
      <c r="D37" s="5" t="n">
        <v>477</v>
      </c>
    </row>
    <row r="38" spans="1:4">
      <c r="A38" s="4" t="s">
        <v>97</v>
      </c>
      <c r="B38" s="5" t="n">
        <v>-22112</v>
      </c>
      <c r="C38" s="5" t="n">
        <v>-26095</v>
      </c>
      <c r="D38" s="5" t="n">
        <v>-40881</v>
      </c>
    </row>
    <row r="39" spans="1:4">
      <c r="A39" s="4" t="s">
        <v>98</v>
      </c>
      <c r="B39" s="5" t="n">
        <v>-479</v>
      </c>
      <c r="C39" s="5" t="n">
        <v>-1015</v>
      </c>
      <c r="D39" s="5" t="n">
        <v>-1553</v>
      </c>
    </row>
    <row r="40" spans="1:4">
      <c r="A40" s="4" t="s">
        <v>99</v>
      </c>
      <c r="B40" s="5" t="n">
        <v>7228</v>
      </c>
      <c r="C40" s="5" t="n">
        <v>11086</v>
      </c>
      <c r="D40" s="5" t="n">
        <v>-9624</v>
      </c>
    </row>
    <row r="41" spans="1:4">
      <c r="A41" s="4" t="s">
        <v>100</v>
      </c>
      <c r="B41" s="5" t="n">
        <v>24236</v>
      </c>
      <c r="C41" s="5" t="n">
        <v>13150</v>
      </c>
      <c r="D41" s="5" t="n">
        <v>22774</v>
      </c>
    </row>
    <row r="42" spans="1:4">
      <c r="A42" s="4" t="s">
        <v>101</v>
      </c>
      <c r="B42" s="6" t="n">
        <v>31464</v>
      </c>
      <c r="C42" s="6" t="n">
        <v>24236</v>
      </c>
      <c r="D42" s="6" t="n">
        <v>13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172</v>
      </c>
    </row>
    <row r="4" spans="1:12">
      <c r="A4" s="4" t="s">
        <v>33</v>
      </c>
      <c r="B4" s="6" t="n">
        <v>-234330</v>
      </c>
      <c r="C4" s="6" t="n">
        <v>-249619</v>
      </c>
      <c r="D4" s="6" t="n">
        <v>-249776</v>
      </c>
      <c r="E4" s="6" t="n">
        <v>-235511</v>
      </c>
      <c r="F4" s="6" t="n">
        <v>-214039</v>
      </c>
      <c r="G4" s="6" t="n">
        <v>-244354</v>
      </c>
      <c r="H4" s="6" t="n">
        <v>-276855</v>
      </c>
      <c r="I4" s="6" t="n">
        <v>-290024</v>
      </c>
      <c r="J4" s="6" t="n">
        <v>-969236</v>
      </c>
      <c r="K4" s="6" t="n">
        <v>-1025272</v>
      </c>
      <c r="L4" s="6" t="n">
        <v>-1126890</v>
      </c>
    </row>
    <row r="5" spans="1:12">
      <c r="A5" s="4" t="s">
        <v>417</v>
      </c>
      <c r="J5" s="5" t="n">
        <v>599910</v>
      </c>
      <c r="K5" s="5" t="n">
        <v>617247</v>
      </c>
      <c r="L5" s="5" t="n">
        <v>637073</v>
      </c>
    </row>
    <row r="6" spans="1:12">
      <c r="A6" s="4" t="s">
        <v>418</v>
      </c>
      <c r="J6" s="5" t="n">
        <v>27104</v>
      </c>
      <c r="K6" s="5" t="n">
        <v>45268</v>
      </c>
      <c r="L6" s="5" t="n">
        <v>57588</v>
      </c>
    </row>
    <row r="7" spans="1:12">
      <c r="A7" s="4" t="s">
        <v>65</v>
      </c>
      <c r="J7" s="5" t="n">
        <v>45651</v>
      </c>
      <c r="K7" s="5" t="n">
        <v>38471</v>
      </c>
      <c r="L7" s="5" t="n">
        <v>43516</v>
      </c>
    </row>
    <row r="8" spans="1:12">
      <c r="A8" s="4" t="s">
        <v>419</v>
      </c>
      <c r="J8" s="5" t="n">
        <v>37038</v>
      </c>
      <c r="K8" s="5" t="n">
        <v>52090</v>
      </c>
      <c r="L8" s="5" t="n">
        <v>30559</v>
      </c>
    </row>
    <row r="9" spans="1:12">
      <c r="A9" s="4" t="s">
        <v>420</v>
      </c>
      <c r="B9" s="5" t="n">
        <v>741298</v>
      </c>
      <c r="F9" s="5" t="n">
        <v>742293</v>
      </c>
      <c r="J9" s="5" t="n">
        <v>741298</v>
      </c>
      <c r="K9" s="5" t="n">
        <v>742293</v>
      </c>
      <c r="L9" s="5" t="n">
        <v>761921</v>
      </c>
    </row>
    <row r="10" spans="1:12">
      <c r="A10" s="4" t="s">
        <v>421</v>
      </c>
    </row>
    <row r="11" spans="1:12">
      <c r="A11" s="3" t="s">
        <v>172</v>
      </c>
    </row>
    <row r="12" spans="1:12">
      <c r="A12" s="4" t="s">
        <v>417</v>
      </c>
      <c r="J12" s="5" t="n">
        <v>332012</v>
      </c>
      <c r="K12" s="5" t="n">
        <v>335136</v>
      </c>
      <c r="L12" s="5" t="n">
        <v>358511</v>
      </c>
    </row>
    <row r="13" spans="1:12">
      <c r="A13" s="4" t="s">
        <v>418</v>
      </c>
      <c r="J13" s="5" t="n">
        <v>6601</v>
      </c>
      <c r="K13" s="5" t="n">
        <v>23560</v>
      </c>
      <c r="L13" s="5" t="n">
        <v>33290</v>
      </c>
    </row>
    <row r="14" spans="1:12">
      <c r="A14" s="4" t="s">
        <v>65</v>
      </c>
      <c r="J14" s="5" t="n">
        <v>27059</v>
      </c>
      <c r="K14" s="5" t="n">
        <v>19748</v>
      </c>
      <c r="L14" s="5" t="n">
        <v>24712</v>
      </c>
    </row>
    <row r="15" spans="1:12">
      <c r="A15" s="4" t="s">
        <v>419</v>
      </c>
      <c r="J15" s="5" t="n">
        <v>26604</v>
      </c>
      <c r="K15" s="5" t="n">
        <v>38562</v>
      </c>
      <c r="L15" s="5" t="n">
        <v>16998</v>
      </c>
    </row>
    <row r="16" spans="1:12">
      <c r="A16" s="4" t="s">
        <v>420</v>
      </c>
      <c r="B16" s="5" t="n">
        <v>422787</v>
      </c>
      <c r="F16" s="5" t="n">
        <v>425759</v>
      </c>
      <c r="J16" s="5" t="n">
        <v>422787</v>
      </c>
      <c r="K16" s="5" t="n">
        <v>425759</v>
      </c>
      <c r="L16" s="5" t="n">
        <v>433580</v>
      </c>
    </row>
    <row r="17" spans="1:12">
      <c r="A17" s="4" t="s">
        <v>422</v>
      </c>
    </row>
    <row r="18" spans="1:12">
      <c r="A18" s="3" t="s">
        <v>172</v>
      </c>
    </row>
    <row r="19" spans="1:12">
      <c r="A19" s="4" t="s">
        <v>417</v>
      </c>
      <c r="J19" s="5" t="n">
        <v>176332</v>
      </c>
      <c r="K19" s="5" t="n">
        <v>182794</v>
      </c>
      <c r="L19" s="5" t="n">
        <v>181040</v>
      </c>
    </row>
    <row r="20" spans="1:12">
      <c r="A20" s="4" t="s">
        <v>418</v>
      </c>
      <c r="J20" s="5" t="n">
        <v>26282</v>
      </c>
      <c r="K20" s="5" t="n">
        <v>27805</v>
      </c>
      <c r="L20" s="5" t="n">
        <v>32692</v>
      </c>
    </row>
    <row r="21" spans="1:12">
      <c r="A21" s="4" t="s">
        <v>65</v>
      </c>
      <c r="J21" s="5" t="n">
        <v>6644</v>
      </c>
      <c r="K21" s="5" t="n">
        <v>6995</v>
      </c>
      <c r="L21" s="5" t="n">
        <v>6890</v>
      </c>
    </row>
    <row r="22" spans="1:12">
      <c r="A22" s="4" t="s">
        <v>419</v>
      </c>
      <c r="J22" s="5" t="n">
        <v>4931</v>
      </c>
      <c r="K22" s="5" t="n">
        <v>5286</v>
      </c>
      <c r="L22" s="5" t="n">
        <v>6412</v>
      </c>
    </row>
    <row r="23" spans="1:12">
      <c r="A23" s="4" t="s">
        <v>420</v>
      </c>
      <c r="B23" s="5" t="n">
        <v>133682</v>
      </c>
      <c r="F23" s="5" t="n">
        <v>131104</v>
      </c>
      <c r="J23" s="5" t="n">
        <v>133682</v>
      </c>
      <c r="K23" s="5" t="n">
        <v>131104</v>
      </c>
      <c r="L23" s="5" t="n">
        <v>148303</v>
      </c>
    </row>
    <row r="24" spans="1:12">
      <c r="A24" s="4" t="s">
        <v>423</v>
      </c>
    </row>
    <row r="25" spans="1:12">
      <c r="A25" s="3" t="s">
        <v>172</v>
      </c>
    </row>
    <row r="26" spans="1:12">
      <c r="A26" s="4" t="s">
        <v>417</v>
      </c>
      <c r="J26" s="5" t="n">
        <v>97700</v>
      </c>
      <c r="K26" s="5" t="n">
        <v>101761</v>
      </c>
      <c r="L26" s="5" t="n">
        <v>102378</v>
      </c>
    </row>
    <row r="27" spans="1:12">
      <c r="A27" s="4" t="s">
        <v>418</v>
      </c>
      <c r="J27" s="5" t="n">
        <v>11635</v>
      </c>
      <c r="K27" s="5" t="n">
        <v>7483</v>
      </c>
      <c r="L27" s="5" t="n">
        <v>9272</v>
      </c>
    </row>
    <row r="28" spans="1:12">
      <c r="A28" s="4" t="s">
        <v>65</v>
      </c>
      <c r="J28" s="5" t="n">
        <v>9945</v>
      </c>
      <c r="K28" s="5" t="n">
        <v>9951</v>
      </c>
      <c r="L28" s="5" t="n">
        <v>10175</v>
      </c>
    </row>
    <row r="29" spans="1:12">
      <c r="A29" s="4" t="s">
        <v>419</v>
      </c>
      <c r="J29" s="5" t="n">
        <v>3176</v>
      </c>
      <c r="K29" s="5" t="n">
        <v>6399</v>
      </c>
      <c r="L29" s="5" t="n">
        <v>5869</v>
      </c>
    </row>
    <row r="30" spans="1:12">
      <c r="A30" s="4" t="s">
        <v>420</v>
      </c>
      <c r="B30" s="5" t="n">
        <v>108788</v>
      </c>
      <c r="F30" s="5" t="n">
        <v>118953</v>
      </c>
      <c r="J30" s="5" t="n">
        <v>108788</v>
      </c>
      <c r="K30" s="5" t="n">
        <v>118953</v>
      </c>
      <c r="L30" s="5" t="n">
        <v>122337</v>
      </c>
    </row>
    <row r="31" spans="1:12">
      <c r="A31" s="4" t="s">
        <v>424</v>
      </c>
    </row>
    <row r="32" spans="1:12">
      <c r="A32" s="3" t="s">
        <v>172</v>
      </c>
    </row>
    <row r="33" spans="1:12">
      <c r="A33" s="4" t="s">
        <v>417</v>
      </c>
      <c r="J33" s="5" t="n">
        <v>-6134</v>
      </c>
      <c r="K33" s="5" t="n">
        <v>-2444</v>
      </c>
      <c r="L33" s="5" t="n">
        <v>-4856</v>
      </c>
    </row>
    <row r="34" spans="1:12">
      <c r="A34" s="4" t="s">
        <v>418</v>
      </c>
      <c r="J34" s="5" t="n">
        <v>-17414</v>
      </c>
      <c r="K34" s="5" t="n">
        <v>-13580</v>
      </c>
      <c r="L34" s="5" t="n">
        <v>-17666</v>
      </c>
    </row>
    <row r="35" spans="1:12">
      <c r="A35" s="4" t="s">
        <v>65</v>
      </c>
      <c r="J35" s="5" t="n">
        <v>2003</v>
      </c>
      <c r="K35" s="5" t="n">
        <v>1777</v>
      </c>
      <c r="L35" s="5" t="n">
        <v>1739</v>
      </c>
    </row>
    <row r="36" spans="1:12">
      <c r="A36" s="4" t="s">
        <v>419</v>
      </c>
      <c r="J36" s="5" t="n">
        <v>2327</v>
      </c>
      <c r="K36" s="5" t="n">
        <v>1843</v>
      </c>
      <c r="L36" s="5" t="n">
        <v>1280</v>
      </c>
    </row>
    <row r="37" spans="1:12">
      <c r="A37" s="4" t="s">
        <v>420</v>
      </c>
      <c r="B37" s="6" t="n">
        <v>76041</v>
      </c>
      <c r="F37" s="6" t="n">
        <v>66477</v>
      </c>
      <c r="J37" s="5" t="n">
        <v>76041</v>
      </c>
      <c r="K37" s="5" t="n">
        <v>66477</v>
      </c>
      <c r="L37" s="5" t="n">
        <v>57701</v>
      </c>
    </row>
    <row r="38" spans="1:12">
      <c r="A38" s="4" t="s">
        <v>425</v>
      </c>
    </row>
    <row r="39" spans="1:12">
      <c r="A39" s="3" t="s">
        <v>172</v>
      </c>
    </row>
    <row r="40" spans="1:12">
      <c r="A40" s="4" t="s">
        <v>33</v>
      </c>
      <c r="J40" s="5" t="n">
        <v>-969236</v>
      </c>
      <c r="K40" s="5" t="n">
        <v>-1025272</v>
      </c>
      <c r="L40" s="5" t="n">
        <v>-1126890</v>
      </c>
    </row>
    <row r="41" spans="1:12">
      <c r="A41" s="4" t="s">
        <v>426</v>
      </c>
    </row>
    <row r="42" spans="1:12">
      <c r="A42" s="3" t="s">
        <v>172</v>
      </c>
    </row>
    <row r="43" spans="1:12">
      <c r="A43" s="4" t="s">
        <v>33</v>
      </c>
      <c r="J43" s="5" t="n">
        <v>-387539</v>
      </c>
      <c r="K43" s="5" t="n">
        <v>-394760</v>
      </c>
      <c r="L43" s="5" t="n">
        <v>-433288</v>
      </c>
    </row>
    <row r="44" spans="1:12">
      <c r="A44" s="4" t="s">
        <v>427</v>
      </c>
    </row>
    <row r="45" spans="1:12">
      <c r="A45" s="3" t="s">
        <v>172</v>
      </c>
    </row>
    <row r="46" spans="1:12">
      <c r="A46" s="4" t="s">
        <v>33</v>
      </c>
      <c r="J46" s="5" t="n">
        <v>-437249</v>
      </c>
      <c r="K46" s="5" t="n">
        <v>-482288</v>
      </c>
      <c r="L46" s="5" t="n">
        <v>-547282</v>
      </c>
    </row>
    <row r="47" spans="1:12">
      <c r="A47" s="4" t="s">
        <v>428</v>
      </c>
    </row>
    <row r="48" spans="1:12">
      <c r="A48" s="3" t="s">
        <v>172</v>
      </c>
    </row>
    <row r="49" spans="1:12">
      <c r="A49" s="4" t="s">
        <v>33</v>
      </c>
      <c r="J49" s="5" t="n">
        <v>-144448</v>
      </c>
      <c r="K49" s="5" t="n">
        <v>-148444</v>
      </c>
      <c r="L49" s="5" t="n">
        <v>-147659</v>
      </c>
    </row>
    <row r="50" spans="1:12">
      <c r="A50" s="4" t="s">
        <v>429</v>
      </c>
    </row>
    <row r="51" spans="1:12">
      <c r="A51" s="3" t="s">
        <v>172</v>
      </c>
    </row>
    <row r="52" spans="1:12">
      <c r="A52" s="4" t="s">
        <v>33</v>
      </c>
      <c r="J52" s="5" t="n">
        <v>0</v>
      </c>
      <c r="K52" s="5" t="n">
        <v>-220</v>
      </c>
      <c r="L52" s="5" t="n">
        <v>-1339</v>
      </c>
    </row>
    <row r="53" spans="1:12">
      <c r="A53" s="4" t="s">
        <v>430</v>
      </c>
    </row>
    <row r="54" spans="1:12">
      <c r="A54" s="3" t="s">
        <v>172</v>
      </c>
    </row>
    <row r="55" spans="1:12">
      <c r="A55" s="4" t="s">
        <v>33</v>
      </c>
      <c r="J55" s="5" t="n">
        <v>-70697</v>
      </c>
      <c r="K55" s="5" t="n">
        <v>-64437</v>
      </c>
      <c r="L55" s="5" t="n">
        <v>-55147</v>
      </c>
    </row>
    <row r="56" spans="1:12">
      <c r="A56" s="4" t="s">
        <v>431</v>
      </c>
    </row>
    <row r="57" spans="1:12">
      <c r="A57" s="3" t="s">
        <v>172</v>
      </c>
    </row>
    <row r="58" spans="1:12">
      <c r="A58" s="4" t="s">
        <v>33</v>
      </c>
      <c r="J58" s="5" t="n">
        <v>-240</v>
      </c>
      <c r="K58" s="5" t="n">
        <v>-768</v>
      </c>
      <c r="L58" s="5" t="n">
        <v>-743</v>
      </c>
    </row>
    <row r="59" spans="1:12">
      <c r="A59" s="4" t="s">
        <v>432</v>
      </c>
    </row>
    <row r="60" spans="1:12">
      <c r="A60" s="3" t="s">
        <v>172</v>
      </c>
    </row>
    <row r="61" spans="1:12">
      <c r="A61" s="4" t="s">
        <v>33</v>
      </c>
      <c r="J61" s="5" t="n">
        <v>-70457</v>
      </c>
      <c r="K61" s="5" t="n">
        <v>-63669</v>
      </c>
      <c r="L61" s="5" t="n">
        <v>-54404</v>
      </c>
    </row>
    <row r="62" spans="1:12">
      <c r="A62" s="4" t="s">
        <v>433</v>
      </c>
    </row>
    <row r="63" spans="1:12">
      <c r="A63" s="3" t="s">
        <v>172</v>
      </c>
    </row>
    <row r="64" spans="1:12">
      <c r="A64" s="4" t="s">
        <v>33</v>
      </c>
      <c r="J64" s="5" t="n">
        <v>0</v>
      </c>
      <c r="K64" s="5" t="n">
        <v>0</v>
      </c>
      <c r="L64" s="5" t="n">
        <v>0</v>
      </c>
    </row>
    <row r="65" spans="1:12">
      <c r="A65" s="4" t="s">
        <v>434</v>
      </c>
    </row>
    <row r="66" spans="1:12">
      <c r="A66" s="3" t="s">
        <v>172</v>
      </c>
    </row>
    <row r="67" spans="1:12">
      <c r="A67" s="4" t="s">
        <v>33</v>
      </c>
      <c r="J67" s="6" t="n">
        <v>0</v>
      </c>
      <c r="K67" s="6" t="n">
        <v>0</v>
      </c>
      <c r="L67" s="6"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272</v>
      </c>
    </row>
    <row r="4" spans="1:12">
      <c r="A4" s="4" t="s">
        <v>33</v>
      </c>
      <c r="B4" s="6" t="n">
        <v>234330</v>
      </c>
      <c r="C4" s="6" t="n">
        <v>249619</v>
      </c>
      <c r="D4" s="6" t="n">
        <v>249776</v>
      </c>
      <c r="E4" s="6" t="n">
        <v>235511</v>
      </c>
      <c r="F4" s="6" t="n">
        <v>214039</v>
      </c>
      <c r="G4" s="6" t="n">
        <v>244354</v>
      </c>
      <c r="H4" s="6" t="n">
        <v>276855</v>
      </c>
      <c r="I4" s="6" t="n">
        <v>290024</v>
      </c>
      <c r="J4" s="6" t="n">
        <v>969236</v>
      </c>
      <c r="K4" s="6" t="n">
        <v>1025272</v>
      </c>
      <c r="L4" s="6" t="n">
        <v>1126890</v>
      </c>
    </row>
    <row r="5" spans="1:12">
      <c r="A5" s="4" t="s">
        <v>112</v>
      </c>
      <c r="B5" s="5" t="n">
        <v>252631</v>
      </c>
      <c r="F5" s="5" t="n">
        <v>263629</v>
      </c>
      <c r="J5" s="5" t="n">
        <v>252631</v>
      </c>
      <c r="K5" s="5" t="n">
        <v>263629</v>
      </c>
      <c r="L5" s="5" t="n">
        <v>247588</v>
      </c>
    </row>
    <row r="6" spans="1:12">
      <c r="A6" s="4" t="s">
        <v>436</v>
      </c>
    </row>
    <row r="7" spans="1:12">
      <c r="A7" s="3" t="s">
        <v>272</v>
      </c>
    </row>
    <row r="8" spans="1:12">
      <c r="A8" s="4" t="s">
        <v>33</v>
      </c>
      <c r="J8" s="5" t="n">
        <v>639675</v>
      </c>
      <c r="K8" s="5" t="n">
        <v>639436</v>
      </c>
      <c r="L8" s="5" t="n">
        <v>731194</v>
      </c>
    </row>
    <row r="9" spans="1:12">
      <c r="A9" s="4" t="s">
        <v>112</v>
      </c>
      <c r="B9" s="5" t="n">
        <v>240309</v>
      </c>
      <c r="F9" s="5" t="n">
        <v>249976</v>
      </c>
      <c r="J9" s="5" t="n">
        <v>240309</v>
      </c>
      <c r="K9" s="5" t="n">
        <v>249976</v>
      </c>
      <c r="L9" s="5" t="n">
        <v>233619</v>
      </c>
    </row>
    <row r="10" spans="1:12">
      <c r="A10" s="4" t="s">
        <v>437</v>
      </c>
    </row>
    <row r="11" spans="1:12">
      <c r="A11" s="3" t="s">
        <v>272</v>
      </c>
    </row>
    <row r="12" spans="1:12">
      <c r="A12" s="4" t="s">
        <v>33</v>
      </c>
      <c r="J12" s="5" t="n">
        <v>193739</v>
      </c>
      <c r="K12" s="5" t="n">
        <v>247174</v>
      </c>
      <c r="L12" s="5" t="n">
        <v>238684</v>
      </c>
    </row>
    <row r="13" spans="1:12">
      <c r="A13" s="4" t="s">
        <v>438</v>
      </c>
    </row>
    <row r="14" spans="1:12">
      <c r="A14" s="3" t="s">
        <v>272</v>
      </c>
    </row>
    <row r="15" spans="1:12">
      <c r="A15" s="4" t="s">
        <v>33</v>
      </c>
      <c r="J15" s="5" t="n">
        <v>121648</v>
      </c>
      <c r="K15" s="5" t="n">
        <v>122554</v>
      </c>
      <c r="L15" s="5" t="n">
        <v>136561</v>
      </c>
    </row>
    <row r="16" spans="1:12">
      <c r="A16" s="4" t="s">
        <v>439</v>
      </c>
    </row>
    <row r="17" spans="1:12">
      <c r="A17" s="3" t="s">
        <v>272</v>
      </c>
    </row>
    <row r="18" spans="1:12">
      <c r="A18" s="4" t="s">
        <v>33</v>
      </c>
      <c r="J18" s="5" t="n">
        <v>14174</v>
      </c>
      <c r="K18" s="5" t="n">
        <v>16108</v>
      </c>
      <c r="L18" s="5" t="n">
        <v>20451</v>
      </c>
    </row>
    <row r="19" spans="1:12">
      <c r="A19" s="4" t="s">
        <v>112</v>
      </c>
      <c r="B19" s="6" t="n">
        <v>12322</v>
      </c>
      <c r="F19" s="6" t="n">
        <v>13653</v>
      </c>
      <c r="J19" s="6" t="n">
        <v>12322</v>
      </c>
      <c r="K19" s="6" t="n">
        <v>13653</v>
      </c>
      <c r="L19" s="6" t="n">
        <v>1396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173</v>
      </c>
    </row>
    <row r="4" spans="1:4">
      <c r="A4" s="4" t="s">
        <v>441</v>
      </c>
      <c r="B4" s="5" t="n">
        <v>4</v>
      </c>
    </row>
    <row r="5" spans="1:4">
      <c r="A5" s="4" t="s">
        <v>442</v>
      </c>
      <c r="B5" s="4" t="s">
        <v>443</v>
      </c>
      <c r="C5" s="4" t="s">
        <v>443</v>
      </c>
      <c r="D5" s="4" t="s">
        <v>4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275</v>
      </c>
    </row>
    <row r="4" spans="1:4">
      <c r="A4" s="4" t="s">
        <v>445</v>
      </c>
      <c r="B4" s="6" t="n">
        <v>6409</v>
      </c>
      <c r="C4" s="6" t="n">
        <v>7074</v>
      </c>
      <c r="D4" s="6" t="n">
        <v>7332</v>
      </c>
    </row>
    <row r="5" spans="1:4">
      <c r="A5" s="4" t="s">
        <v>446</v>
      </c>
      <c r="B5" s="5" t="n">
        <v>4498</v>
      </c>
      <c r="C5" s="5" t="n">
        <v>5112</v>
      </c>
      <c r="D5" s="5" t="n">
        <v>5169</v>
      </c>
    </row>
    <row r="6" spans="1:4">
      <c r="A6" s="4" t="s">
        <v>447</v>
      </c>
      <c r="B6" s="5" t="n">
        <v>1525</v>
      </c>
      <c r="C6" s="5" t="n">
        <v>-5461</v>
      </c>
      <c r="D6" s="5" t="n">
        <v>-1676</v>
      </c>
    </row>
    <row r="7" spans="1:4">
      <c r="A7" s="4" t="s">
        <v>448</v>
      </c>
      <c r="B7" s="5" t="n">
        <v>2586</v>
      </c>
      <c r="C7" s="5" t="n">
        <v>0</v>
      </c>
      <c r="D7" s="5" t="n">
        <v>170</v>
      </c>
    </row>
    <row r="8" spans="1:4">
      <c r="A8" s="4" t="s">
        <v>449</v>
      </c>
      <c r="B8" s="5" t="n">
        <v>-648</v>
      </c>
      <c r="C8" s="5" t="n">
        <v>768</v>
      </c>
      <c r="D8" s="5" t="n">
        <v>-2435</v>
      </c>
    </row>
    <row r="9" spans="1:4">
      <c r="A9" s="4" t="s">
        <v>450</v>
      </c>
      <c r="B9" s="5" t="n">
        <v>0</v>
      </c>
      <c r="C9" s="5" t="n">
        <v>-3800</v>
      </c>
      <c r="D9" s="5" t="n">
        <v>-6750</v>
      </c>
    </row>
    <row r="10" spans="1:4">
      <c r="A10" s="4" t="s">
        <v>451</v>
      </c>
      <c r="B10" s="5" t="n">
        <v>0</v>
      </c>
      <c r="C10" s="5" t="n">
        <v>-1825</v>
      </c>
      <c r="D10" s="5" t="n">
        <v>-4000</v>
      </c>
    </row>
    <row r="11" spans="1:4">
      <c r="A11" s="4" t="s">
        <v>452</v>
      </c>
      <c r="B11" s="5" t="n">
        <v>-496</v>
      </c>
      <c r="C11" s="5" t="n">
        <v>907</v>
      </c>
      <c r="D11" s="5" t="n">
        <v>1168</v>
      </c>
    </row>
    <row r="12" spans="1:4">
      <c r="A12" s="4" t="s">
        <v>151</v>
      </c>
      <c r="B12" s="6" t="n">
        <v>13874</v>
      </c>
      <c r="C12" s="6" t="n">
        <v>2775</v>
      </c>
      <c r="D12" s="6" t="n">
        <v>-10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454</v>
      </c>
    </row>
    <row r="4" spans="1:4">
      <c r="A4" s="4" t="s">
        <v>448</v>
      </c>
      <c r="B4" s="6" t="n">
        <v>2586</v>
      </c>
      <c r="C4" s="6" t="n">
        <v>0</v>
      </c>
      <c r="D4" s="6" t="n">
        <v>170</v>
      </c>
    </row>
    <row r="5" spans="1:4">
      <c r="A5" s="4" t="s">
        <v>455</v>
      </c>
    </row>
    <row r="6" spans="1:4">
      <c r="A6" s="3" t="s">
        <v>454</v>
      </c>
    </row>
    <row r="7" spans="1:4">
      <c r="A7" s="4" t="s">
        <v>448</v>
      </c>
      <c r="B7" s="5" t="n">
        <v>2586</v>
      </c>
      <c r="C7" s="5" t="n">
        <v>0</v>
      </c>
      <c r="D7" s="5" t="n">
        <v>707</v>
      </c>
    </row>
    <row r="8" spans="1:4">
      <c r="A8" s="4" t="s">
        <v>456</v>
      </c>
    </row>
    <row r="9" spans="1:4">
      <c r="A9" s="3" t="s">
        <v>454</v>
      </c>
    </row>
    <row r="10" spans="1:4">
      <c r="A10" s="4" t="s">
        <v>448</v>
      </c>
      <c r="B10" s="5" t="n">
        <v>0</v>
      </c>
      <c r="C10" s="5" t="n">
        <v>0</v>
      </c>
      <c r="D10" s="5" t="n">
        <v>433</v>
      </c>
    </row>
    <row r="11" spans="1:4">
      <c r="A11" s="4" t="s">
        <v>457</v>
      </c>
    </row>
    <row r="12" spans="1:4">
      <c r="A12" s="3" t="s">
        <v>454</v>
      </c>
    </row>
    <row r="13" spans="1:4">
      <c r="A13" s="4" t="s">
        <v>448</v>
      </c>
      <c r="B13" s="5" t="n">
        <v>0</v>
      </c>
      <c r="C13" s="5" t="n">
        <v>0</v>
      </c>
      <c r="D13" s="5" t="n">
        <v>104</v>
      </c>
    </row>
    <row r="14" spans="1:4">
      <c r="A14" s="4" t="s">
        <v>458</v>
      </c>
    </row>
    <row r="15" spans="1:4">
      <c r="A15" s="3" t="s">
        <v>454</v>
      </c>
    </row>
    <row r="16" spans="1:4">
      <c r="A16" s="4" t="s">
        <v>448</v>
      </c>
      <c r="B16" s="6" t="n">
        <v>2586</v>
      </c>
      <c r="C16" s="6" t="n">
        <v>0</v>
      </c>
      <c r="D16" s="6" t="n">
        <v>1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280</v>
      </c>
    </row>
    <row r="4" spans="1:4">
      <c r="A4" s="4" t="s">
        <v>460</v>
      </c>
      <c r="B4" s="6" t="n">
        <v>2219</v>
      </c>
      <c r="C4" s="6" t="n">
        <v>2685</v>
      </c>
      <c r="D4" s="6" t="n">
        <v>3012</v>
      </c>
    </row>
    <row r="5" spans="1:4">
      <c r="A5" s="4" t="s">
        <v>461</v>
      </c>
      <c r="B5" s="5" t="n">
        <v>430</v>
      </c>
      <c r="C5" s="5" t="n">
        <v>235</v>
      </c>
      <c r="D5" s="5" t="n">
        <v>225</v>
      </c>
    </row>
    <row r="6" spans="1:4">
      <c r="A6" s="4" t="s">
        <v>40</v>
      </c>
      <c r="B6" s="5" t="n">
        <v>1789</v>
      </c>
      <c r="C6" s="5" t="n">
        <v>2450</v>
      </c>
      <c r="D6" s="5" t="n">
        <v>2787</v>
      </c>
    </row>
    <row r="7" spans="1:4">
      <c r="A7" s="4" t="s">
        <v>462</v>
      </c>
      <c r="B7" s="6" t="n">
        <v>1611</v>
      </c>
      <c r="C7" s="6" t="n">
        <v>2042</v>
      </c>
      <c r="D7" s="6" t="n">
        <v>22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182</v>
      </c>
    </row>
    <row r="4" spans="1:4">
      <c r="A4" s="4" t="s">
        <v>464</v>
      </c>
      <c r="B4" s="6" t="n">
        <v>666</v>
      </c>
      <c r="C4" s="6" t="n">
        <v>654</v>
      </c>
      <c r="D4" s="6" t="n">
        <v>7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466</v>
      </c>
    </row>
    <row r="4" spans="1:4">
      <c r="A4" s="4" t="s">
        <v>467</v>
      </c>
      <c r="B4" s="6" t="n">
        <v>13934</v>
      </c>
      <c r="C4" s="6" t="n">
        <v>31748</v>
      </c>
      <c r="D4" s="6" t="n">
        <v>40420</v>
      </c>
    </row>
    <row r="5" spans="1:4">
      <c r="A5" s="4" t="s">
        <v>468</v>
      </c>
      <c r="B5" s="5" t="n">
        <v>11381</v>
      </c>
      <c r="C5" s="5" t="n">
        <v>11070</v>
      </c>
      <c r="D5" s="5" t="n">
        <v>14381</v>
      </c>
    </row>
    <row r="6" spans="1:4">
      <c r="A6" s="4" t="s">
        <v>41</v>
      </c>
      <c r="B6" s="5" t="n">
        <v>25315</v>
      </c>
      <c r="C6" s="5" t="n">
        <v>42818</v>
      </c>
      <c r="D6" s="5" t="n">
        <v>54801</v>
      </c>
    </row>
    <row r="7" spans="1:4">
      <c r="A7" s="3" t="s">
        <v>469</v>
      </c>
    </row>
    <row r="8" spans="1:4">
      <c r="A8" s="4" t="s">
        <v>467</v>
      </c>
      <c r="B8" s="5" t="n">
        <v>6505</v>
      </c>
      <c r="C8" s="5" t="n">
        <v>3556</v>
      </c>
      <c r="D8" s="5" t="n">
        <v>14487</v>
      </c>
    </row>
    <row r="9" spans="1:4">
      <c r="A9" s="4" t="s">
        <v>468</v>
      </c>
      <c r="B9" s="5" t="n">
        <v>2080</v>
      </c>
      <c r="C9" s="5" t="n">
        <v>2736</v>
      </c>
      <c r="D9" s="5" t="n">
        <v>3457</v>
      </c>
    </row>
    <row r="10" spans="1:4">
      <c r="A10" s="4" t="s">
        <v>470</v>
      </c>
      <c r="B10" s="5" t="n">
        <v>8585</v>
      </c>
      <c r="C10" s="5" t="n">
        <v>6292</v>
      </c>
      <c r="D10" s="5" t="n">
        <v>17944</v>
      </c>
    </row>
    <row r="11" spans="1:4">
      <c r="A11" s="3" t="s">
        <v>471</v>
      </c>
    </row>
    <row r="12" spans="1:4">
      <c r="A12" s="4" t="s">
        <v>467</v>
      </c>
      <c r="B12" s="5" t="n">
        <v>-8842</v>
      </c>
      <c r="C12" s="5" t="n">
        <v>4565</v>
      </c>
      <c r="D12" s="5" t="n">
        <v>-4412</v>
      </c>
    </row>
    <row r="13" spans="1:4">
      <c r="A13" s="4" t="s">
        <v>468</v>
      </c>
      <c r="B13" s="5" t="n">
        <v>-168</v>
      </c>
      <c r="C13" s="5" t="n">
        <v>-197</v>
      </c>
      <c r="D13" s="5" t="n">
        <v>-862</v>
      </c>
    </row>
    <row r="14" spans="1:4">
      <c r="A14" s="4" t="s">
        <v>472</v>
      </c>
      <c r="B14" s="5" t="n">
        <v>-9010</v>
      </c>
      <c r="C14" s="5" t="n">
        <v>4368</v>
      </c>
      <c r="D14" s="5" t="n">
        <v>-5274</v>
      </c>
    </row>
    <row r="15" spans="1:4">
      <c r="A15" s="4" t="s">
        <v>473</v>
      </c>
      <c r="B15" s="6" t="n">
        <v>-425</v>
      </c>
      <c r="C15" s="6" t="n">
        <v>10660</v>
      </c>
      <c r="D15" s="6" t="n">
        <v>126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475</v>
      </c>
    </row>
    <row r="4" spans="1:4">
      <c r="A4" s="4" t="s">
        <v>476</v>
      </c>
      <c r="B4" s="4" t="s">
        <v>477</v>
      </c>
      <c r="C4" s="4" t="s">
        <v>477</v>
      </c>
      <c r="D4" s="4" t="s">
        <v>477</v>
      </c>
    </row>
    <row r="5" spans="1:4">
      <c r="A5" s="4" t="s">
        <v>478</v>
      </c>
      <c r="B5" s="4" t="s">
        <v>479</v>
      </c>
      <c r="C5" s="4" t="s">
        <v>480</v>
      </c>
      <c r="D5" s="4" t="s">
        <v>481</v>
      </c>
    </row>
    <row r="6" spans="1:4">
      <c r="A6" s="4" t="s">
        <v>482</v>
      </c>
      <c r="B6" s="4" t="s">
        <v>483</v>
      </c>
      <c r="C6" s="4" t="s">
        <v>484</v>
      </c>
      <c r="D6" s="4" t="s">
        <v>485</v>
      </c>
    </row>
    <row r="7" spans="1:4">
      <c r="A7" s="4" t="s">
        <v>486</v>
      </c>
      <c r="B7" s="4" t="s">
        <v>487</v>
      </c>
      <c r="C7" s="4" t="s">
        <v>488</v>
      </c>
      <c r="D7" s="4" t="s">
        <v>489</v>
      </c>
    </row>
    <row r="8" spans="1:4">
      <c r="A8" s="4" t="s">
        <v>490</v>
      </c>
      <c r="B8" s="4" t="s">
        <v>491</v>
      </c>
      <c r="C8" s="4" t="s">
        <v>492</v>
      </c>
      <c r="D8" s="4" t="s">
        <v>493</v>
      </c>
    </row>
    <row r="9" spans="1:4">
      <c r="A9" s="4" t="s">
        <v>494</v>
      </c>
      <c r="B9" s="4" t="s">
        <v>495</v>
      </c>
      <c r="C9" s="4" t="s">
        <v>496</v>
      </c>
      <c r="D9" s="4" t="s">
        <v>497</v>
      </c>
    </row>
    <row r="10" spans="1:4">
      <c r="A10" s="4" t="s">
        <v>498</v>
      </c>
      <c r="B10" s="4" t="s">
        <v>499</v>
      </c>
      <c r="C10" s="4" t="s">
        <v>500</v>
      </c>
      <c r="D10" s="4" t="s">
        <v>501</v>
      </c>
    </row>
    <row r="11" spans="1:4">
      <c r="A11" s="4" t="s">
        <v>502</v>
      </c>
      <c r="B11" s="4" t="s">
        <v>503</v>
      </c>
      <c r="C11" s="4" t="s">
        <v>504</v>
      </c>
      <c r="D11" s="4" t="s">
        <v>505</v>
      </c>
    </row>
    <row r="12" spans="1:4">
      <c r="A12" s="4" t="s">
        <v>506</v>
      </c>
      <c r="B12" s="4" t="s">
        <v>507</v>
      </c>
      <c r="C12" s="4" t="s">
        <v>508</v>
      </c>
      <c r="D12" s="4" t="s">
        <v>509</v>
      </c>
    </row>
    <row r="13" spans="1:4">
      <c r="A13" s="4" t="s">
        <v>452</v>
      </c>
      <c r="B13" s="4" t="s">
        <v>510</v>
      </c>
      <c r="C13" s="4" t="s">
        <v>511</v>
      </c>
      <c r="D13" s="4" t="s">
        <v>501</v>
      </c>
    </row>
    <row r="14" spans="1:4">
      <c r="A14" s="4" t="s">
        <v>512</v>
      </c>
      <c r="B14" s="4" t="s">
        <v>513</v>
      </c>
      <c r="C14" s="4" t="s">
        <v>514</v>
      </c>
      <c r="D14" s="4" t="s">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6</v>
      </c>
      <c r="B1" s="2" t="s">
        <v>2</v>
      </c>
      <c r="C1" s="2" t="s">
        <v>30</v>
      </c>
    </row>
    <row r="2" spans="1:3">
      <c r="A2" s="3" t="s">
        <v>517</v>
      </c>
    </row>
    <row r="3" spans="1:3">
      <c r="A3" s="4" t="s">
        <v>518</v>
      </c>
      <c r="B3" s="6" t="n">
        <v>4808</v>
      </c>
      <c r="C3" s="6" t="n">
        <v>5094</v>
      </c>
    </row>
    <row r="4" spans="1:3">
      <c r="A4" s="4" t="s">
        <v>519</v>
      </c>
      <c r="B4" s="5" t="n">
        <v>9333</v>
      </c>
      <c r="C4" s="5" t="n">
        <v>8124</v>
      </c>
    </row>
    <row r="5" spans="1:3">
      <c r="A5" s="4" t="s">
        <v>520</v>
      </c>
      <c r="B5" s="5" t="n">
        <v>10243</v>
      </c>
      <c r="C5" s="5" t="n">
        <v>10368</v>
      </c>
    </row>
    <row r="6" spans="1:3">
      <c r="A6" s="4" t="s">
        <v>521</v>
      </c>
      <c r="B6" s="5" t="n">
        <v>2231</v>
      </c>
      <c r="C6" s="5" t="n">
        <v>2068</v>
      </c>
    </row>
    <row r="7" spans="1:3">
      <c r="A7" s="4" t="s">
        <v>522</v>
      </c>
      <c r="B7" s="5" t="n">
        <v>5876</v>
      </c>
      <c r="C7" s="5" t="n">
        <v>3264</v>
      </c>
    </row>
    <row r="8" spans="1:3">
      <c r="A8" s="4" t="s">
        <v>523</v>
      </c>
      <c r="B8" s="5" t="n">
        <v>23540</v>
      </c>
      <c r="C8" s="5" t="n">
        <v>21781</v>
      </c>
    </row>
    <row r="9" spans="1:3">
      <c r="A9" s="4" t="s">
        <v>524</v>
      </c>
      <c r="B9" s="5" t="n">
        <v>1390</v>
      </c>
      <c r="C9" s="5" t="n">
        <v>709</v>
      </c>
    </row>
    <row r="10" spans="1:3">
      <c r="A10" s="4" t="s">
        <v>525</v>
      </c>
      <c r="B10" s="5" t="n">
        <v>5607</v>
      </c>
      <c r="C10" s="5" t="n">
        <v>4148</v>
      </c>
    </row>
    <row r="11" spans="1:3">
      <c r="A11" s="4" t="s">
        <v>526</v>
      </c>
      <c r="B11" s="5" t="n">
        <v>627</v>
      </c>
      <c r="C11" s="5" t="n">
        <v>700</v>
      </c>
    </row>
    <row r="12" spans="1:3">
      <c r="A12" s="4" t="s">
        <v>527</v>
      </c>
      <c r="B12" s="5" t="n">
        <v>4545</v>
      </c>
      <c r="C12" s="5" t="n">
        <v>0</v>
      </c>
    </row>
    <row r="13" spans="1:3">
      <c r="A13" s="4" t="s">
        <v>528</v>
      </c>
      <c r="B13" s="5" t="n">
        <v>68200</v>
      </c>
      <c r="C13" s="5" t="n">
        <v>56256</v>
      </c>
    </row>
    <row r="14" spans="1:3">
      <c r="A14" s="4" t="s">
        <v>529</v>
      </c>
      <c r="B14" s="5" t="n">
        <v>-3990</v>
      </c>
      <c r="C14" s="5" t="n">
        <v>-2837</v>
      </c>
    </row>
    <row r="15" spans="1:3">
      <c r="A15" s="4" t="s">
        <v>530</v>
      </c>
      <c r="B15" s="5" t="n">
        <v>64210</v>
      </c>
      <c r="C15" s="5" t="n">
        <v>53419</v>
      </c>
    </row>
    <row r="16" spans="1:3">
      <c r="A16" s="4" t="s">
        <v>531</v>
      </c>
      <c r="B16" s="5" t="n">
        <v>-13064</v>
      </c>
      <c r="C16" s="5" t="n">
        <v>-14359</v>
      </c>
    </row>
    <row r="17" spans="1:3">
      <c r="A17" s="4" t="s">
        <v>532</v>
      </c>
      <c r="B17" s="5" t="n">
        <v>-5073</v>
      </c>
      <c r="C17" s="5" t="n">
        <v>-6538</v>
      </c>
    </row>
    <row r="18" spans="1:3">
      <c r="A18" s="4" t="s">
        <v>533</v>
      </c>
      <c r="B18" s="5" t="n">
        <v>-242</v>
      </c>
      <c r="C18" s="5" t="n">
        <v>-204</v>
      </c>
    </row>
    <row r="19" spans="1:3">
      <c r="A19" s="4" t="s">
        <v>534</v>
      </c>
      <c r="B19" s="5" t="n">
        <v>-6683</v>
      </c>
      <c r="C19" s="5" t="n">
        <v>-6457</v>
      </c>
    </row>
    <row r="20" spans="1:3">
      <c r="A20" s="4" t="s">
        <v>535</v>
      </c>
      <c r="B20" s="5" t="n">
        <v>-13</v>
      </c>
      <c r="C20" s="5" t="n">
        <v>-228</v>
      </c>
    </row>
    <row r="21" spans="1:3">
      <c r="A21" s="4" t="s">
        <v>536</v>
      </c>
      <c r="B21" s="5" t="n">
        <v>-25075</v>
      </c>
      <c r="C21" s="5" t="n">
        <v>-27786</v>
      </c>
    </row>
    <row r="22" spans="1:3">
      <c r="A22" s="4" t="s">
        <v>537</v>
      </c>
      <c r="B22" s="6" t="n">
        <v>39135</v>
      </c>
      <c r="C22" s="6" t="n">
        <v>25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0</v>
      </c>
    </row>
    <row r="2" spans="1:3">
      <c r="A2" s="3" t="s">
        <v>103</v>
      </c>
    </row>
    <row r="3" spans="1:3">
      <c r="A3" s="4" t="s">
        <v>104</v>
      </c>
      <c r="B3" s="6" t="n">
        <v>31464</v>
      </c>
      <c r="C3" s="6" t="n">
        <v>24236</v>
      </c>
    </row>
    <row r="4" spans="1:3">
      <c r="A4" s="4" t="s">
        <v>105</v>
      </c>
      <c r="B4" s="5" t="n">
        <v>100817</v>
      </c>
      <c r="C4" s="5" t="n">
        <v>97236</v>
      </c>
    </row>
    <row r="5" spans="1:3">
      <c r="A5" s="4" t="s">
        <v>106</v>
      </c>
      <c r="B5" s="5" t="n">
        <v>200865</v>
      </c>
      <c r="C5" s="5" t="n">
        <v>211820</v>
      </c>
    </row>
    <row r="6" spans="1:3">
      <c r="A6" s="4" t="s">
        <v>107</v>
      </c>
      <c r="B6" s="5" t="n">
        <v>12138</v>
      </c>
      <c r="C6" s="5" t="n">
        <v>12799</v>
      </c>
    </row>
    <row r="7" spans="1:3">
      <c r="A7" s="4" t="s">
        <v>108</v>
      </c>
      <c r="B7" s="5" t="n">
        <v>345284</v>
      </c>
      <c r="C7" s="5" t="n">
        <v>346091</v>
      </c>
    </row>
    <row r="8" spans="1:3">
      <c r="A8" s="4" t="s">
        <v>109</v>
      </c>
      <c r="B8" s="5" t="n">
        <v>39409</v>
      </c>
      <c r="C8" s="5" t="n">
        <v>25743</v>
      </c>
    </row>
    <row r="9" spans="1:3">
      <c r="A9" s="4" t="s">
        <v>110</v>
      </c>
      <c r="B9" s="5" t="n">
        <v>861267</v>
      </c>
      <c r="C9" s="5" t="n">
        <v>833834</v>
      </c>
    </row>
    <row r="10" spans="1:3">
      <c r="A10" s="4" t="s">
        <v>111</v>
      </c>
      <c r="B10" s="5" t="n">
        <v>-608636</v>
      </c>
      <c r="C10" s="5" t="n">
        <v>-570205</v>
      </c>
    </row>
    <row r="11" spans="1:3">
      <c r="A11" s="4" t="s">
        <v>112</v>
      </c>
      <c r="B11" s="5" t="n">
        <v>252631</v>
      </c>
      <c r="C11" s="5" t="n">
        <v>263629</v>
      </c>
    </row>
    <row r="12" spans="1:3">
      <c r="A12" s="4" t="s">
        <v>113</v>
      </c>
      <c r="B12" s="5" t="n">
        <v>11074</v>
      </c>
      <c r="C12" s="5" t="n">
        <v>13389</v>
      </c>
    </row>
    <row r="13" spans="1:3">
      <c r="A13" s="4" t="s">
        <v>114</v>
      </c>
      <c r="B13" s="5" t="n">
        <v>5950</v>
      </c>
      <c r="C13" s="5" t="n">
        <v>6716</v>
      </c>
    </row>
    <row r="14" spans="1:3">
      <c r="A14" s="4" t="s">
        <v>115</v>
      </c>
      <c r="B14" s="5" t="n">
        <v>86950</v>
      </c>
      <c r="C14" s="5" t="n">
        <v>86725</v>
      </c>
    </row>
    <row r="15" spans="1:3">
      <c r="A15" s="4" t="s">
        <v>116</v>
      </c>
      <c r="B15" s="5" t="n">
        <v>741298</v>
      </c>
      <c r="C15" s="5" t="n">
        <v>742293</v>
      </c>
    </row>
    <row r="16" spans="1:3">
      <c r="A16" s="3" t="s">
        <v>117</v>
      </c>
    </row>
    <row r="17" spans="1:3">
      <c r="A17" s="4" t="s">
        <v>118</v>
      </c>
      <c r="B17" s="5" t="n">
        <v>733</v>
      </c>
      <c r="C17" s="5" t="n">
        <v>8990</v>
      </c>
    </row>
    <row r="18" spans="1:3">
      <c r="A18" s="4" t="s">
        <v>119</v>
      </c>
      <c r="B18" s="5" t="n">
        <v>32533</v>
      </c>
      <c r="C18" s="5" t="n">
        <v>31888</v>
      </c>
    </row>
    <row r="19" spans="1:3">
      <c r="A19" s="4" t="s">
        <v>120</v>
      </c>
      <c r="B19" s="5" t="n">
        <v>29885</v>
      </c>
      <c r="C19" s="5" t="n">
        <v>27494</v>
      </c>
    </row>
    <row r="20" spans="1:3">
      <c r="A20" s="4" t="s">
        <v>121</v>
      </c>
      <c r="B20" s="5" t="n">
        <v>1395</v>
      </c>
      <c r="C20" s="5" t="n">
        <v>1305</v>
      </c>
    </row>
    <row r="21" spans="1:3">
      <c r="A21" s="4" t="s">
        <v>122</v>
      </c>
      <c r="B21" s="5" t="n">
        <v>19945</v>
      </c>
      <c r="C21" s="5" t="n">
        <v>20730</v>
      </c>
    </row>
    <row r="22" spans="1:3">
      <c r="A22" s="4" t="s">
        <v>123</v>
      </c>
      <c r="B22" s="5" t="n">
        <v>4781</v>
      </c>
      <c r="C22" s="5" t="n">
        <v>2373</v>
      </c>
    </row>
    <row r="23" spans="1:3">
      <c r="A23" s="4" t="s">
        <v>124</v>
      </c>
      <c r="B23" s="5" t="n">
        <v>1105</v>
      </c>
      <c r="C23" s="5" t="n">
        <v>3695</v>
      </c>
    </row>
    <row r="24" spans="1:3">
      <c r="A24" s="4" t="s">
        <v>125</v>
      </c>
      <c r="B24" s="5" t="n">
        <v>90377</v>
      </c>
      <c r="C24" s="5" t="n">
        <v>96475</v>
      </c>
    </row>
    <row r="25" spans="1:3">
      <c r="A25" s="4" t="s">
        <v>126</v>
      </c>
      <c r="B25" s="5" t="n">
        <v>17979</v>
      </c>
      <c r="C25" s="5" t="n">
        <v>18435</v>
      </c>
    </row>
    <row r="26" spans="1:3">
      <c r="A26" s="4" t="s">
        <v>127</v>
      </c>
      <c r="B26" s="5" t="n">
        <v>91505</v>
      </c>
      <c r="C26" s="5" t="n">
        <v>92794</v>
      </c>
    </row>
    <row r="27" spans="1:3">
      <c r="A27" s="4" t="s">
        <v>128</v>
      </c>
      <c r="B27" s="5" t="n">
        <v>41369</v>
      </c>
      <c r="C27" s="5" t="n">
        <v>45953</v>
      </c>
    </row>
    <row r="28" spans="1:3">
      <c r="A28" s="4" t="s">
        <v>129</v>
      </c>
      <c r="B28" s="5" t="n">
        <v>2100</v>
      </c>
      <c r="C28" s="5" t="n">
        <v>1293</v>
      </c>
    </row>
    <row r="29" spans="1:3">
      <c r="A29" s="4" t="s">
        <v>130</v>
      </c>
      <c r="B29" s="5" t="n">
        <v>274</v>
      </c>
      <c r="C29" s="5" t="n">
        <v>110</v>
      </c>
    </row>
    <row r="30" spans="1:3">
      <c r="A30" s="4" t="s">
        <v>131</v>
      </c>
      <c r="B30" s="5" t="n">
        <v>3605</v>
      </c>
      <c r="C30" s="5" t="n">
        <v>4276</v>
      </c>
    </row>
    <row r="31" spans="1:3">
      <c r="A31" s="3" t="s">
        <v>132</v>
      </c>
    </row>
    <row r="32" spans="1:3">
      <c r="A32" s="4" t="s">
        <v>133</v>
      </c>
      <c r="B32" s="5" t="n">
        <v>0</v>
      </c>
      <c r="C32" s="5" t="n">
        <v>0</v>
      </c>
    </row>
    <row r="33" spans="1:3">
      <c r="A33" s="4" t="s">
        <v>134</v>
      </c>
      <c r="B33" s="5" t="n">
        <v>212702</v>
      </c>
      <c r="C33" s="5" t="n">
        <v>208967</v>
      </c>
    </row>
    <row r="34" spans="1:3">
      <c r="A34" s="4" t="s">
        <v>135</v>
      </c>
      <c r="B34" s="5" t="n">
        <v>517903</v>
      </c>
      <c r="C34" s="5" t="n">
        <v>499659</v>
      </c>
    </row>
    <row r="35" spans="1:3">
      <c r="A35" s="4" t="s">
        <v>136</v>
      </c>
      <c r="B35" s="5" t="n">
        <v>-154399</v>
      </c>
      <c r="C35" s="5" t="n">
        <v>-148559</v>
      </c>
    </row>
    <row r="36" spans="1:3">
      <c r="A36" s="4" t="s">
        <v>137</v>
      </c>
      <c r="B36" s="5" t="n">
        <v>-86181</v>
      </c>
      <c r="C36" s="5" t="n">
        <v>-80705</v>
      </c>
    </row>
    <row r="37" spans="1:3">
      <c r="A37" s="4" t="s">
        <v>138</v>
      </c>
      <c r="B37" s="5" t="n">
        <v>4064</v>
      </c>
      <c r="C37" s="5" t="n">
        <v>3595</v>
      </c>
    </row>
    <row r="38" spans="1:3">
      <c r="A38" s="4" t="s">
        <v>139</v>
      </c>
      <c r="B38" s="5" t="n">
        <v>494089</v>
      </c>
      <c r="C38" s="5" t="n">
        <v>482957</v>
      </c>
    </row>
    <row r="39" spans="1:3">
      <c r="A39" s="4" t="s">
        <v>140</v>
      </c>
      <c r="B39" s="6" t="n">
        <v>741298</v>
      </c>
      <c r="C39" s="6" t="n">
        <v>742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8</v>
      </c>
      <c r="B1" s="2" t="s">
        <v>1</v>
      </c>
    </row>
    <row r="2" spans="1:3">
      <c r="B2" s="2" t="s">
        <v>2</v>
      </c>
      <c r="C2" s="2" t="s">
        <v>30</v>
      </c>
    </row>
    <row r="3" spans="1:3">
      <c r="A3" s="3" t="s">
        <v>289</v>
      </c>
    </row>
    <row r="4" spans="1:3">
      <c r="A4" s="4" t="s">
        <v>539</v>
      </c>
      <c r="B4" s="6" t="n">
        <v>1285</v>
      </c>
      <c r="C4" s="6" t="n">
        <v>1790</v>
      </c>
    </row>
    <row r="5" spans="1:3">
      <c r="A5" s="4" t="s">
        <v>540</v>
      </c>
      <c r="B5" s="5" t="n">
        <v>35</v>
      </c>
      <c r="C5" s="5" t="n">
        <v>9</v>
      </c>
    </row>
    <row r="6" spans="1:3">
      <c r="A6" s="4" t="s">
        <v>541</v>
      </c>
      <c r="B6" s="5" t="n">
        <v>878</v>
      </c>
      <c r="C6" s="5" t="n">
        <v>0</v>
      </c>
    </row>
    <row r="7" spans="1:3">
      <c r="A7" s="4" t="s">
        <v>542</v>
      </c>
      <c r="B7" s="5" t="n">
        <v>0</v>
      </c>
      <c r="C7" s="5" t="n">
        <v>-439</v>
      </c>
    </row>
    <row r="8" spans="1:3">
      <c r="A8" s="4" t="s">
        <v>543</v>
      </c>
      <c r="B8" s="5" t="n">
        <v>-150</v>
      </c>
      <c r="C8" s="5" t="n">
        <v>-75</v>
      </c>
    </row>
    <row r="9" spans="1:3">
      <c r="A9" s="4" t="s">
        <v>544</v>
      </c>
      <c r="B9" s="6" t="n">
        <v>2048</v>
      </c>
      <c r="C9" s="6" t="n">
        <v>12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545</v>
      </c>
      <c r="B1" s="2" t="s">
        <v>546</v>
      </c>
    </row>
    <row r="2" spans="1:2">
      <c r="A2" s="3" t="s">
        <v>547</v>
      </c>
    </row>
    <row r="3" spans="1:2">
      <c r="A3" s="4" t="s">
        <v>548</v>
      </c>
      <c r="B3" s="6" t="n">
        <v>4</v>
      </c>
    </row>
    <row r="4" spans="1:2">
      <c r="A4" s="4" t="s">
        <v>549</v>
      </c>
    </row>
    <row r="5" spans="1:2">
      <c r="A5" s="3" t="s">
        <v>547</v>
      </c>
    </row>
    <row r="6" spans="1:2">
      <c r="A6" s="4" t="s">
        <v>550</v>
      </c>
      <c r="B6" s="10" t="n">
        <v>4.3</v>
      </c>
    </row>
    <row r="7" spans="1:2">
      <c r="A7" s="4" t="s">
        <v>551</v>
      </c>
      <c r="B7" s="10" t="n">
        <v>9.6</v>
      </c>
    </row>
    <row r="8" spans="1:2">
      <c r="A8" s="4" t="s">
        <v>552</v>
      </c>
      <c r="B8" s="10" t="n">
        <v>1.2</v>
      </c>
    </row>
    <row r="9" spans="1:2">
      <c r="A9" s="4" t="s">
        <v>553</v>
      </c>
      <c r="B9" s="10" t="n">
        <v>3.7</v>
      </c>
    </row>
    <row r="10" spans="1:2">
      <c r="A10" s="4" t="s">
        <v>554</v>
      </c>
    </row>
    <row r="11" spans="1:2">
      <c r="A11" s="3" t="s">
        <v>547</v>
      </c>
    </row>
    <row r="12" spans="1:2">
      <c r="A12" s="4" t="s">
        <v>551</v>
      </c>
      <c r="B12" s="10" t="n">
        <v>19.9</v>
      </c>
    </row>
    <row r="13" spans="1:2">
      <c r="A13" s="4" t="s">
        <v>553</v>
      </c>
      <c r="B13" s="11"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5</v>
      </c>
      <c r="B1" s="2" t="s">
        <v>1</v>
      </c>
    </row>
    <row r="2" spans="1:4">
      <c r="B2" s="2" t="s">
        <v>2</v>
      </c>
      <c r="C2" s="2" t="s">
        <v>30</v>
      </c>
      <c r="D2" s="2" t="s">
        <v>31</v>
      </c>
    </row>
    <row r="3" spans="1:4">
      <c r="A3" s="3" t="s">
        <v>185</v>
      </c>
    </row>
    <row r="4" spans="1:4">
      <c r="A4" s="4" t="s">
        <v>556</v>
      </c>
      <c r="B4" s="6" t="n">
        <v>2048</v>
      </c>
      <c r="C4" s="6" t="n">
        <v>1285</v>
      </c>
      <c r="D4" s="6" t="n">
        <v>1790</v>
      </c>
    </row>
    <row r="5" spans="1:4">
      <c r="A5" s="4" t="s">
        <v>557</v>
      </c>
      <c r="B5" s="5" t="n">
        <v>1400</v>
      </c>
    </row>
    <row r="6" spans="1:4">
      <c r="A6" s="4" t="s">
        <v>558</v>
      </c>
      <c r="B6" s="5" t="n">
        <v>57200</v>
      </c>
    </row>
    <row r="7" spans="1:4">
      <c r="A7" s="4" t="s">
        <v>559</v>
      </c>
      <c r="B7" s="5" t="n">
        <v>3000</v>
      </c>
      <c r="C7" s="5" t="n">
        <v>6000</v>
      </c>
      <c r="D7" s="6" t="n">
        <v>13100</v>
      </c>
    </row>
    <row r="8" spans="1:4">
      <c r="A8" s="3" t="s">
        <v>560</v>
      </c>
    </row>
    <row r="9" spans="1:4">
      <c r="A9" s="4" t="s">
        <v>524</v>
      </c>
      <c r="B9" s="5" t="n">
        <v>1390</v>
      </c>
      <c r="C9" s="5" t="n">
        <v>709</v>
      </c>
    </row>
    <row r="10" spans="1:4">
      <c r="A10" s="4" t="s">
        <v>526</v>
      </c>
      <c r="B10" s="6" t="n">
        <v>627</v>
      </c>
      <c r="C10" s="6" t="n">
        <v>700</v>
      </c>
    </row>
    <row r="11" spans="1:4">
      <c r="A11" s="4" t="s">
        <v>502</v>
      </c>
      <c r="B11" s="4" t="s">
        <v>503</v>
      </c>
      <c r="C11" s="4" t="s">
        <v>504</v>
      </c>
      <c r="D11" s="4" t="s">
        <v>505</v>
      </c>
    </row>
    <row r="12" spans="1:4">
      <c r="A12" s="4" t="s">
        <v>561</v>
      </c>
      <c r="B12" s="6" t="n">
        <v>4600</v>
      </c>
      <c r="C12" s="6" t="n">
        <v>1200</v>
      </c>
    </row>
    <row r="13" spans="1:4">
      <c r="A13" s="4" t="s">
        <v>527</v>
      </c>
      <c r="B13" s="5" t="n">
        <v>4545</v>
      </c>
      <c r="C13" s="6" t="n">
        <v>0</v>
      </c>
    </row>
    <row r="14" spans="1:4">
      <c r="A14" s="4" t="s">
        <v>562</v>
      </c>
    </row>
    <row r="15" spans="1:4">
      <c r="A15" s="3" t="s">
        <v>560</v>
      </c>
    </row>
    <row r="16" spans="1:4">
      <c r="A16" s="4" t="s">
        <v>527</v>
      </c>
      <c r="B16" s="5" t="n">
        <v>3700</v>
      </c>
    </row>
    <row r="17" spans="1:4">
      <c r="A17" s="4" t="s">
        <v>563</v>
      </c>
    </row>
    <row r="18" spans="1:4">
      <c r="A18" s="3" t="s">
        <v>560</v>
      </c>
    </row>
    <row r="19" spans="1:4">
      <c r="A19" s="4" t="s">
        <v>527</v>
      </c>
      <c r="B19" s="5" t="n">
        <v>800</v>
      </c>
    </row>
    <row r="20" spans="1:4">
      <c r="A20" s="4" t="s">
        <v>564</v>
      </c>
    </row>
    <row r="21" spans="1:4">
      <c r="A21" s="3" t="s">
        <v>560</v>
      </c>
    </row>
    <row r="22" spans="1:4">
      <c r="A22" s="4" t="s">
        <v>565</v>
      </c>
      <c r="B22" s="6" t="n">
        <v>3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567</v>
      </c>
    </row>
    <row r="4" spans="1:12">
      <c r="A4" s="4" t="s">
        <v>43</v>
      </c>
      <c r="B4" s="6" t="n">
        <v>6778</v>
      </c>
      <c r="C4" s="6" t="n">
        <v>8045</v>
      </c>
      <c r="D4" s="6" t="n">
        <v>5549</v>
      </c>
      <c r="E4" s="6" t="n">
        <v>5368</v>
      </c>
      <c r="F4" s="6" t="n">
        <v>6715</v>
      </c>
      <c r="G4" s="6" t="n">
        <v>7392</v>
      </c>
      <c r="H4" s="6" t="n">
        <v>9067</v>
      </c>
      <c r="I4" s="6" t="n">
        <v>8984</v>
      </c>
      <c r="J4" s="6" t="n">
        <v>25740</v>
      </c>
      <c r="K4" s="6" t="n">
        <v>32158</v>
      </c>
      <c r="L4" s="6" t="n">
        <v>42131</v>
      </c>
    </row>
    <row r="5" spans="1:12">
      <c r="A5" s="3" t="s">
        <v>568</v>
      </c>
    </row>
    <row r="6" spans="1:12">
      <c r="A6" s="4" t="s">
        <v>569</v>
      </c>
      <c r="J6" s="5" t="n">
        <v>19983</v>
      </c>
      <c r="K6" s="5" t="n">
        <v>20097</v>
      </c>
      <c r="L6" s="5" t="n">
        <v>20461</v>
      </c>
    </row>
    <row r="7" spans="1:12">
      <c r="A7" s="3" t="s">
        <v>570</v>
      </c>
    </row>
    <row r="8" spans="1:12">
      <c r="A8" s="4" t="s">
        <v>571</v>
      </c>
      <c r="J8" s="5" t="n">
        <v>230</v>
      </c>
      <c r="K8" s="5" t="n">
        <v>305</v>
      </c>
      <c r="L8" s="5" t="n">
        <v>391</v>
      </c>
    </row>
    <row r="9" spans="1:12">
      <c r="A9" s="3" t="s">
        <v>572</v>
      </c>
    </row>
    <row r="10" spans="1:12">
      <c r="A10" s="4" t="s">
        <v>573</v>
      </c>
      <c r="J10" s="5" t="n">
        <v>20213</v>
      </c>
      <c r="K10" s="5" t="n">
        <v>20402</v>
      </c>
      <c r="L10" s="5" t="n">
        <v>20852</v>
      </c>
    </row>
    <row r="11" spans="1:12">
      <c r="A11" s="4" t="s">
        <v>574</v>
      </c>
      <c r="B11" s="7" t="n">
        <v>0.34</v>
      </c>
      <c r="C11" s="7" t="n">
        <v>0.4</v>
      </c>
      <c r="D11" s="7" t="n">
        <v>0.28</v>
      </c>
      <c r="E11" s="7" t="n">
        <v>0.27</v>
      </c>
      <c r="F11" s="7" t="n">
        <v>0.34</v>
      </c>
      <c r="G11" s="7" t="n">
        <v>0.37</v>
      </c>
      <c r="H11" s="7" t="n">
        <v>0.45</v>
      </c>
      <c r="I11" s="7" t="n">
        <v>0.45</v>
      </c>
      <c r="J11" s="7" t="n">
        <v>1.29</v>
      </c>
      <c r="K11" s="7" t="n">
        <v>1.6</v>
      </c>
      <c r="L11" s="7" t="n">
        <v>2.06</v>
      </c>
    </row>
    <row r="12" spans="1:12">
      <c r="A12" s="4" t="s">
        <v>575</v>
      </c>
      <c r="B12" s="7" t="n">
        <v>0.33</v>
      </c>
      <c r="C12" s="7" t="n">
        <v>0.4</v>
      </c>
      <c r="D12" s="7" t="n">
        <v>0.27</v>
      </c>
      <c r="E12" s="7" t="n">
        <v>0.27</v>
      </c>
      <c r="F12" s="7" t="n">
        <v>0.33</v>
      </c>
      <c r="G12" s="7" t="n">
        <v>0.36</v>
      </c>
      <c r="H12" s="7" t="n">
        <v>0.44</v>
      </c>
      <c r="I12" s="7" t="n">
        <v>0.44</v>
      </c>
      <c r="J12" s="7" t="n">
        <v>1.27</v>
      </c>
      <c r="K12" s="7" t="n">
        <v>1.58</v>
      </c>
      <c r="L12" s="7" t="n">
        <v>2.02</v>
      </c>
    </row>
    <row r="13" spans="1:12">
      <c r="A13" s="4" t="s">
        <v>576</v>
      </c>
    </row>
    <row r="14" spans="1:12">
      <c r="A14" s="3" t="s">
        <v>570</v>
      </c>
    </row>
    <row r="15" spans="1:12">
      <c r="A15" s="4" t="s">
        <v>577</v>
      </c>
      <c r="J15" s="5" t="n">
        <v>74</v>
      </c>
      <c r="K15" s="5" t="n">
        <v>156</v>
      </c>
      <c r="L15" s="5" t="n">
        <v>197</v>
      </c>
    </row>
    <row r="16" spans="1:12">
      <c r="A16" s="4" t="s">
        <v>578</v>
      </c>
    </row>
    <row r="17" spans="1:12">
      <c r="A17" s="3" t="s">
        <v>570</v>
      </c>
    </row>
    <row r="18" spans="1:12">
      <c r="A18" s="4" t="s">
        <v>577</v>
      </c>
      <c r="J18" s="5" t="n">
        <v>88</v>
      </c>
      <c r="K18" s="5" t="n">
        <v>91</v>
      </c>
      <c r="L18" s="5" t="n">
        <v>125</v>
      </c>
    </row>
    <row r="19" spans="1:12">
      <c r="A19" s="4" t="s">
        <v>579</v>
      </c>
    </row>
    <row r="20" spans="1:12">
      <c r="A20" s="3" t="s">
        <v>570</v>
      </c>
    </row>
    <row r="21" spans="1:12">
      <c r="A21" s="4" t="s">
        <v>577</v>
      </c>
      <c r="J21" s="5" t="n">
        <v>68</v>
      </c>
      <c r="K21" s="5" t="n">
        <v>58</v>
      </c>
      <c r="L21" s="5" t="n">
        <v>6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31</v>
      </c>
    </row>
    <row r="3" spans="1:4">
      <c r="A3" s="4" t="s">
        <v>576</v>
      </c>
    </row>
    <row r="4" spans="1:4">
      <c r="A4" s="3" t="s">
        <v>581</v>
      </c>
    </row>
    <row r="5" spans="1:4">
      <c r="A5" s="4" t="s">
        <v>582</v>
      </c>
      <c r="B5" s="5" t="n">
        <v>182186</v>
      </c>
      <c r="C5" s="5" t="n">
        <v>376550</v>
      </c>
      <c r="D5" s="5" t="n">
        <v>3286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3</v>
      </c>
      <c r="B1" s="2" t="s">
        <v>2</v>
      </c>
      <c r="C1" s="2" t="s">
        <v>30</v>
      </c>
    </row>
    <row r="2" spans="1:3">
      <c r="A2" s="3" t="s">
        <v>190</v>
      </c>
    </row>
    <row r="3" spans="1:3">
      <c r="A3" s="4" t="s">
        <v>584</v>
      </c>
      <c r="B3" s="6" t="n">
        <v>36233</v>
      </c>
      <c r="C3" s="6" t="n">
        <v>37463</v>
      </c>
    </row>
    <row r="4" spans="1:3">
      <c r="A4" s="4" t="s">
        <v>585</v>
      </c>
      <c r="B4" s="5" t="n">
        <v>169327</v>
      </c>
      <c r="C4" s="5" t="n">
        <v>180458</v>
      </c>
    </row>
    <row r="5" spans="1:3">
      <c r="A5" s="4" t="s">
        <v>586</v>
      </c>
      <c r="B5" s="5" t="n">
        <v>38147</v>
      </c>
      <c r="C5" s="5" t="n">
        <v>38135</v>
      </c>
    </row>
    <row r="6" spans="1:3">
      <c r="A6" s="4" t="s">
        <v>528</v>
      </c>
      <c r="B6" s="5" t="n">
        <v>243707</v>
      </c>
      <c r="C6" s="5" t="n">
        <v>256056</v>
      </c>
    </row>
    <row r="7" spans="1:3">
      <c r="A7" s="4" t="s">
        <v>587</v>
      </c>
      <c r="B7" s="5" t="n">
        <v>42842</v>
      </c>
      <c r="C7" s="5" t="n">
        <v>44236</v>
      </c>
    </row>
    <row r="8" spans="1:3">
      <c r="A8" s="4" t="s">
        <v>588</v>
      </c>
      <c r="B8" s="6" t="n">
        <v>200865</v>
      </c>
      <c r="C8" s="6" t="n">
        <v>211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590</v>
      </c>
    </row>
    <row r="4" spans="1:4">
      <c r="A4" s="4" t="s">
        <v>591</v>
      </c>
      <c r="B4" s="11" t="n">
        <v>4.1</v>
      </c>
      <c r="C4" s="11" t="n">
        <v>6.1</v>
      </c>
      <c r="D4" s="11"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2</v>
      </c>
      <c r="B1" s="2" t="s">
        <v>2</v>
      </c>
      <c r="C1" s="2" t="s">
        <v>30</v>
      </c>
      <c r="D1" s="2" t="s">
        <v>31</v>
      </c>
    </row>
    <row r="2" spans="1:4">
      <c r="A2" s="3" t="s">
        <v>593</v>
      </c>
    </row>
    <row r="3" spans="1:4">
      <c r="A3" s="4" t="s">
        <v>110</v>
      </c>
      <c r="B3" s="6" t="n">
        <v>861267</v>
      </c>
      <c r="C3" s="6" t="n">
        <v>833834</v>
      </c>
    </row>
    <row r="4" spans="1:4">
      <c r="A4" s="4" t="s">
        <v>111</v>
      </c>
      <c r="B4" s="5" t="n">
        <v>-608636</v>
      </c>
      <c r="C4" s="5" t="n">
        <v>-570205</v>
      </c>
    </row>
    <row r="5" spans="1:4">
      <c r="A5" s="4" t="s">
        <v>112</v>
      </c>
      <c r="B5" s="5" t="n">
        <v>252631</v>
      </c>
      <c r="C5" s="5" t="n">
        <v>263629</v>
      </c>
      <c r="D5" s="6" t="n">
        <v>247588</v>
      </c>
    </row>
    <row r="6" spans="1:4">
      <c r="A6" s="4" t="s">
        <v>594</v>
      </c>
    </row>
    <row r="7" spans="1:4">
      <c r="A7" s="3" t="s">
        <v>593</v>
      </c>
    </row>
    <row r="8" spans="1:4">
      <c r="A8" s="4" t="s">
        <v>110</v>
      </c>
      <c r="B8" s="5" t="n">
        <v>5548</v>
      </c>
      <c r="C8" s="5" t="n">
        <v>7457</v>
      </c>
    </row>
    <row r="9" spans="1:4">
      <c r="A9" s="4" t="s">
        <v>595</v>
      </c>
    </row>
    <row r="10" spans="1:4">
      <c r="A10" s="3" t="s">
        <v>593</v>
      </c>
    </row>
    <row r="11" spans="1:4">
      <c r="A11" s="4" t="s">
        <v>110</v>
      </c>
      <c r="B11" s="5" t="n">
        <v>135729</v>
      </c>
      <c r="C11" s="5" t="n">
        <v>133427</v>
      </c>
    </row>
    <row r="12" spans="1:4">
      <c r="A12" s="4" t="s">
        <v>596</v>
      </c>
    </row>
    <row r="13" spans="1:4">
      <c r="A13" s="3" t="s">
        <v>593</v>
      </c>
    </row>
    <row r="14" spans="1:4">
      <c r="A14" s="4" t="s">
        <v>110</v>
      </c>
      <c r="B14" s="5" t="n">
        <v>609894</v>
      </c>
      <c r="C14" s="5" t="n">
        <v>597423</v>
      </c>
    </row>
    <row r="15" spans="1:4">
      <c r="A15" s="4" t="s">
        <v>597</v>
      </c>
    </row>
    <row r="16" spans="1:4">
      <c r="A16" s="3" t="s">
        <v>593</v>
      </c>
    </row>
    <row r="17" spans="1:4">
      <c r="A17" s="4" t="s">
        <v>110</v>
      </c>
      <c r="B17" s="5" t="n">
        <v>39550</v>
      </c>
      <c r="C17" s="5" t="n">
        <v>38505</v>
      </c>
    </row>
    <row r="18" spans="1:4">
      <c r="A18" s="4" t="s">
        <v>598</v>
      </c>
    </row>
    <row r="19" spans="1:4">
      <c r="A19" s="3" t="s">
        <v>593</v>
      </c>
    </row>
    <row r="20" spans="1:4">
      <c r="A20" s="4" t="s">
        <v>110</v>
      </c>
      <c r="B20" s="5" t="n">
        <v>19111</v>
      </c>
      <c r="C20" s="5" t="n">
        <v>15449</v>
      </c>
    </row>
    <row r="21" spans="1:4">
      <c r="A21" s="4" t="s">
        <v>599</v>
      </c>
    </row>
    <row r="22" spans="1:4">
      <c r="A22" s="3" t="s">
        <v>593</v>
      </c>
    </row>
    <row r="23" spans="1:4">
      <c r="A23" s="4" t="s">
        <v>111</v>
      </c>
      <c r="B23" s="5" t="n">
        <v>-593531</v>
      </c>
      <c r="C23" s="5" t="n">
        <v>-565203</v>
      </c>
    </row>
    <row r="24" spans="1:4">
      <c r="A24" s="4" t="s">
        <v>112</v>
      </c>
      <c r="B24" s="5" t="n">
        <v>216301</v>
      </c>
      <c r="C24" s="5" t="n">
        <v>227058</v>
      </c>
    </row>
    <row r="25" spans="1:4">
      <c r="A25" s="4" t="s">
        <v>600</v>
      </c>
    </row>
    <row r="26" spans="1:4">
      <c r="A26" s="3" t="s">
        <v>593</v>
      </c>
    </row>
    <row r="27" spans="1:4">
      <c r="A27" s="4" t="s">
        <v>110</v>
      </c>
      <c r="B27" s="5" t="n">
        <v>10913</v>
      </c>
      <c r="C27" s="5" t="n">
        <v>10913</v>
      </c>
    </row>
    <row r="28" spans="1:4">
      <c r="A28" s="4" t="s">
        <v>111</v>
      </c>
      <c r="B28" s="5" t="n">
        <v>-2492</v>
      </c>
      <c r="C28" s="5" t="n">
        <v>-2242</v>
      </c>
    </row>
    <row r="29" spans="1:4">
      <c r="A29" s="4" t="s">
        <v>112</v>
      </c>
      <c r="B29" s="5" t="n">
        <v>8421</v>
      </c>
      <c r="C29" s="5" t="n">
        <v>8671</v>
      </c>
    </row>
    <row r="30" spans="1:4">
      <c r="A30" s="4" t="s">
        <v>601</v>
      </c>
    </row>
    <row r="31" spans="1:4">
      <c r="A31" s="3" t="s">
        <v>593</v>
      </c>
    </row>
    <row r="32" spans="1:4">
      <c r="A32" s="4" t="s">
        <v>110</v>
      </c>
      <c r="B32" s="5" t="n">
        <v>4979</v>
      </c>
      <c r="C32" s="5" t="n">
        <v>4979</v>
      </c>
    </row>
    <row r="33" spans="1:4">
      <c r="A33" s="4" t="s">
        <v>534</v>
      </c>
    </row>
    <row r="34" spans="1:4">
      <c r="A34" s="3" t="s">
        <v>593</v>
      </c>
    </row>
    <row r="35" spans="1:4">
      <c r="A35" s="4" t="s">
        <v>110</v>
      </c>
      <c r="B35" s="5" t="n">
        <v>35543</v>
      </c>
      <c r="C35" s="5" t="n">
        <v>25681</v>
      </c>
    </row>
    <row r="36" spans="1:4">
      <c r="A36" s="4" t="s">
        <v>602</v>
      </c>
    </row>
    <row r="37" spans="1:4">
      <c r="A37" s="3" t="s">
        <v>593</v>
      </c>
    </row>
    <row r="38" spans="1:4">
      <c r="A38" s="4" t="s">
        <v>111</v>
      </c>
      <c r="B38" s="5" t="n">
        <v>-12613</v>
      </c>
      <c r="C38" s="5" t="n">
        <v>-2760</v>
      </c>
    </row>
    <row r="39" spans="1:4">
      <c r="A39" s="4" t="s">
        <v>112</v>
      </c>
      <c r="B39" s="6" t="n">
        <v>27909</v>
      </c>
      <c r="C39" s="6" t="n">
        <v>27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362</v>
      </c>
    </row>
    <row r="4" spans="1:4">
      <c r="A4" s="4" t="s">
        <v>604</v>
      </c>
      <c r="B4" s="6" t="n">
        <v>63500</v>
      </c>
    </row>
    <row r="5" spans="1:4">
      <c r="A5" s="4" t="s">
        <v>250</v>
      </c>
      <c r="B5" s="5" t="n">
        <v>-4600</v>
      </c>
      <c r="C5" s="6" t="n">
        <v>-5800</v>
      </c>
    </row>
    <row r="6" spans="1:4">
      <c r="A6" s="4" t="s">
        <v>605</v>
      </c>
      <c r="B6" s="5" t="n">
        <v>45651</v>
      </c>
      <c r="C6" s="5" t="n">
        <v>38471</v>
      </c>
      <c r="D6" s="6" t="n">
        <v>43516</v>
      </c>
    </row>
    <row r="7" spans="1:4">
      <c r="A7" s="4" t="s">
        <v>606</v>
      </c>
      <c r="B7" s="5" t="n">
        <v>9800</v>
      </c>
      <c r="C7" s="5" t="n">
        <v>9500</v>
      </c>
    </row>
    <row r="8" spans="1:4">
      <c r="A8" s="4" t="s">
        <v>607</v>
      </c>
      <c r="B8" s="5" t="n">
        <v>2400</v>
      </c>
      <c r="C8" s="5" t="n">
        <v>2300</v>
      </c>
      <c r="D8" s="5" t="n">
        <v>1800</v>
      </c>
    </row>
    <row r="9" spans="1:4">
      <c r="A9" s="4" t="s">
        <v>608</v>
      </c>
    </row>
    <row r="10" spans="1:4">
      <c r="A10" s="3" t="s">
        <v>362</v>
      </c>
    </row>
    <row r="11" spans="1:4">
      <c r="A11" s="4" t="s">
        <v>605</v>
      </c>
      <c r="B11" s="6" t="n">
        <v>41200</v>
      </c>
      <c r="C11" s="6" t="n">
        <v>32800</v>
      </c>
      <c r="D11" s="6" t="n">
        <v>37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301</v>
      </c>
    </row>
    <row r="3" spans="1:3">
      <c r="A3" s="4" t="s">
        <v>610</v>
      </c>
      <c r="B3" s="6" t="n">
        <v>55039</v>
      </c>
      <c r="C3" s="6" t="n">
        <v>53509</v>
      </c>
    </row>
    <row r="4" spans="1:3">
      <c r="A4" s="4" t="s">
        <v>611</v>
      </c>
      <c r="B4" s="5" t="n">
        <v>-46780</v>
      </c>
      <c r="C4" s="5" t="n">
        <v>-42502</v>
      </c>
    </row>
    <row r="5" spans="1:3">
      <c r="A5" s="4" t="s">
        <v>612</v>
      </c>
    </row>
    <row r="6" spans="1:3">
      <c r="A6" s="3" t="s">
        <v>301</v>
      </c>
    </row>
    <row r="7" spans="1:3">
      <c r="A7" s="4" t="s">
        <v>610</v>
      </c>
      <c r="B7" s="5" t="n">
        <v>38428</v>
      </c>
      <c r="C7" s="5" t="n">
        <v>38428</v>
      </c>
    </row>
    <row r="8" spans="1:3">
      <c r="A8" s="4" t="s">
        <v>611</v>
      </c>
      <c r="B8" s="5" t="n">
        <v>-33823</v>
      </c>
      <c r="C8" s="5" t="n">
        <v>-30466</v>
      </c>
    </row>
    <row r="9" spans="1:3">
      <c r="A9" s="4" t="s">
        <v>613</v>
      </c>
    </row>
    <row r="10" spans="1:3">
      <c r="A10" s="3" t="s">
        <v>301</v>
      </c>
    </row>
    <row r="11" spans="1:3">
      <c r="A11" s="4" t="s">
        <v>610</v>
      </c>
      <c r="B11" s="5" t="n">
        <v>12092</v>
      </c>
      <c r="C11" s="5" t="n">
        <v>12092</v>
      </c>
    </row>
    <row r="12" spans="1:3">
      <c r="A12" s="4" t="s">
        <v>611</v>
      </c>
      <c r="B12" s="5" t="n">
        <v>-10516</v>
      </c>
      <c r="C12" s="5" t="n">
        <v>-9565</v>
      </c>
    </row>
    <row r="13" spans="1:3">
      <c r="A13" s="4" t="s">
        <v>614</v>
      </c>
    </row>
    <row r="14" spans="1:3">
      <c r="A14" s="3" t="s">
        <v>301</v>
      </c>
    </row>
    <row r="15" spans="1:3">
      <c r="A15" s="4" t="s">
        <v>610</v>
      </c>
      <c r="B15" s="5" t="n">
        <v>4519</v>
      </c>
      <c r="C15" s="5" t="n">
        <v>2989</v>
      </c>
    </row>
    <row r="16" spans="1:3">
      <c r="A16" s="4" t="s">
        <v>611</v>
      </c>
      <c r="B16" s="6" t="n">
        <v>-2441</v>
      </c>
      <c r="C16" s="6" t="n">
        <v>-2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30</v>
      </c>
    </row>
    <row r="2" spans="1:3">
      <c r="A2" s="3" t="s">
        <v>142</v>
      </c>
    </row>
    <row r="3" spans="1:3">
      <c r="A3" s="4" t="s">
        <v>143</v>
      </c>
      <c r="B3" s="6" t="n">
        <v>0</v>
      </c>
      <c r="C3" s="6" t="n">
        <v>0</v>
      </c>
    </row>
    <row r="4" spans="1:3">
      <c r="A4" s="4" t="s">
        <v>144</v>
      </c>
      <c r="B4" s="5" t="n">
        <v>5000000</v>
      </c>
      <c r="C4" s="5" t="n">
        <v>5000000</v>
      </c>
    </row>
    <row r="5" spans="1:3">
      <c r="A5" s="4" t="s">
        <v>145</v>
      </c>
      <c r="B5" s="5" t="n">
        <v>0</v>
      </c>
      <c r="C5" s="5" t="n">
        <v>0</v>
      </c>
    </row>
    <row r="6" spans="1:3">
      <c r="A6" s="4" t="s">
        <v>146</v>
      </c>
      <c r="B6" s="6" t="n">
        <v>0</v>
      </c>
      <c r="C6" s="6" t="n">
        <v>0</v>
      </c>
    </row>
    <row r="7" spans="1:3">
      <c r="A7" s="4" t="s">
        <v>147</v>
      </c>
      <c r="B7" s="5" t="n">
        <v>60000000</v>
      </c>
      <c r="C7" s="5" t="n">
        <v>60000000</v>
      </c>
    </row>
    <row r="8" spans="1:3">
      <c r="A8" s="4" t="s">
        <v>148</v>
      </c>
      <c r="B8" s="5" t="n">
        <v>27148000</v>
      </c>
      <c r="C8" s="5" t="n">
        <v>27145000</v>
      </c>
    </row>
    <row r="9" spans="1:3">
      <c r="A9" s="4" t="s">
        <v>149</v>
      </c>
      <c r="B9" s="5" t="n">
        <v>7200000</v>
      </c>
      <c r="C9" s="5" t="n">
        <v>714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196</v>
      </c>
    </row>
    <row r="4" spans="1:4">
      <c r="A4" s="4" t="s">
        <v>446</v>
      </c>
      <c r="B4" s="6" t="n">
        <v>4498</v>
      </c>
      <c r="C4" s="6" t="n">
        <v>5112</v>
      </c>
      <c r="D4" s="6" t="n">
        <v>5169</v>
      </c>
    </row>
    <row r="5" spans="1:4">
      <c r="A5" s="4" t="s">
        <v>616</v>
      </c>
      <c r="B5" s="5" t="n">
        <v>4104</v>
      </c>
    </row>
    <row r="6" spans="1:4">
      <c r="A6" s="4" t="s">
        <v>617</v>
      </c>
      <c r="B6" s="5" t="n">
        <v>1592</v>
      </c>
    </row>
    <row r="7" spans="1:4">
      <c r="A7" s="4" t="s">
        <v>618</v>
      </c>
      <c r="B7" s="5" t="n">
        <v>760</v>
      </c>
    </row>
    <row r="8" spans="1:4">
      <c r="A8" s="4" t="s">
        <v>619</v>
      </c>
      <c r="B8" s="5" t="n">
        <v>284</v>
      </c>
    </row>
    <row r="9" spans="1:4">
      <c r="A9" s="4" t="s">
        <v>620</v>
      </c>
      <c r="B9" s="6" t="n">
        <v>2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115</v>
      </c>
      <c r="B3" s="6" t="n">
        <v>86950</v>
      </c>
      <c r="C3" s="6" t="n">
        <v>86725</v>
      </c>
    </row>
    <row r="4" spans="1:3">
      <c r="A4" s="4" t="s">
        <v>623</v>
      </c>
    </row>
    <row r="5" spans="1:3">
      <c r="A5" s="3" t="s">
        <v>622</v>
      </c>
    </row>
    <row r="6" spans="1:3">
      <c r="A6" s="4" t="s">
        <v>115</v>
      </c>
      <c r="B6" s="5" t="n">
        <v>1899</v>
      </c>
      <c r="C6" s="5" t="n">
        <v>1899</v>
      </c>
    </row>
    <row r="7" spans="1:3">
      <c r="A7" s="4" t="s">
        <v>422</v>
      </c>
    </row>
    <row r="8" spans="1:3">
      <c r="A8" s="3" t="s">
        <v>622</v>
      </c>
    </row>
    <row r="9" spans="1:3">
      <c r="A9" s="4" t="s">
        <v>115</v>
      </c>
      <c r="B9" s="5" t="n">
        <v>46570</v>
      </c>
      <c r="C9" s="5" t="n">
        <v>46570</v>
      </c>
    </row>
    <row r="10" spans="1:3">
      <c r="A10" s="4" t="s">
        <v>423</v>
      </c>
    </row>
    <row r="11" spans="1:3">
      <c r="A11" s="3" t="s">
        <v>622</v>
      </c>
    </row>
    <row r="12" spans="1:3">
      <c r="A12" s="4" t="s">
        <v>115</v>
      </c>
      <c r="B12" s="6" t="n">
        <v>38481</v>
      </c>
      <c r="C12" s="6" t="n">
        <v>382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2</v>
      </c>
    </row>
    <row r="4" spans="1:4">
      <c r="A4" s="4" t="s">
        <v>625</v>
      </c>
      <c r="B4" s="6" t="n">
        <v>1700000</v>
      </c>
    </row>
    <row r="5" spans="1:4">
      <c r="A5" s="4" t="s">
        <v>626</v>
      </c>
      <c r="B5" s="4" t="s">
        <v>627</v>
      </c>
    </row>
    <row r="6" spans="1:4">
      <c r="A6" s="4" t="s">
        <v>628</v>
      </c>
      <c r="B6" s="6" t="n">
        <v>0</v>
      </c>
      <c r="C6" s="6" t="n">
        <v>0</v>
      </c>
      <c r="D6" s="6" t="n">
        <v>0</v>
      </c>
    </row>
    <row r="7" spans="1:4">
      <c r="A7" s="4" t="s">
        <v>629</v>
      </c>
      <c r="B7" s="5" t="n">
        <v>277000</v>
      </c>
      <c r="C7" s="5" t="n">
        <v>339000</v>
      </c>
    </row>
    <row r="8" spans="1:4">
      <c r="A8" s="4" t="s">
        <v>423</v>
      </c>
    </row>
    <row r="9" spans="1:4">
      <c r="A9" s="3" t="s">
        <v>622</v>
      </c>
    </row>
    <row r="10" spans="1:4">
      <c r="A10" s="4" t="s">
        <v>630</v>
      </c>
      <c r="B10" s="5" t="n">
        <v>2000000</v>
      </c>
    </row>
    <row r="11" spans="1:4">
      <c r="A11" s="4" t="s">
        <v>631</v>
      </c>
      <c r="B11" s="5" t="n">
        <v>300000</v>
      </c>
    </row>
    <row r="12" spans="1:4">
      <c r="A12" s="4" t="s">
        <v>632</v>
      </c>
    </row>
    <row r="13" spans="1:4">
      <c r="A13" s="3" t="s">
        <v>622</v>
      </c>
    </row>
    <row r="14" spans="1:4">
      <c r="A14" s="4" t="s">
        <v>629</v>
      </c>
      <c r="B14" s="6" t="n">
        <v>2800000</v>
      </c>
      <c r="C14" s="6" t="n">
        <v>24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308</v>
      </c>
    </row>
    <row r="3" spans="1:3">
      <c r="A3" s="4" t="s">
        <v>634</v>
      </c>
      <c r="B3" s="6" t="n">
        <v>0</v>
      </c>
      <c r="C3" s="6" t="n">
        <v>0</v>
      </c>
    </row>
    <row r="4" spans="1:3">
      <c r="A4" s="4" t="s">
        <v>635</v>
      </c>
      <c r="B4" s="5" t="n">
        <v>4615</v>
      </c>
      <c r="C4" s="5" t="n">
        <v>5308</v>
      </c>
    </row>
    <row r="5" spans="1:3">
      <c r="A5" s="4" t="s">
        <v>636</v>
      </c>
      <c r="B5" s="5" t="n">
        <v>0</v>
      </c>
      <c r="C5" s="5" t="n">
        <v>8305</v>
      </c>
    </row>
    <row r="6" spans="1:3">
      <c r="A6" s="4" t="s">
        <v>637</v>
      </c>
      <c r="B6" s="5" t="n">
        <v>4615</v>
      </c>
      <c r="C6" s="5" t="n">
        <v>13613</v>
      </c>
    </row>
    <row r="7" spans="1:3">
      <c r="A7" s="4" t="s">
        <v>638</v>
      </c>
      <c r="B7" s="5" t="n">
        <v>-733</v>
      </c>
      <c r="C7" s="5" t="n">
        <v>-8998</v>
      </c>
    </row>
    <row r="8" spans="1:3">
      <c r="A8" s="4" t="s">
        <v>639</v>
      </c>
      <c r="B8" s="5" t="n">
        <v>3882</v>
      </c>
      <c r="C8" s="5" t="n">
        <v>4615</v>
      </c>
    </row>
    <row r="9" spans="1:3">
      <c r="A9" s="4" t="s">
        <v>629</v>
      </c>
      <c r="B9" s="5" t="n">
        <v>-277</v>
      </c>
      <c r="C9" s="5" t="n">
        <v>-339</v>
      </c>
    </row>
    <row r="10" spans="1:3">
      <c r="A10" s="4" t="s">
        <v>131</v>
      </c>
      <c r="B10" s="6" t="n">
        <v>3605</v>
      </c>
      <c r="C10" s="6" t="n">
        <v>42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40</v>
      </c>
      <c r="B1" s="2" t="s">
        <v>2</v>
      </c>
      <c r="C1" s="2" t="s">
        <v>30</v>
      </c>
    </row>
    <row r="2" spans="1:3">
      <c r="A2" s="3" t="s">
        <v>310</v>
      </c>
    </row>
    <row r="3" spans="1:3">
      <c r="A3" s="5" t="n">
        <v>2017</v>
      </c>
      <c r="B3" s="6" t="n">
        <v>733</v>
      </c>
    </row>
    <row r="4" spans="1:3">
      <c r="A4" s="5" t="n">
        <v>2018</v>
      </c>
      <c r="B4" s="5" t="n">
        <v>773</v>
      </c>
    </row>
    <row r="5" spans="1:3">
      <c r="A5" s="5" t="n">
        <v>2019</v>
      </c>
      <c r="B5" s="5" t="n">
        <v>819</v>
      </c>
    </row>
    <row r="6" spans="1:3">
      <c r="A6" s="5" t="n">
        <v>2020</v>
      </c>
      <c r="B6" s="5" t="n">
        <v>864</v>
      </c>
    </row>
    <row r="7" spans="1:3">
      <c r="A7" s="5" t="n">
        <v>2021</v>
      </c>
      <c r="B7" s="5" t="n">
        <v>1426</v>
      </c>
    </row>
    <row r="8" spans="1:3">
      <c r="A8" s="4" t="s">
        <v>641</v>
      </c>
      <c r="B8" s="5" t="n">
        <v>0</v>
      </c>
    </row>
    <row r="9" spans="1:3">
      <c r="A9" s="4" t="s">
        <v>637</v>
      </c>
      <c r="B9" s="6" t="n">
        <v>4615</v>
      </c>
      <c r="C9" s="6" t="n">
        <v>136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42</v>
      </c>
      <c r="B1" s="2" t="s">
        <v>2</v>
      </c>
      <c r="C1" s="2" t="s">
        <v>30</v>
      </c>
    </row>
    <row r="2" spans="1:3">
      <c r="A2" s="3" t="s">
        <v>312</v>
      </c>
    </row>
    <row r="3" spans="1:3">
      <c r="A3" s="4" t="s">
        <v>643</v>
      </c>
      <c r="B3" s="6" t="n">
        <v>355400</v>
      </c>
    </row>
    <row r="4" spans="1:3">
      <c r="A4" s="4" t="s">
        <v>397</v>
      </c>
    </row>
    <row r="5" spans="1:3">
      <c r="A5" s="3" t="s">
        <v>312</v>
      </c>
    </row>
    <row r="6" spans="1:3">
      <c r="A6" s="4" t="s">
        <v>151</v>
      </c>
      <c r="B6" s="5" t="n">
        <v>355429</v>
      </c>
      <c r="C6" s="6" t="n">
        <v>346238</v>
      </c>
    </row>
    <row r="7" spans="1:3">
      <c r="A7" s="4" t="s">
        <v>644</v>
      </c>
      <c r="B7" s="5" t="n">
        <v>0</v>
      </c>
      <c r="C7" s="5" t="n">
        <v>0</v>
      </c>
    </row>
    <row r="8" spans="1:3">
      <c r="A8" s="4" t="s">
        <v>643</v>
      </c>
      <c r="B8" s="5" t="n">
        <v>355429</v>
      </c>
      <c r="C8" s="5" t="n">
        <v>346238</v>
      </c>
    </row>
    <row r="9" spans="1:3">
      <c r="A9" s="4" t="s">
        <v>645</v>
      </c>
    </row>
    <row r="10" spans="1:3">
      <c r="A10" s="3" t="s">
        <v>312</v>
      </c>
    </row>
    <row r="11" spans="1:3">
      <c r="A11" s="4" t="s">
        <v>151</v>
      </c>
      <c r="B11" s="5" t="n">
        <v>346522</v>
      </c>
      <c r="C11" s="5" t="n">
        <v>336955</v>
      </c>
    </row>
    <row r="12" spans="1:3">
      <c r="A12" s="4" t="s">
        <v>644</v>
      </c>
      <c r="B12" s="5" t="n">
        <v>0</v>
      </c>
      <c r="C12" s="5" t="n">
        <v>0</v>
      </c>
    </row>
    <row r="13" spans="1:3">
      <c r="A13" s="4" t="s">
        <v>643</v>
      </c>
      <c r="B13" s="5" t="n">
        <v>346522</v>
      </c>
      <c r="C13" s="5" t="n">
        <v>336955</v>
      </c>
    </row>
    <row r="14" spans="1:3">
      <c r="A14" s="4" t="s">
        <v>646</v>
      </c>
    </row>
    <row r="15" spans="1:3">
      <c r="A15" s="3" t="s">
        <v>312</v>
      </c>
    </row>
    <row r="16" spans="1:3">
      <c r="A16" s="4" t="s">
        <v>151</v>
      </c>
      <c r="B16" s="5" t="n">
        <v>8907</v>
      </c>
      <c r="C16" s="5" t="n">
        <v>9283</v>
      </c>
    </row>
    <row r="17" spans="1:3">
      <c r="A17" s="4" t="s">
        <v>644</v>
      </c>
      <c r="B17" s="5" t="n">
        <v>0</v>
      </c>
      <c r="C17" s="5" t="n">
        <v>0</v>
      </c>
    </row>
    <row r="18" spans="1:3">
      <c r="A18" s="4" t="s">
        <v>643</v>
      </c>
      <c r="B18" s="6" t="n">
        <v>8907</v>
      </c>
      <c r="C18" s="6" t="n">
        <v>92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7</v>
      </c>
      <c r="B1" s="2" t="s">
        <v>1</v>
      </c>
    </row>
    <row r="2" spans="1:3">
      <c r="B2" s="2" t="s">
        <v>2</v>
      </c>
      <c r="C2" s="2" t="s">
        <v>30</v>
      </c>
    </row>
    <row r="3" spans="1:3">
      <c r="A3" s="3" t="s">
        <v>648</v>
      </c>
    </row>
    <row r="4" spans="1:3">
      <c r="A4" s="4" t="s">
        <v>649</v>
      </c>
      <c r="C4" s="6" t="n">
        <v>375000</v>
      </c>
    </row>
    <row r="5" spans="1:3">
      <c r="A5" s="4" t="s">
        <v>650</v>
      </c>
      <c r="C5" s="5" t="n">
        <v>300000</v>
      </c>
    </row>
    <row r="6" spans="1:3">
      <c r="A6" s="4" t="s">
        <v>651</v>
      </c>
      <c r="B6" s="6" t="n">
        <v>355400</v>
      </c>
    </row>
    <row r="7" spans="1:3">
      <c r="A7" s="4" t="s">
        <v>652</v>
      </c>
      <c r="B7" s="5" t="n">
        <v>238900</v>
      </c>
    </row>
    <row r="8" spans="1:3">
      <c r="A8" s="4" t="s">
        <v>653</v>
      </c>
      <c r="B8" s="6" t="n">
        <v>4615</v>
      </c>
      <c r="C8" s="6" t="n">
        <v>5308</v>
      </c>
    </row>
    <row r="9" spans="1:3">
      <c r="A9" s="4" t="s">
        <v>654</v>
      </c>
    </row>
    <row r="10" spans="1:3">
      <c r="A10" s="3" t="s">
        <v>648</v>
      </c>
    </row>
    <row r="11" spans="1:3">
      <c r="A11" s="4" t="s">
        <v>655</v>
      </c>
      <c r="B11" s="4" t="s">
        <v>656</v>
      </c>
      <c r="C11" s="4" t="s">
        <v>657</v>
      </c>
    </row>
    <row r="12" spans="1:3">
      <c r="A12" s="4" t="s">
        <v>658</v>
      </c>
    </row>
    <row r="13" spans="1:3">
      <c r="A13" s="3" t="s">
        <v>648</v>
      </c>
    </row>
    <row r="14" spans="1:3">
      <c r="A14" s="4" t="s">
        <v>649</v>
      </c>
      <c r="B14" s="6" t="n">
        <v>375000</v>
      </c>
    </row>
    <row r="15" spans="1:3">
      <c r="A15" s="4" t="s">
        <v>659</v>
      </c>
      <c r="B15" s="4" t="s">
        <v>660</v>
      </c>
    </row>
    <row r="16" spans="1:3">
      <c r="A16" s="4" t="s">
        <v>661</v>
      </c>
    </row>
    <row r="17" spans="1:3">
      <c r="A17" s="3" t="s">
        <v>648</v>
      </c>
    </row>
    <row r="18" spans="1:3">
      <c r="A18" s="4" t="s">
        <v>662</v>
      </c>
      <c r="B18" s="6" t="n">
        <v>28500</v>
      </c>
      <c r="C18" s="6" t="n">
        <v>38000</v>
      </c>
    </row>
    <row r="19" spans="1:3">
      <c r="A19" s="4" t="s">
        <v>663</v>
      </c>
    </row>
    <row r="20" spans="1:3">
      <c r="A20" s="3" t="s">
        <v>648</v>
      </c>
    </row>
    <row r="21" spans="1:3">
      <c r="A21" s="4" t="s">
        <v>649</v>
      </c>
      <c r="B21" s="5" t="n">
        <v>2000</v>
      </c>
    </row>
    <row r="22" spans="1:3">
      <c r="A22" s="4" t="s">
        <v>664</v>
      </c>
    </row>
    <row r="23" spans="1:3">
      <c r="A23" s="3" t="s">
        <v>648</v>
      </c>
    </row>
    <row r="24" spans="1:3">
      <c r="A24" s="4" t="s">
        <v>665</v>
      </c>
      <c r="B24" s="5" t="n">
        <v>8300</v>
      </c>
    </row>
    <row r="25" spans="1:3">
      <c r="A25" s="4" t="s">
        <v>666</v>
      </c>
    </row>
    <row r="26" spans="1:3">
      <c r="A26" s="3" t="s">
        <v>648</v>
      </c>
    </row>
    <row r="27" spans="1:3">
      <c r="A27" s="4" t="s">
        <v>667</v>
      </c>
      <c r="B27" s="6" t="n">
        <v>8000</v>
      </c>
    </row>
    <row r="28" spans="1:3">
      <c r="A28" s="4" t="s">
        <v>668</v>
      </c>
      <c r="B28" s="4" t="s">
        <v>656</v>
      </c>
    </row>
    <row r="29" spans="1:3">
      <c r="A29" s="4" t="s">
        <v>653</v>
      </c>
      <c r="B29" s="6" t="n">
        <v>4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202</v>
      </c>
    </row>
    <row r="4" spans="1:4">
      <c r="A4" s="4" t="s">
        <v>670</v>
      </c>
      <c r="B4" s="4" t="s">
        <v>671</v>
      </c>
    </row>
    <row r="5" spans="1:4">
      <c r="A5" s="4" t="s">
        <v>672</v>
      </c>
      <c r="B5" s="6" t="n">
        <v>8600</v>
      </c>
      <c r="C5" s="6" t="n">
        <v>8300</v>
      </c>
      <c r="D5" s="6" t="n">
        <v>8700</v>
      </c>
    </row>
    <row r="6" spans="1:4">
      <c r="A6" s="3" t="s">
        <v>673</v>
      </c>
    </row>
    <row r="7" spans="1:4">
      <c r="A7" s="5" t="n">
        <v>2017</v>
      </c>
      <c r="B7" s="5" t="n">
        <v>1064</v>
      </c>
    </row>
    <row r="8" spans="1:4">
      <c r="A8" s="5" t="n">
        <v>2018</v>
      </c>
      <c r="B8" s="5" t="n">
        <v>1064</v>
      </c>
    </row>
    <row r="9" spans="1:4">
      <c r="A9" s="5" t="n">
        <v>2019</v>
      </c>
      <c r="B9" s="5" t="n">
        <v>1064</v>
      </c>
    </row>
    <row r="10" spans="1:4">
      <c r="A10" s="5" t="n">
        <v>2020</v>
      </c>
      <c r="B10" s="5" t="n">
        <v>1064</v>
      </c>
    </row>
    <row r="11" spans="1:4">
      <c r="A11" s="5" t="n">
        <v>2021</v>
      </c>
      <c r="B11" s="5" t="n">
        <v>1064</v>
      </c>
    </row>
    <row r="12" spans="1:4">
      <c r="A12" s="4" t="s">
        <v>674</v>
      </c>
      <c r="B12" s="5" t="n">
        <v>1508</v>
      </c>
    </row>
    <row r="13" spans="1:4">
      <c r="A13" s="4" t="s">
        <v>675</v>
      </c>
      <c r="B13" s="5" t="n">
        <v>6828</v>
      </c>
    </row>
    <row r="14" spans="1:4">
      <c r="A14" s="4" t="s">
        <v>676</v>
      </c>
      <c r="B14" s="5" t="n">
        <v>1051</v>
      </c>
    </row>
    <row r="15" spans="1:4">
      <c r="A15" s="4" t="s">
        <v>677</v>
      </c>
      <c r="B15" s="5" t="n">
        <v>5777</v>
      </c>
    </row>
    <row r="16" spans="1:4">
      <c r="A16" s="3" t="s">
        <v>678</v>
      </c>
    </row>
    <row r="17" spans="1:4">
      <c r="A17" s="5" t="n">
        <v>2017</v>
      </c>
      <c r="B17" s="5" t="n">
        <v>6214</v>
      </c>
    </row>
    <row r="18" spans="1:4">
      <c r="A18" s="5" t="n">
        <v>2018</v>
      </c>
      <c r="B18" s="5" t="n">
        <v>5300</v>
      </c>
    </row>
    <row r="19" spans="1:4">
      <c r="A19" s="5" t="n">
        <v>2019</v>
      </c>
      <c r="B19" s="5" t="n">
        <v>3988</v>
      </c>
    </row>
    <row r="20" spans="1:4">
      <c r="A20" s="5" t="n">
        <v>2020</v>
      </c>
      <c r="B20" s="5" t="n">
        <v>3509</v>
      </c>
    </row>
    <row r="21" spans="1:4">
      <c r="A21" s="5" t="n">
        <v>2021</v>
      </c>
      <c r="B21" s="5" t="n">
        <v>2922</v>
      </c>
    </row>
    <row r="22" spans="1:4">
      <c r="A22" s="4" t="s">
        <v>674</v>
      </c>
      <c r="B22" s="5" t="n">
        <v>3303</v>
      </c>
    </row>
    <row r="23" spans="1:4">
      <c r="A23" s="4" t="s">
        <v>675</v>
      </c>
      <c r="B23" s="6" t="n">
        <v>252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6" t="n">
        <v>184750</v>
      </c>
    </row>
    <row r="5" spans="1:4">
      <c r="A5" s="4" t="s">
        <v>682</v>
      </c>
      <c r="B5" s="5" t="n">
        <v>199992</v>
      </c>
      <c r="C5" s="6" t="n">
        <v>184750</v>
      </c>
    </row>
    <row r="6" spans="1:4">
      <c r="A6" s="4" t="s">
        <v>683</v>
      </c>
    </row>
    <row r="7" spans="1:4">
      <c r="A7" s="3" t="s">
        <v>684</v>
      </c>
    </row>
    <row r="8" spans="1:4">
      <c r="A8" s="4" t="s">
        <v>685</v>
      </c>
      <c r="B8" s="5" t="n">
        <v>259957</v>
      </c>
      <c r="C8" s="5" t="n">
        <v>271785</v>
      </c>
    </row>
    <row r="9" spans="1:4">
      <c r="A9" s="4" t="s">
        <v>686</v>
      </c>
      <c r="B9" s="5" t="n">
        <v>8060</v>
      </c>
      <c r="C9" s="5" t="n">
        <v>9195</v>
      </c>
      <c r="D9" s="6" t="n">
        <v>7963</v>
      </c>
    </row>
    <row r="10" spans="1:4">
      <c r="A10" s="4" t="s">
        <v>687</v>
      </c>
      <c r="B10" s="5" t="n">
        <v>10820</v>
      </c>
      <c r="C10" s="5" t="n">
        <v>10446</v>
      </c>
      <c r="D10" s="5" t="n">
        <v>10339</v>
      </c>
    </row>
    <row r="11" spans="1:4">
      <c r="A11" s="4" t="s">
        <v>688</v>
      </c>
      <c r="B11" s="5" t="n">
        <v>11833</v>
      </c>
      <c r="C11" s="5" t="n">
        <v>-19978</v>
      </c>
    </row>
    <row r="12" spans="1:4">
      <c r="A12" s="4" t="s">
        <v>689</v>
      </c>
      <c r="B12" s="5" t="n">
        <v>-10509</v>
      </c>
      <c r="C12" s="5" t="n">
        <v>-9317</v>
      </c>
    </row>
    <row r="13" spans="1:4">
      <c r="A13" s="4" t="s">
        <v>690</v>
      </c>
      <c r="B13" s="5" t="n">
        <v>-1116</v>
      </c>
      <c r="C13" s="5" t="n">
        <v>-236</v>
      </c>
    </row>
    <row r="14" spans="1:4">
      <c r="A14" s="4" t="s">
        <v>691</v>
      </c>
      <c r="B14" s="5" t="n">
        <v>-611</v>
      </c>
      <c r="C14" s="5" t="n">
        <v>-492</v>
      </c>
    </row>
    <row r="15" spans="1:4">
      <c r="A15" s="4" t="s">
        <v>692</v>
      </c>
      <c r="B15" s="5" t="n">
        <v>-1633</v>
      </c>
      <c r="C15" s="5" t="n">
        <v>-1446</v>
      </c>
    </row>
    <row r="16" spans="1:4">
      <c r="A16" s="4" t="s">
        <v>693</v>
      </c>
      <c r="B16" s="5" t="n">
        <v>276801</v>
      </c>
      <c r="C16" s="5" t="n">
        <v>259957</v>
      </c>
      <c r="D16" s="5" t="n">
        <v>271785</v>
      </c>
    </row>
    <row r="17" spans="1:4">
      <c r="A17" s="3" t="s">
        <v>680</v>
      </c>
    </row>
    <row r="18" spans="1:4">
      <c r="A18" s="4" t="s">
        <v>681</v>
      </c>
      <c r="B18" s="5" t="n">
        <v>184750</v>
      </c>
      <c r="C18" s="5" t="n">
        <v>187186</v>
      </c>
    </row>
    <row r="19" spans="1:4">
      <c r="A19" s="4" t="s">
        <v>694</v>
      </c>
      <c r="B19" s="5" t="n">
        <v>11575</v>
      </c>
      <c r="C19" s="5" t="n">
        <v>-4657</v>
      </c>
    </row>
    <row r="20" spans="1:4">
      <c r="A20" s="4" t="s">
        <v>695</v>
      </c>
      <c r="B20" s="5" t="n">
        <v>16136</v>
      </c>
      <c r="C20" s="5" t="n">
        <v>12366</v>
      </c>
    </row>
    <row r="21" spans="1:4">
      <c r="A21" s="4" t="s">
        <v>689</v>
      </c>
      <c r="B21" s="5" t="n">
        <v>-10509</v>
      </c>
      <c r="C21" s="5" t="n">
        <v>-9317</v>
      </c>
    </row>
    <row r="22" spans="1:4">
      <c r="A22" s="4" t="s">
        <v>691</v>
      </c>
      <c r="B22" s="5" t="n">
        <v>-611</v>
      </c>
      <c r="C22" s="5" t="n">
        <v>-492</v>
      </c>
    </row>
    <row r="23" spans="1:4">
      <c r="A23" s="4" t="s">
        <v>692</v>
      </c>
      <c r="B23" s="5" t="n">
        <v>-1349</v>
      </c>
      <c r="C23" s="5" t="n">
        <v>-336</v>
      </c>
    </row>
    <row r="24" spans="1:4">
      <c r="A24" s="4" t="s">
        <v>682</v>
      </c>
      <c r="B24" s="5" t="n">
        <v>199992</v>
      </c>
      <c r="C24" s="5" t="n">
        <v>184750</v>
      </c>
      <c r="D24" s="5" t="n">
        <v>187186</v>
      </c>
    </row>
    <row r="25" spans="1:4">
      <c r="A25" s="4" t="s">
        <v>696</v>
      </c>
      <c r="B25" s="5" t="n">
        <v>-76809</v>
      </c>
      <c r="C25" s="5" t="n">
        <v>-75207</v>
      </c>
    </row>
    <row r="26" spans="1:4">
      <c r="A26" s="3" t="s">
        <v>697</v>
      </c>
    </row>
    <row r="27" spans="1:4">
      <c r="A27" s="4" t="s">
        <v>114</v>
      </c>
      <c r="B27" s="5" t="n">
        <v>1148</v>
      </c>
      <c r="C27" s="5" t="n">
        <v>1428</v>
      </c>
    </row>
    <row r="28" spans="1:4">
      <c r="A28" s="4" t="s">
        <v>122</v>
      </c>
      <c r="B28" s="5" t="n">
        <v>-2538</v>
      </c>
      <c r="C28" s="5" t="n">
        <v>-960</v>
      </c>
    </row>
    <row r="29" spans="1:4">
      <c r="A29" s="4" t="s">
        <v>127</v>
      </c>
      <c r="B29" s="5" t="n">
        <v>-75419</v>
      </c>
      <c r="C29" s="5" t="n">
        <v>-75675</v>
      </c>
    </row>
    <row r="30" spans="1:4">
      <c r="A30" s="4" t="s">
        <v>698</v>
      </c>
      <c r="B30" s="5" t="n">
        <v>-76809</v>
      </c>
      <c r="C30" s="5" t="n">
        <v>-75207</v>
      </c>
    </row>
    <row r="31" spans="1:4">
      <c r="A31" s="3" t="s">
        <v>699</v>
      </c>
    </row>
    <row r="32" spans="1:4">
      <c r="A32" s="4" t="s">
        <v>700</v>
      </c>
      <c r="B32" s="5" t="n">
        <v>121718</v>
      </c>
      <c r="C32" s="5" t="n">
        <v>113368</v>
      </c>
    </row>
    <row r="33" spans="1:4">
      <c r="A33" s="4" t="s">
        <v>701</v>
      </c>
      <c r="B33" s="5" t="n">
        <v>-390</v>
      </c>
      <c r="C33" s="5" t="n">
        <v>-850</v>
      </c>
    </row>
    <row r="34" spans="1:4">
      <c r="A34" s="4" t="s">
        <v>702</v>
      </c>
      <c r="B34" s="5" t="n">
        <v>121328</v>
      </c>
      <c r="C34" s="5" t="n">
        <v>112518</v>
      </c>
    </row>
    <row r="35" spans="1:4">
      <c r="A35" s="3" t="s">
        <v>703</v>
      </c>
    </row>
    <row r="36" spans="1:4">
      <c r="A36" s="4" t="s">
        <v>704</v>
      </c>
      <c r="B36" s="5" t="n">
        <v>6591</v>
      </c>
      <c r="C36" s="5" t="n">
        <v>6012</v>
      </c>
    </row>
    <row r="37" spans="1:4">
      <c r="A37" s="4" t="s">
        <v>705</v>
      </c>
      <c r="B37" s="5" t="n">
        <v>-485</v>
      </c>
      <c r="C37" s="5" t="n">
        <v>-460</v>
      </c>
    </row>
    <row r="38" spans="1:4">
      <c r="A38" s="4" t="s">
        <v>706</v>
      </c>
      <c r="B38" s="5" t="n">
        <v>6106</v>
      </c>
      <c r="C38" s="5" t="n">
        <v>5552</v>
      </c>
    </row>
    <row r="39" spans="1:4">
      <c r="A39" s="3" t="s">
        <v>707</v>
      </c>
    </row>
    <row r="40" spans="1:4">
      <c r="A40" s="4" t="s">
        <v>708</v>
      </c>
      <c r="B40" s="5" t="n">
        <v>265159</v>
      </c>
      <c r="C40" s="5" t="n">
        <v>251956</v>
      </c>
    </row>
    <row r="41" spans="1:4">
      <c r="A41" s="3" t="s">
        <v>709</v>
      </c>
    </row>
    <row r="42" spans="1:4">
      <c r="A42" s="4" t="s">
        <v>710</v>
      </c>
      <c r="B42" s="5" t="n">
        <v>271199</v>
      </c>
      <c r="C42" s="5" t="n">
        <v>254178</v>
      </c>
    </row>
    <row r="43" spans="1:4">
      <c r="A43" s="4" t="s">
        <v>711</v>
      </c>
      <c r="B43" s="5" t="n">
        <v>193242</v>
      </c>
      <c r="C43" s="5" t="n">
        <v>177543</v>
      </c>
    </row>
    <row r="44" spans="1:4">
      <c r="A44" s="3" t="s">
        <v>712</v>
      </c>
    </row>
    <row r="45" spans="1:4">
      <c r="A45" s="4" t="s">
        <v>713</v>
      </c>
      <c r="B45" s="5" t="n">
        <v>259982</v>
      </c>
      <c r="C45" s="5" t="n">
        <v>243139</v>
      </c>
    </row>
    <row r="46" spans="1:4">
      <c r="A46" s="4" t="s">
        <v>711</v>
      </c>
      <c r="B46" s="5" t="n">
        <v>193242</v>
      </c>
      <c r="C46" s="5" t="n">
        <v>177543</v>
      </c>
    </row>
    <row r="47" spans="1:4">
      <c r="A47" s="4" t="s">
        <v>714</v>
      </c>
    </row>
    <row r="48" spans="1:4">
      <c r="A48" s="3" t="s">
        <v>684</v>
      </c>
    </row>
    <row r="49" spans="1:4">
      <c r="A49" s="4" t="s">
        <v>685</v>
      </c>
      <c r="B49" s="5" t="n">
        <v>15200</v>
      </c>
      <c r="C49" s="5" t="n">
        <v>16540</v>
      </c>
    </row>
    <row r="50" spans="1:4">
      <c r="A50" s="4" t="s">
        <v>686</v>
      </c>
      <c r="B50" s="5" t="n">
        <v>105</v>
      </c>
      <c r="C50" s="5" t="n">
        <v>115</v>
      </c>
      <c r="D50" s="5" t="n">
        <v>138</v>
      </c>
    </row>
    <row r="51" spans="1:4">
      <c r="A51" s="4" t="s">
        <v>687</v>
      </c>
      <c r="B51" s="5" t="n">
        <v>562</v>
      </c>
      <c r="C51" s="5" t="n">
        <v>554</v>
      </c>
      <c r="D51" s="5" t="n">
        <v>675</v>
      </c>
    </row>
    <row r="52" spans="1:4">
      <c r="A52" s="4" t="s">
        <v>688</v>
      </c>
      <c r="B52" s="5" t="n">
        <v>-191</v>
      </c>
      <c r="C52" s="5" t="n">
        <v>-504</v>
      </c>
    </row>
    <row r="53" spans="1:4">
      <c r="A53" s="4" t="s">
        <v>689</v>
      </c>
      <c r="B53" s="5" t="n">
        <v>0</v>
      </c>
      <c r="C53" s="5" t="n">
        <v>0</v>
      </c>
    </row>
    <row r="54" spans="1:4">
      <c r="A54" s="4" t="s">
        <v>690</v>
      </c>
      <c r="B54" s="5" t="n">
        <v>-1362</v>
      </c>
      <c r="C54" s="5" t="n">
        <v>-1542</v>
      </c>
    </row>
    <row r="55" spans="1:4">
      <c r="A55" s="4" t="s">
        <v>691</v>
      </c>
      <c r="B55" s="5" t="n">
        <v>0</v>
      </c>
      <c r="C55" s="5" t="n">
        <v>0</v>
      </c>
    </row>
    <row r="56" spans="1:4">
      <c r="A56" s="4" t="s">
        <v>692</v>
      </c>
      <c r="B56" s="5" t="n">
        <v>20</v>
      </c>
      <c r="C56" s="5" t="n">
        <v>37</v>
      </c>
    </row>
    <row r="57" spans="1:4">
      <c r="A57" s="4" t="s">
        <v>693</v>
      </c>
      <c r="B57" s="5" t="n">
        <v>14334</v>
      </c>
      <c r="C57" s="5" t="n">
        <v>15200</v>
      </c>
      <c r="D57" s="5" t="n">
        <v>16540</v>
      </c>
    </row>
    <row r="58" spans="1:4">
      <c r="A58" s="3" t="s">
        <v>680</v>
      </c>
    </row>
    <row r="59" spans="1:4">
      <c r="A59" s="4" t="s">
        <v>681</v>
      </c>
      <c r="B59" s="5" t="n">
        <v>0</v>
      </c>
      <c r="C59" s="5" t="n">
        <v>0</v>
      </c>
    </row>
    <row r="60" spans="1:4">
      <c r="A60" s="4" t="s">
        <v>694</v>
      </c>
      <c r="B60" s="5" t="n">
        <v>0</v>
      </c>
      <c r="C60" s="5" t="n">
        <v>0</v>
      </c>
    </row>
    <row r="61" spans="1:4">
      <c r="A61" s="4" t="s">
        <v>695</v>
      </c>
      <c r="B61" s="5" t="n">
        <v>0</v>
      </c>
      <c r="C61" s="5" t="n">
        <v>0</v>
      </c>
    </row>
    <row r="62" spans="1:4">
      <c r="A62" s="4" t="s">
        <v>689</v>
      </c>
      <c r="B62" s="5" t="n">
        <v>0</v>
      </c>
      <c r="C62" s="5" t="n">
        <v>0</v>
      </c>
    </row>
    <row r="63" spans="1:4">
      <c r="A63" s="4" t="s">
        <v>691</v>
      </c>
      <c r="B63" s="5" t="n">
        <v>0</v>
      </c>
      <c r="C63" s="5" t="n">
        <v>0</v>
      </c>
    </row>
    <row r="64" spans="1:4">
      <c r="A64" s="4" t="s">
        <v>692</v>
      </c>
      <c r="B64" s="5" t="n">
        <v>0</v>
      </c>
      <c r="C64" s="5" t="n">
        <v>0</v>
      </c>
    </row>
    <row r="65" spans="1:4">
      <c r="A65" s="4" t="s">
        <v>682</v>
      </c>
      <c r="B65" s="5" t="n">
        <v>0</v>
      </c>
      <c r="C65" s="5" t="n">
        <v>0</v>
      </c>
      <c r="D65" s="6" t="n">
        <v>0</v>
      </c>
    </row>
    <row r="66" spans="1:4">
      <c r="A66" s="4" t="s">
        <v>696</v>
      </c>
      <c r="B66" s="5" t="n">
        <v>-14334</v>
      </c>
      <c r="C66" s="5" t="n">
        <v>-15200</v>
      </c>
    </row>
    <row r="67" spans="1:4">
      <c r="A67" s="3" t="s">
        <v>697</v>
      </c>
    </row>
    <row r="68" spans="1:4">
      <c r="A68" s="4" t="s">
        <v>114</v>
      </c>
      <c r="B68" s="5" t="n">
        <v>0</v>
      </c>
      <c r="C68" s="5" t="n">
        <v>0</v>
      </c>
    </row>
    <row r="69" spans="1:4">
      <c r="A69" s="4" t="s">
        <v>122</v>
      </c>
      <c r="B69" s="5" t="n">
        <v>-1392</v>
      </c>
      <c r="C69" s="5" t="n">
        <v>-1433</v>
      </c>
    </row>
    <row r="70" spans="1:4">
      <c r="A70" s="4" t="s">
        <v>127</v>
      </c>
      <c r="B70" s="5" t="n">
        <v>-12942</v>
      </c>
      <c r="C70" s="5" t="n">
        <v>-13767</v>
      </c>
    </row>
    <row r="71" spans="1:4">
      <c r="A71" s="4" t="s">
        <v>698</v>
      </c>
      <c r="B71" s="5" t="n">
        <v>-14334</v>
      </c>
      <c r="C71" s="5" t="n">
        <v>-15200</v>
      </c>
    </row>
    <row r="72" spans="1:4">
      <c r="A72" s="3" t="s">
        <v>699</v>
      </c>
    </row>
    <row r="73" spans="1:4">
      <c r="A73" s="4" t="s">
        <v>700</v>
      </c>
      <c r="B73" s="5" t="n">
        <v>-420</v>
      </c>
      <c r="C73" s="5" t="n">
        <v>-229</v>
      </c>
    </row>
    <row r="74" spans="1:4">
      <c r="A74" s="4" t="s">
        <v>701</v>
      </c>
      <c r="B74" s="5" t="n">
        <v>-9541</v>
      </c>
      <c r="C74" s="5" t="n">
        <v>-11038</v>
      </c>
    </row>
    <row r="75" spans="1:4">
      <c r="A75" s="4" t="s">
        <v>702</v>
      </c>
      <c r="B75" s="5" t="n">
        <v>-9961</v>
      </c>
      <c r="C75" s="5" t="n">
        <v>-11267</v>
      </c>
    </row>
    <row r="76" spans="1:4">
      <c r="A76" s="3" t="s">
        <v>703</v>
      </c>
    </row>
    <row r="77" spans="1:4">
      <c r="A77" s="4" t="s">
        <v>704</v>
      </c>
      <c r="B77" s="5" t="n">
        <v>0</v>
      </c>
      <c r="C77" s="5" t="n">
        <v>0</v>
      </c>
    </row>
    <row r="78" spans="1:4">
      <c r="A78" s="4" t="s">
        <v>705</v>
      </c>
      <c r="B78" s="5" t="n">
        <v>-1497</v>
      </c>
      <c r="C78" s="5" t="n">
        <v>-1497</v>
      </c>
    </row>
    <row r="79" spans="1:4">
      <c r="A79" s="4" t="s">
        <v>706</v>
      </c>
      <c r="B79" s="5" t="n">
        <v>-1497</v>
      </c>
      <c r="C79" s="5" t="n">
        <v>-1497</v>
      </c>
    </row>
    <row r="80" spans="1:4">
      <c r="A80" s="3" t="s">
        <v>707</v>
      </c>
    </row>
    <row r="81" spans="1:4">
      <c r="A81" s="4" t="s">
        <v>708</v>
      </c>
      <c r="B81" s="5" t="n">
        <v>0</v>
      </c>
      <c r="C81" s="5" t="n">
        <v>0</v>
      </c>
    </row>
    <row r="82" spans="1:4">
      <c r="A82" s="3" t="s">
        <v>709</v>
      </c>
    </row>
    <row r="83" spans="1:4">
      <c r="A83" s="4" t="s">
        <v>710</v>
      </c>
      <c r="B83" s="5" t="n">
        <v>0</v>
      </c>
      <c r="C83" s="5" t="n">
        <v>0</v>
      </c>
    </row>
    <row r="84" spans="1:4">
      <c r="A84" s="4" t="s">
        <v>711</v>
      </c>
      <c r="B84" s="5" t="n">
        <v>0</v>
      </c>
      <c r="C84" s="5" t="n">
        <v>0</v>
      </c>
    </row>
    <row r="85" spans="1:4">
      <c r="A85" s="3" t="s">
        <v>712</v>
      </c>
    </row>
    <row r="86" spans="1:4">
      <c r="A86" s="4" t="s">
        <v>713</v>
      </c>
      <c r="B86" s="5" t="n">
        <v>0</v>
      </c>
      <c r="C86" s="5" t="n">
        <v>0</v>
      </c>
    </row>
    <row r="87" spans="1:4">
      <c r="A87" s="4" t="s">
        <v>711</v>
      </c>
      <c r="B87" s="6" t="n">
        <v>0</v>
      </c>
      <c r="C8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4" t="s">
        <v>683</v>
      </c>
    </row>
    <row r="4" spans="1:4">
      <c r="A4" s="3" t="s">
        <v>716</v>
      </c>
    </row>
    <row r="5" spans="1:4">
      <c r="A5" s="4" t="s">
        <v>686</v>
      </c>
      <c r="B5" s="6" t="n">
        <v>8060</v>
      </c>
      <c r="C5" s="6" t="n">
        <v>9195</v>
      </c>
      <c r="D5" s="6" t="n">
        <v>7963</v>
      </c>
    </row>
    <row r="6" spans="1:4">
      <c r="A6" s="4" t="s">
        <v>687</v>
      </c>
      <c r="B6" s="5" t="n">
        <v>10820</v>
      </c>
      <c r="C6" s="5" t="n">
        <v>10446</v>
      </c>
      <c r="D6" s="5" t="n">
        <v>10339</v>
      </c>
    </row>
    <row r="7" spans="1:4">
      <c r="A7" s="4" t="s">
        <v>717</v>
      </c>
      <c r="B7" s="5" t="n">
        <v>-14241</v>
      </c>
      <c r="C7" s="5" t="n">
        <v>-13611</v>
      </c>
      <c r="D7" s="5" t="n">
        <v>-12419</v>
      </c>
    </row>
    <row r="8" spans="1:4">
      <c r="A8" s="4" t="s">
        <v>718</v>
      </c>
      <c r="B8" s="5" t="n">
        <v>-460</v>
      </c>
      <c r="C8" s="5" t="n">
        <v>-450</v>
      </c>
      <c r="D8" s="5" t="n">
        <v>-434</v>
      </c>
    </row>
    <row r="9" spans="1:4">
      <c r="A9" s="4" t="s">
        <v>719</v>
      </c>
      <c r="B9" s="5" t="n">
        <v>6005</v>
      </c>
      <c r="C9" s="5" t="n">
        <v>7537</v>
      </c>
      <c r="D9" s="5" t="n">
        <v>5263</v>
      </c>
    </row>
    <row r="10" spans="1:4">
      <c r="A10" s="4" t="s">
        <v>720</v>
      </c>
      <c r="B10" s="5" t="n">
        <v>10184</v>
      </c>
      <c r="C10" s="5" t="n">
        <v>13117</v>
      </c>
      <c r="D10" s="5" t="n">
        <v>10712</v>
      </c>
    </row>
    <row r="11" spans="1:4">
      <c r="A11" s="4" t="s">
        <v>721</v>
      </c>
      <c r="B11" s="5" t="n">
        <v>120</v>
      </c>
      <c r="C11" s="5" t="n">
        <v>0</v>
      </c>
      <c r="D11" s="5" t="n">
        <v>7</v>
      </c>
    </row>
    <row r="12" spans="1:4">
      <c r="A12" s="4" t="s">
        <v>722</v>
      </c>
      <c r="B12" s="5" t="n">
        <v>10304</v>
      </c>
      <c r="C12" s="5" t="n">
        <v>13117</v>
      </c>
      <c r="D12" s="5" t="n">
        <v>10719</v>
      </c>
    </row>
    <row r="13" spans="1:4">
      <c r="A13" s="3" t="s">
        <v>723</v>
      </c>
    </row>
    <row r="14" spans="1:4">
      <c r="A14" s="4" t="s">
        <v>724</v>
      </c>
      <c r="B14" s="5" t="n">
        <v>112518</v>
      </c>
      <c r="C14" s="5" t="n">
        <v>121341</v>
      </c>
      <c r="D14" s="5" t="n">
        <v>77249</v>
      </c>
    </row>
    <row r="15" spans="1:4">
      <c r="A15" s="3" t="s">
        <v>725</v>
      </c>
    </row>
    <row r="16" spans="1:4">
      <c r="A16" s="4" t="s">
        <v>726</v>
      </c>
      <c r="B16" s="5" t="n">
        <v>460</v>
      </c>
      <c r="C16" s="5" t="n">
        <v>450</v>
      </c>
      <c r="D16" s="5" t="n">
        <v>434</v>
      </c>
    </row>
    <row r="17" spans="1:4">
      <c r="A17" s="4" t="s">
        <v>727</v>
      </c>
      <c r="B17" s="5" t="n">
        <v>-6005</v>
      </c>
      <c r="C17" s="5" t="n">
        <v>-7537</v>
      </c>
      <c r="D17" s="5" t="n">
        <v>-5263</v>
      </c>
    </row>
    <row r="18" spans="1:4">
      <c r="A18" s="4" t="s">
        <v>728</v>
      </c>
      <c r="B18" s="5" t="n">
        <v>0</v>
      </c>
      <c r="C18" s="5" t="n">
        <v>0</v>
      </c>
      <c r="D18" s="5" t="n">
        <v>0</v>
      </c>
    </row>
    <row r="19" spans="1:4">
      <c r="A19" s="4" t="s">
        <v>729</v>
      </c>
      <c r="B19" s="5" t="n">
        <v>14279</v>
      </c>
      <c r="C19" s="5" t="n">
        <v>-1697</v>
      </c>
      <c r="D19" s="5" t="n">
        <v>49037</v>
      </c>
    </row>
    <row r="20" spans="1:4">
      <c r="A20" s="4" t="s">
        <v>730</v>
      </c>
      <c r="B20" s="5" t="n">
        <v>120</v>
      </c>
      <c r="C20" s="5" t="n">
        <v>0</v>
      </c>
      <c r="D20" s="5" t="n">
        <v>0</v>
      </c>
    </row>
    <row r="21" spans="1:4">
      <c r="A21" s="4" t="s">
        <v>692</v>
      </c>
      <c r="B21" s="5" t="n">
        <v>-43</v>
      </c>
      <c r="C21" s="5" t="n">
        <v>-39</v>
      </c>
      <c r="D21" s="5" t="n">
        <v>-116</v>
      </c>
    </row>
    <row r="22" spans="1:4">
      <c r="A22" s="4" t="s">
        <v>731</v>
      </c>
      <c r="B22" s="5" t="n">
        <v>121329</v>
      </c>
      <c r="C22" s="5" t="n">
        <v>112518</v>
      </c>
      <c r="D22" s="5" t="n">
        <v>121341</v>
      </c>
    </row>
    <row r="23" spans="1:4">
      <c r="A23" s="4" t="s">
        <v>714</v>
      </c>
    </row>
    <row r="24" spans="1:4">
      <c r="A24" s="3" t="s">
        <v>716</v>
      </c>
    </row>
    <row r="25" spans="1:4">
      <c r="A25" s="4" t="s">
        <v>686</v>
      </c>
      <c r="B25" s="5" t="n">
        <v>105</v>
      </c>
      <c r="C25" s="5" t="n">
        <v>115</v>
      </c>
      <c r="D25" s="5" t="n">
        <v>138</v>
      </c>
    </row>
    <row r="26" spans="1:4">
      <c r="A26" s="4" t="s">
        <v>687</v>
      </c>
      <c r="B26" s="5" t="n">
        <v>562</v>
      </c>
      <c r="C26" s="5" t="n">
        <v>554</v>
      </c>
      <c r="D26" s="5" t="n">
        <v>675</v>
      </c>
    </row>
    <row r="27" spans="1:4">
      <c r="A27" s="4" t="s">
        <v>717</v>
      </c>
      <c r="B27" s="5" t="n">
        <v>0</v>
      </c>
      <c r="C27" s="5" t="n">
        <v>0</v>
      </c>
      <c r="D27" s="5" t="n">
        <v>0</v>
      </c>
    </row>
    <row r="28" spans="1:4">
      <c r="A28" s="4" t="s">
        <v>718</v>
      </c>
      <c r="B28" s="5" t="n">
        <v>-1497</v>
      </c>
      <c r="C28" s="5" t="n">
        <v>-1497</v>
      </c>
      <c r="D28" s="5" t="n">
        <v>-1498</v>
      </c>
    </row>
    <row r="29" spans="1:4">
      <c r="A29" s="4" t="s">
        <v>719</v>
      </c>
      <c r="B29" s="5" t="n">
        <v>0</v>
      </c>
      <c r="C29" s="5" t="n">
        <v>0</v>
      </c>
      <c r="D29" s="5" t="n">
        <v>0</v>
      </c>
    </row>
    <row r="30" spans="1:4">
      <c r="A30" s="4" t="s">
        <v>720</v>
      </c>
      <c r="B30" s="5" t="n">
        <v>-830</v>
      </c>
      <c r="C30" s="5" t="n">
        <v>-828</v>
      </c>
      <c r="D30" s="5" t="n">
        <v>-685</v>
      </c>
    </row>
    <row r="31" spans="1:4">
      <c r="A31" s="4" t="s">
        <v>721</v>
      </c>
      <c r="B31" s="5" t="n">
        <v>0</v>
      </c>
      <c r="C31" s="5" t="n">
        <v>0</v>
      </c>
      <c r="D31" s="5" t="n">
        <v>0</v>
      </c>
    </row>
    <row r="32" spans="1:4">
      <c r="A32" s="4" t="s">
        <v>722</v>
      </c>
      <c r="B32" s="5" t="n">
        <v>-830</v>
      </c>
      <c r="C32" s="5" t="n">
        <v>-828</v>
      </c>
      <c r="D32" s="5" t="n">
        <v>-685</v>
      </c>
    </row>
    <row r="33" spans="1:4">
      <c r="A33" s="3" t="s">
        <v>723</v>
      </c>
    </row>
    <row r="34" spans="1:4">
      <c r="A34" s="4" t="s">
        <v>724</v>
      </c>
      <c r="B34" s="5" t="n">
        <v>-11267</v>
      </c>
      <c r="C34" s="5" t="n">
        <v>-12261</v>
      </c>
      <c r="D34" s="5" t="n">
        <v>52</v>
      </c>
    </row>
    <row r="35" spans="1:4">
      <c r="A35" s="3" t="s">
        <v>725</v>
      </c>
    </row>
    <row r="36" spans="1:4">
      <c r="A36" s="4" t="s">
        <v>726</v>
      </c>
      <c r="B36" s="5" t="n">
        <v>1497</v>
      </c>
      <c r="C36" s="5" t="n">
        <v>1497</v>
      </c>
      <c r="D36" s="5" t="n">
        <v>1498</v>
      </c>
    </row>
    <row r="37" spans="1:4">
      <c r="A37" s="4" t="s">
        <v>727</v>
      </c>
      <c r="B37" s="5" t="n">
        <v>0</v>
      </c>
      <c r="C37" s="5" t="n">
        <v>0</v>
      </c>
      <c r="D37" s="5" t="n">
        <v>0</v>
      </c>
    </row>
    <row r="38" spans="1:4">
      <c r="A38" s="4" t="s">
        <v>728</v>
      </c>
      <c r="B38" s="5" t="n">
        <v>0</v>
      </c>
      <c r="C38" s="5" t="n">
        <v>0</v>
      </c>
      <c r="D38" s="5" t="n">
        <v>-14034</v>
      </c>
    </row>
    <row r="39" spans="1:4">
      <c r="A39" s="4" t="s">
        <v>729</v>
      </c>
      <c r="B39" s="5" t="n">
        <v>-191</v>
      </c>
      <c r="C39" s="5" t="n">
        <v>-503</v>
      </c>
      <c r="D39" s="5" t="n">
        <v>223</v>
      </c>
    </row>
    <row r="40" spans="1:4">
      <c r="A40" s="4" t="s">
        <v>730</v>
      </c>
      <c r="B40" s="5" t="n">
        <v>0</v>
      </c>
      <c r="C40" s="5" t="n">
        <v>0</v>
      </c>
      <c r="D40" s="5" t="n">
        <v>0</v>
      </c>
    </row>
    <row r="41" spans="1:4">
      <c r="A41" s="4" t="s">
        <v>692</v>
      </c>
      <c r="B41" s="5" t="n">
        <v>0</v>
      </c>
      <c r="C41" s="5" t="n">
        <v>0</v>
      </c>
      <c r="D41" s="5" t="n">
        <v>0</v>
      </c>
    </row>
    <row r="42" spans="1:4">
      <c r="A42" s="4" t="s">
        <v>731</v>
      </c>
      <c r="B42" s="6" t="n">
        <v>-9961</v>
      </c>
      <c r="C42" s="6" t="n">
        <v>-11267</v>
      </c>
      <c r="D42" s="6" t="n">
        <v>-12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5"/>
    <col customWidth="1" max="6" min="6" width="46"/>
    <col customWidth="1" max="7" min="7" width="26"/>
  </cols>
  <sheetData>
    <row r="1" spans="1:7">
      <c r="A1" s="1" t="s">
        <v>150</v>
      </c>
      <c r="B1" s="2" t="s">
        <v>151</v>
      </c>
      <c r="C1" s="2" t="s">
        <v>152</v>
      </c>
      <c r="D1" s="2" t="s">
        <v>153</v>
      </c>
      <c r="E1" s="2" t="s">
        <v>154</v>
      </c>
      <c r="F1" s="2" t="s">
        <v>155</v>
      </c>
      <c r="G1" s="2" t="s">
        <v>156</v>
      </c>
    </row>
    <row r="2" spans="1:7">
      <c r="A2" s="4" t="s">
        <v>157</v>
      </c>
      <c r="B2" s="6" t="n">
        <v>464428</v>
      </c>
      <c r="C2" s="6" t="n">
        <v>200737</v>
      </c>
      <c r="D2" s="6" t="n">
        <v>439464</v>
      </c>
      <c r="E2" s="6" t="n">
        <v>-118151</v>
      </c>
      <c r="F2" s="6" t="n">
        <v>-59888</v>
      </c>
      <c r="G2" s="6" t="n">
        <v>2266</v>
      </c>
    </row>
    <row r="3" spans="1:7">
      <c r="A3" s="3" t="s">
        <v>158</v>
      </c>
    </row>
    <row r="4" spans="1:7">
      <c r="A4" s="4" t="s">
        <v>43</v>
      </c>
      <c r="B4" s="5" t="n">
        <v>42131</v>
      </c>
      <c r="D4" s="5" t="n">
        <v>42131</v>
      </c>
    </row>
    <row r="5" spans="1:7">
      <c r="A5" s="4" t="s">
        <v>57</v>
      </c>
      <c r="B5" s="5" t="n">
        <v>-22349</v>
      </c>
      <c r="F5" s="5" t="n">
        <v>-22349</v>
      </c>
    </row>
    <row r="6" spans="1:7">
      <c r="A6" s="4" t="s">
        <v>159</v>
      </c>
      <c r="B6" s="5" t="n">
        <v>-6962</v>
      </c>
      <c r="D6" s="5" t="n">
        <v>-6962</v>
      </c>
    </row>
    <row r="7" spans="1:7">
      <c r="A7" s="4" t="s">
        <v>160</v>
      </c>
      <c r="B7" s="5" t="n">
        <v>3897</v>
      </c>
      <c r="C7" s="5" t="n">
        <v>3897</v>
      </c>
    </row>
    <row r="8" spans="1:7">
      <c r="A8" s="4" t="s">
        <v>161</v>
      </c>
      <c r="B8" s="5" t="n">
        <v>-22282</v>
      </c>
      <c r="E8" s="5" t="n">
        <v>-22282</v>
      </c>
    </row>
    <row r="9" spans="1:7">
      <c r="A9" s="4" t="s">
        <v>162</v>
      </c>
      <c r="B9" s="5" t="n">
        <v>156</v>
      </c>
      <c r="E9" s="5" t="n">
        <v>-505</v>
      </c>
      <c r="G9" s="5" t="n">
        <v>661</v>
      </c>
    </row>
    <row r="10" spans="1:7">
      <c r="A10" s="4" t="s">
        <v>163</v>
      </c>
      <c r="B10" s="5" t="n">
        <v>459019</v>
      </c>
      <c r="C10" s="5" t="n">
        <v>204634</v>
      </c>
      <c r="D10" s="5" t="n">
        <v>474633</v>
      </c>
      <c r="E10" s="5" t="n">
        <v>-140938</v>
      </c>
      <c r="F10" s="5" t="n">
        <v>-82237</v>
      </c>
      <c r="G10" s="5" t="n">
        <v>2927</v>
      </c>
    </row>
    <row r="11" spans="1:7">
      <c r="A11" s="3" t="s">
        <v>158</v>
      </c>
    </row>
    <row r="12" spans="1:7">
      <c r="A12" s="4" t="s">
        <v>43</v>
      </c>
      <c r="B12" s="5" t="n">
        <v>32158</v>
      </c>
      <c r="D12" s="5" t="n">
        <v>32158</v>
      </c>
    </row>
    <row r="13" spans="1:7">
      <c r="A13" s="4" t="s">
        <v>57</v>
      </c>
      <c r="B13" s="5" t="n">
        <v>1532</v>
      </c>
      <c r="F13" s="5" t="n">
        <v>1532</v>
      </c>
    </row>
    <row r="14" spans="1:7">
      <c r="A14" s="4" t="s">
        <v>159</v>
      </c>
      <c r="B14" s="5" t="n">
        <v>-7132</v>
      </c>
      <c r="D14" s="5" t="n">
        <v>-7132</v>
      </c>
    </row>
    <row r="15" spans="1:7">
      <c r="A15" s="4" t="s">
        <v>160</v>
      </c>
      <c r="B15" s="5" t="n">
        <v>4260</v>
      </c>
      <c r="C15" s="5" t="n">
        <v>4260</v>
      </c>
    </row>
    <row r="16" spans="1:7">
      <c r="A16" s="4" t="s">
        <v>161</v>
      </c>
      <c r="B16" s="5" t="n">
        <v>-7129</v>
      </c>
      <c r="E16" s="5" t="n">
        <v>-7129</v>
      </c>
    </row>
    <row r="17" spans="1:7">
      <c r="A17" s="4" t="s">
        <v>162</v>
      </c>
      <c r="B17" s="5" t="n">
        <v>249</v>
      </c>
      <c r="C17" s="5" t="n">
        <v>73</v>
      </c>
      <c r="E17" s="5" t="n">
        <v>-492</v>
      </c>
      <c r="G17" s="5" t="n">
        <v>668</v>
      </c>
    </row>
    <row r="18" spans="1:7">
      <c r="A18" s="4" t="s">
        <v>164</v>
      </c>
      <c r="B18" s="5" t="n">
        <v>482957</v>
      </c>
      <c r="C18" s="5" t="n">
        <v>208967</v>
      </c>
      <c r="D18" s="5" t="n">
        <v>499659</v>
      </c>
      <c r="E18" s="5" t="n">
        <v>-148559</v>
      </c>
      <c r="F18" s="5" t="n">
        <v>-80705</v>
      </c>
      <c r="G18" s="5" t="n">
        <v>3595</v>
      </c>
    </row>
    <row r="19" spans="1:7">
      <c r="A19" s="3" t="s">
        <v>158</v>
      </c>
    </row>
    <row r="20" spans="1:7">
      <c r="A20" s="4" t="s">
        <v>43</v>
      </c>
      <c r="B20" s="5" t="n">
        <v>25740</v>
      </c>
      <c r="D20" s="5" t="n">
        <v>25740</v>
      </c>
    </row>
    <row r="21" spans="1:7">
      <c r="A21" s="4" t="s">
        <v>57</v>
      </c>
      <c r="B21" s="5" t="n">
        <v>-5476</v>
      </c>
      <c r="F21" s="5" t="n">
        <v>-5476</v>
      </c>
    </row>
    <row r="22" spans="1:7">
      <c r="A22" s="4" t="s">
        <v>159</v>
      </c>
      <c r="B22" s="5" t="n">
        <v>-7496</v>
      </c>
      <c r="D22" s="5" t="n">
        <v>-7496</v>
      </c>
    </row>
    <row r="23" spans="1:7">
      <c r="A23" s="4" t="s">
        <v>160</v>
      </c>
      <c r="B23" s="5" t="n">
        <v>2002</v>
      </c>
      <c r="C23" s="5" t="n">
        <v>3764</v>
      </c>
      <c r="E23" s="5" t="n">
        <v>-1762</v>
      </c>
    </row>
    <row r="24" spans="1:7">
      <c r="A24" s="4" t="s">
        <v>161</v>
      </c>
      <c r="B24" s="5" t="n">
        <v>-3798</v>
      </c>
      <c r="E24" s="5" t="n">
        <v>-3798</v>
      </c>
    </row>
    <row r="25" spans="1:7">
      <c r="A25" s="4" t="s">
        <v>162</v>
      </c>
      <c r="B25" s="5" t="n">
        <v>160</v>
      </c>
      <c r="C25" s="5" t="n">
        <v>-29</v>
      </c>
      <c r="E25" s="5" t="n">
        <v>-280</v>
      </c>
      <c r="G25" s="5" t="n">
        <v>469</v>
      </c>
    </row>
    <row r="26" spans="1:7">
      <c r="A26" s="4" t="s">
        <v>165</v>
      </c>
      <c r="B26" s="6" t="n">
        <v>494089</v>
      </c>
      <c r="C26" s="6" t="n">
        <v>212702</v>
      </c>
      <c r="D26" s="6" t="n">
        <v>517903</v>
      </c>
      <c r="E26" s="6" t="n">
        <v>-154399</v>
      </c>
      <c r="F26" s="6" t="n">
        <v>-86181</v>
      </c>
      <c r="G26" s="6" t="n">
        <v>40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4" t="s">
        <v>735</v>
      </c>
      <c r="C4" s="4" t="s">
        <v>735</v>
      </c>
    </row>
    <row r="5" spans="1:4">
      <c r="A5" s="4" t="s">
        <v>683</v>
      </c>
    </row>
    <row r="6" spans="1:4">
      <c r="A6" s="3" t="s">
        <v>733</v>
      </c>
    </row>
    <row r="7" spans="1:4">
      <c r="A7" s="4" t="s">
        <v>736</v>
      </c>
      <c r="B7" s="4" t="s">
        <v>737</v>
      </c>
      <c r="C7" s="4" t="s">
        <v>738</v>
      </c>
      <c r="D7" s="4" t="s">
        <v>735</v>
      </c>
    </row>
    <row r="8" spans="1:4">
      <c r="A8" s="4" t="s">
        <v>734</v>
      </c>
      <c r="B8" s="4" t="s">
        <v>739</v>
      </c>
      <c r="C8" s="4" t="s">
        <v>740</v>
      </c>
      <c r="D8" s="4" t="s">
        <v>741</v>
      </c>
    </row>
    <row r="9" spans="1:4">
      <c r="A9" s="3" t="s">
        <v>742</v>
      </c>
    </row>
    <row r="10" spans="1:4">
      <c r="A10" s="4" t="s">
        <v>736</v>
      </c>
      <c r="B10" s="4" t="s">
        <v>743</v>
      </c>
      <c r="C10" s="4" t="s">
        <v>735</v>
      </c>
      <c r="D10" s="4" t="s">
        <v>744</v>
      </c>
    </row>
    <row r="11" spans="1:4">
      <c r="A11" s="4" t="s">
        <v>745</v>
      </c>
      <c r="B11" s="4" t="s">
        <v>746</v>
      </c>
      <c r="C11" s="4" t="s">
        <v>747</v>
      </c>
      <c r="D11" s="4" t="s">
        <v>747</v>
      </c>
    </row>
    <row r="12" spans="1:4">
      <c r="A12" s="4" t="s">
        <v>734</v>
      </c>
      <c r="B12" s="4" t="s">
        <v>748</v>
      </c>
      <c r="C12" s="4" t="s">
        <v>749</v>
      </c>
      <c r="D12" s="4" t="s">
        <v>750</v>
      </c>
    </row>
    <row r="13" spans="1:4">
      <c r="A13" s="4" t="s">
        <v>714</v>
      </c>
    </row>
    <row r="14" spans="1:4">
      <c r="A14" s="3" t="s">
        <v>733</v>
      </c>
    </row>
    <row r="15" spans="1:4">
      <c r="A15" s="4" t="s">
        <v>736</v>
      </c>
      <c r="B15" s="4" t="s">
        <v>751</v>
      </c>
      <c r="C15" s="4" t="s">
        <v>752</v>
      </c>
      <c r="D15" s="4" t="s">
        <v>753</v>
      </c>
    </row>
    <row r="16" spans="1:4">
      <c r="A16" s="4" t="s">
        <v>734</v>
      </c>
      <c r="B16" s="4" t="s">
        <v>735</v>
      </c>
      <c r="C16" s="4" t="s">
        <v>735</v>
      </c>
      <c r="D16" s="4" t="s">
        <v>735</v>
      </c>
    </row>
    <row r="17" spans="1:4">
      <c r="A17" s="3" t="s">
        <v>742</v>
      </c>
    </row>
    <row r="18" spans="1:4">
      <c r="A18" s="4" t="s">
        <v>736</v>
      </c>
      <c r="B18" s="4" t="s">
        <v>752</v>
      </c>
      <c r="C18" s="4" t="s">
        <v>753</v>
      </c>
      <c r="D18" s="4" t="s">
        <v>754</v>
      </c>
    </row>
    <row r="19" spans="1:4">
      <c r="A19" s="4" t="s">
        <v>734</v>
      </c>
      <c r="B19" s="4" t="s">
        <v>735</v>
      </c>
      <c r="C19" s="4" t="s">
        <v>735</v>
      </c>
      <c r="D19" s="4" t="s">
        <v>7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4" t="s">
        <v>759</v>
      </c>
      <c r="C4" s="4" t="s">
        <v>759</v>
      </c>
    </row>
    <row r="5" spans="1:3">
      <c r="A5" s="4" t="s">
        <v>760</v>
      </c>
      <c r="B5" s="4" t="s">
        <v>761</v>
      </c>
      <c r="C5" s="4" t="s">
        <v>761</v>
      </c>
    </row>
    <row r="6" spans="1:3">
      <c r="A6" s="4" t="s">
        <v>762</v>
      </c>
      <c r="B6" s="5" t="n">
        <v>2025</v>
      </c>
      <c r="C6" s="5" t="n">
        <v>20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3" t="s">
        <v>326</v>
      </c>
    </row>
    <row r="4" spans="1:3">
      <c r="A4" s="4" t="s">
        <v>764</v>
      </c>
      <c r="B4" s="6" t="n">
        <v>13</v>
      </c>
      <c r="C4" s="6" t="n">
        <v>15</v>
      </c>
    </row>
    <row r="5" spans="1:3">
      <c r="A5" s="4" t="s">
        <v>765</v>
      </c>
      <c r="B5" s="5" t="n">
        <v>-12</v>
      </c>
      <c r="C5" s="5" t="n">
        <v>-14</v>
      </c>
    </row>
    <row r="6" spans="1:3">
      <c r="A6" s="4" t="s">
        <v>766</v>
      </c>
      <c r="B6" s="5" t="n">
        <v>259</v>
      </c>
      <c r="C6" s="5" t="n">
        <v>337</v>
      </c>
    </row>
    <row r="7" spans="1:3">
      <c r="A7" s="4" t="s">
        <v>767</v>
      </c>
      <c r="B7" s="6" t="n">
        <v>-241</v>
      </c>
      <c r="C7" s="6" t="n">
        <v>-3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3" t="s">
        <v>328</v>
      </c>
    </row>
    <row r="3" spans="1:3">
      <c r="A3" s="4" t="s">
        <v>769</v>
      </c>
      <c r="B3" s="6" t="n">
        <v>175112</v>
      </c>
      <c r="C3" s="6" t="n">
        <v>165349</v>
      </c>
    </row>
    <row r="4" spans="1:3">
      <c r="A4" s="4" t="s">
        <v>770</v>
      </c>
      <c r="B4" s="5" t="n">
        <v>199992</v>
      </c>
      <c r="C4" s="5" t="n">
        <v>184750</v>
      </c>
    </row>
    <row r="5" spans="1:3">
      <c r="A5" s="4" t="s">
        <v>771</v>
      </c>
    </row>
    <row r="6" spans="1:3">
      <c r="A6" s="3" t="s">
        <v>328</v>
      </c>
    </row>
    <row r="7" spans="1:3">
      <c r="A7" s="4" t="s">
        <v>770</v>
      </c>
      <c r="B7" s="5" t="n">
        <v>10124</v>
      </c>
      <c r="C7" s="5" t="n">
        <v>8848</v>
      </c>
    </row>
    <row r="8" spans="1:3">
      <c r="A8" s="4" t="s">
        <v>772</v>
      </c>
    </row>
    <row r="9" spans="1:3">
      <c r="A9" s="3" t="s">
        <v>328</v>
      </c>
    </row>
    <row r="10" spans="1:3">
      <c r="A10" s="4" t="s">
        <v>770</v>
      </c>
      <c r="B10" s="5" t="n">
        <v>53983</v>
      </c>
      <c r="C10" s="5" t="n">
        <v>51732</v>
      </c>
    </row>
    <row r="11" spans="1:3">
      <c r="A11" s="4" t="s">
        <v>773</v>
      </c>
    </row>
    <row r="12" spans="1:3">
      <c r="A12" s="3" t="s">
        <v>328</v>
      </c>
    </row>
    <row r="13" spans="1:3">
      <c r="A13" s="4" t="s">
        <v>770</v>
      </c>
      <c r="B13" s="5" t="n">
        <v>30732</v>
      </c>
      <c r="C13" s="5" t="n">
        <v>29799</v>
      </c>
    </row>
    <row r="14" spans="1:3">
      <c r="A14" s="4" t="s">
        <v>774</v>
      </c>
    </row>
    <row r="15" spans="1:3">
      <c r="A15" s="3" t="s">
        <v>328</v>
      </c>
    </row>
    <row r="16" spans="1:3">
      <c r="A16" s="4" t="s">
        <v>770</v>
      </c>
      <c r="B16" s="5" t="n">
        <v>11792</v>
      </c>
      <c r="C16" s="5" t="n">
        <v>10434</v>
      </c>
    </row>
    <row r="17" spans="1:3">
      <c r="A17" s="4" t="s">
        <v>775</v>
      </c>
    </row>
    <row r="18" spans="1:3">
      <c r="A18" s="3" t="s">
        <v>328</v>
      </c>
    </row>
    <row r="19" spans="1:3">
      <c r="A19" s="4" t="s">
        <v>770</v>
      </c>
      <c r="B19" s="5" t="n">
        <v>48138</v>
      </c>
      <c r="C19" s="5" t="n">
        <v>42994</v>
      </c>
    </row>
    <row r="20" spans="1:3">
      <c r="A20" s="4" t="s">
        <v>776</v>
      </c>
    </row>
    <row r="21" spans="1:3">
      <c r="A21" s="3" t="s">
        <v>328</v>
      </c>
    </row>
    <row r="22" spans="1:3">
      <c r="A22" s="4" t="s">
        <v>770</v>
      </c>
      <c r="B22" s="5" t="n">
        <v>3150</v>
      </c>
      <c r="C22" s="5" t="n">
        <v>3875</v>
      </c>
    </row>
    <row r="23" spans="1:3">
      <c r="A23" s="4" t="s">
        <v>777</v>
      </c>
    </row>
    <row r="24" spans="1:3">
      <c r="A24" s="3" t="s">
        <v>328</v>
      </c>
    </row>
    <row r="25" spans="1:3">
      <c r="A25" s="4" t="s">
        <v>770</v>
      </c>
      <c r="B25" s="5" t="n">
        <v>2121</v>
      </c>
      <c r="C25" s="5" t="n">
        <v>2948</v>
      </c>
    </row>
    <row r="26" spans="1:3">
      <c r="A26" s="4" t="s">
        <v>778</v>
      </c>
    </row>
    <row r="27" spans="1:3">
      <c r="A27" s="3" t="s">
        <v>328</v>
      </c>
    </row>
    <row r="28" spans="1:3">
      <c r="A28" s="4" t="s">
        <v>770</v>
      </c>
      <c r="B28" s="5" t="n">
        <v>5929</v>
      </c>
      <c r="C28" s="5" t="n">
        <v>5799</v>
      </c>
    </row>
    <row r="29" spans="1:3">
      <c r="A29" s="4" t="s">
        <v>779</v>
      </c>
    </row>
    <row r="30" spans="1:3">
      <c r="A30" s="3" t="s">
        <v>328</v>
      </c>
    </row>
    <row r="31" spans="1:3">
      <c r="A31" s="4" t="s">
        <v>770</v>
      </c>
      <c r="B31" s="5" t="n">
        <v>9036</v>
      </c>
      <c r="C31" s="5" t="n">
        <v>8819</v>
      </c>
    </row>
    <row r="32" spans="1:3">
      <c r="A32" s="4" t="s">
        <v>780</v>
      </c>
    </row>
    <row r="33" spans="1:3">
      <c r="A33" s="3" t="s">
        <v>328</v>
      </c>
    </row>
    <row r="34" spans="1:3">
      <c r="A34" s="4" t="s">
        <v>770</v>
      </c>
      <c r="B34" s="5" t="n">
        <v>107</v>
      </c>
      <c r="C34" s="5" t="n">
        <v>101</v>
      </c>
    </row>
    <row r="35" spans="1:3">
      <c r="A35" s="4" t="s">
        <v>781</v>
      </c>
    </row>
    <row r="36" spans="1:3">
      <c r="A36" s="3" t="s">
        <v>328</v>
      </c>
    </row>
    <row r="37" spans="1:3">
      <c r="A37" s="4" t="s">
        <v>770</v>
      </c>
      <c r="B37" s="5" t="n">
        <v>20418</v>
      </c>
      <c r="C37" s="5" t="n">
        <v>15894</v>
      </c>
    </row>
    <row r="38" spans="1:3">
      <c r="A38" s="4" t="s">
        <v>782</v>
      </c>
    </row>
    <row r="39" spans="1:3">
      <c r="A39" s="3" t="s">
        <v>328</v>
      </c>
    </row>
    <row r="40" spans="1:3">
      <c r="A40" s="4" t="s">
        <v>770</v>
      </c>
      <c r="B40" s="5" t="n">
        <v>4320</v>
      </c>
      <c r="C40" s="5" t="n">
        <v>3217</v>
      </c>
    </row>
    <row r="41" spans="1:3">
      <c r="A41" s="4" t="s">
        <v>783</v>
      </c>
    </row>
    <row r="42" spans="1:3">
      <c r="A42" s="3" t="s">
        <v>328</v>
      </c>
    </row>
    <row r="43" spans="1:3">
      <c r="A43" s="4" t="s">
        <v>770</v>
      </c>
      <c r="B43" s="5" t="n">
        <v>142</v>
      </c>
      <c r="C43" s="5" t="n">
        <v>290</v>
      </c>
    </row>
    <row r="44" spans="1:3">
      <c r="A44" s="12" t="n">
        <v>1</v>
      </c>
    </row>
    <row r="45" spans="1:3">
      <c r="A45" s="3" t="s">
        <v>328</v>
      </c>
    </row>
    <row r="46" spans="1:3">
      <c r="A46" s="4" t="s">
        <v>769</v>
      </c>
      <c r="B46" s="5" t="n">
        <v>146504</v>
      </c>
      <c r="C46" s="5" t="n">
        <v>131430</v>
      </c>
    </row>
    <row r="47" spans="1:3">
      <c r="A47" s="4" t="s">
        <v>784</v>
      </c>
    </row>
    <row r="48" spans="1:3">
      <c r="A48" s="3" t="s">
        <v>328</v>
      </c>
    </row>
    <row r="49" spans="1:3">
      <c r="A49" s="4" t="s">
        <v>770</v>
      </c>
      <c r="B49" s="5" t="n">
        <v>10124</v>
      </c>
      <c r="C49" s="5" t="n">
        <v>8848</v>
      </c>
    </row>
    <row r="50" spans="1:3">
      <c r="A50" s="4" t="s">
        <v>785</v>
      </c>
    </row>
    <row r="51" spans="1:3">
      <c r="A51" s="3" t="s">
        <v>328</v>
      </c>
    </row>
    <row r="52" spans="1:3">
      <c r="A52" s="4" t="s">
        <v>770</v>
      </c>
      <c r="B52" s="5" t="n">
        <v>53358</v>
      </c>
      <c r="C52" s="5" t="n">
        <v>40476</v>
      </c>
    </row>
    <row r="53" spans="1:3">
      <c r="A53" s="4" t="s">
        <v>786</v>
      </c>
    </row>
    <row r="54" spans="1:3">
      <c r="A54" s="3" t="s">
        <v>328</v>
      </c>
    </row>
    <row r="55" spans="1:3">
      <c r="A55" s="4" t="s">
        <v>770</v>
      </c>
      <c r="B55" s="5" t="n">
        <v>27304</v>
      </c>
      <c r="C55" s="5" t="n">
        <v>26744</v>
      </c>
    </row>
    <row r="56" spans="1:3">
      <c r="A56" s="4" t="s">
        <v>787</v>
      </c>
    </row>
    <row r="57" spans="1:3">
      <c r="A57" s="3" t="s">
        <v>328</v>
      </c>
    </row>
    <row r="58" spans="1:3">
      <c r="A58" s="4" t="s">
        <v>770</v>
      </c>
      <c r="B58" s="5" t="n">
        <v>11562</v>
      </c>
      <c r="C58" s="5" t="n">
        <v>10290</v>
      </c>
    </row>
    <row r="59" spans="1:3">
      <c r="A59" s="4" t="s">
        <v>788</v>
      </c>
    </row>
    <row r="60" spans="1:3">
      <c r="A60" s="3" t="s">
        <v>328</v>
      </c>
    </row>
    <row r="61" spans="1:3">
      <c r="A61" s="4" t="s">
        <v>770</v>
      </c>
      <c r="B61" s="5" t="n">
        <v>29429</v>
      </c>
      <c r="C61" s="5" t="n">
        <v>30527</v>
      </c>
    </row>
    <row r="62" spans="1:3">
      <c r="A62" s="4" t="s">
        <v>789</v>
      </c>
    </row>
    <row r="63" spans="1:3">
      <c r="A63" s="3" t="s">
        <v>328</v>
      </c>
    </row>
    <row r="64" spans="1:3">
      <c r="A64" s="4" t="s">
        <v>770</v>
      </c>
      <c r="B64" s="5" t="n">
        <v>0</v>
      </c>
      <c r="C64" s="5" t="n">
        <v>0</v>
      </c>
    </row>
    <row r="65" spans="1:3">
      <c r="A65" s="4" t="s">
        <v>790</v>
      </c>
    </row>
    <row r="66" spans="1:3">
      <c r="A66" s="3" t="s">
        <v>328</v>
      </c>
    </row>
    <row r="67" spans="1:3">
      <c r="A67" s="4" t="s">
        <v>770</v>
      </c>
      <c r="B67" s="5" t="n">
        <v>0</v>
      </c>
      <c r="C67" s="5" t="n">
        <v>0</v>
      </c>
    </row>
    <row r="68" spans="1:3">
      <c r="A68" s="4" t="s">
        <v>791</v>
      </c>
    </row>
    <row r="69" spans="1:3">
      <c r="A69" s="3" t="s">
        <v>328</v>
      </c>
    </row>
    <row r="70" spans="1:3">
      <c r="A70" s="4" t="s">
        <v>770</v>
      </c>
      <c r="B70" s="5" t="n">
        <v>5639</v>
      </c>
      <c r="C70" s="5" t="n">
        <v>5722</v>
      </c>
    </row>
    <row r="71" spans="1:3">
      <c r="A71" s="4" t="s">
        <v>792</v>
      </c>
    </row>
    <row r="72" spans="1:3">
      <c r="A72" s="3" t="s">
        <v>328</v>
      </c>
    </row>
    <row r="73" spans="1:3">
      <c r="A73" s="4" t="s">
        <v>770</v>
      </c>
      <c r="B73" s="5" t="n">
        <v>8981</v>
      </c>
      <c r="C73" s="5" t="n">
        <v>8722</v>
      </c>
    </row>
    <row r="74" spans="1:3">
      <c r="A74" s="4" t="s">
        <v>793</v>
      </c>
    </row>
    <row r="75" spans="1:3">
      <c r="A75" s="3" t="s">
        <v>328</v>
      </c>
    </row>
    <row r="76" spans="1:3">
      <c r="A76" s="4" t="s">
        <v>770</v>
      </c>
      <c r="B76" s="5" t="n">
        <v>107</v>
      </c>
      <c r="C76" s="5" t="n">
        <v>101</v>
      </c>
    </row>
    <row r="77" spans="1:3">
      <c r="A77" s="12" t="n">
        <v>2</v>
      </c>
    </row>
    <row r="78" spans="1:3">
      <c r="A78" s="3" t="s">
        <v>328</v>
      </c>
    </row>
    <row r="79" spans="1:3">
      <c r="A79" s="4" t="s">
        <v>769</v>
      </c>
      <c r="B79" s="5" t="n">
        <v>28608</v>
      </c>
      <c r="C79" s="5" t="n">
        <v>33919</v>
      </c>
    </row>
    <row r="80" spans="1:3">
      <c r="A80" s="4" t="s">
        <v>794</v>
      </c>
    </row>
    <row r="81" spans="1:3">
      <c r="A81" s="3" t="s">
        <v>328</v>
      </c>
    </row>
    <row r="82" spans="1:3">
      <c r="A82" s="4" t="s">
        <v>770</v>
      </c>
      <c r="B82" s="5" t="n">
        <v>0</v>
      </c>
      <c r="C82" s="5" t="n">
        <v>0</v>
      </c>
    </row>
    <row r="83" spans="1:3">
      <c r="A83" s="4" t="s">
        <v>795</v>
      </c>
    </row>
    <row r="84" spans="1:3">
      <c r="A84" s="3" t="s">
        <v>328</v>
      </c>
    </row>
    <row r="85" spans="1:3">
      <c r="A85" s="4" t="s">
        <v>770</v>
      </c>
      <c r="B85" s="5" t="n">
        <v>625</v>
      </c>
      <c r="C85" s="5" t="n">
        <v>11256</v>
      </c>
    </row>
    <row r="86" spans="1:3">
      <c r="A86" s="4" t="s">
        <v>796</v>
      </c>
    </row>
    <row r="87" spans="1:3">
      <c r="A87" s="3" t="s">
        <v>328</v>
      </c>
    </row>
    <row r="88" spans="1:3">
      <c r="A88" s="4" t="s">
        <v>770</v>
      </c>
      <c r="B88" s="5" t="n">
        <v>3428</v>
      </c>
      <c r="C88" s="5" t="n">
        <v>3055</v>
      </c>
    </row>
    <row r="89" spans="1:3">
      <c r="A89" s="4" t="s">
        <v>797</v>
      </c>
    </row>
    <row r="90" spans="1:3">
      <c r="A90" s="3" t="s">
        <v>328</v>
      </c>
    </row>
    <row r="91" spans="1:3">
      <c r="A91" s="4" t="s">
        <v>770</v>
      </c>
      <c r="B91" s="5" t="n">
        <v>230</v>
      </c>
      <c r="C91" s="5" t="n">
        <v>144</v>
      </c>
    </row>
    <row r="92" spans="1:3">
      <c r="A92" s="4" t="s">
        <v>798</v>
      </c>
    </row>
    <row r="93" spans="1:3">
      <c r="A93" s="3" t="s">
        <v>328</v>
      </c>
    </row>
    <row r="94" spans="1:3">
      <c r="A94" s="4" t="s">
        <v>770</v>
      </c>
      <c r="B94" s="5" t="n">
        <v>18709</v>
      </c>
      <c r="C94" s="5" t="n">
        <v>12467</v>
      </c>
    </row>
    <row r="95" spans="1:3">
      <c r="A95" s="4" t="s">
        <v>799</v>
      </c>
    </row>
    <row r="96" spans="1:3">
      <c r="A96" s="3" t="s">
        <v>328</v>
      </c>
    </row>
    <row r="97" spans="1:3">
      <c r="A97" s="4" t="s">
        <v>770</v>
      </c>
      <c r="B97" s="5" t="n">
        <v>3150</v>
      </c>
      <c r="C97" s="5" t="n">
        <v>3875</v>
      </c>
    </row>
    <row r="98" spans="1:3">
      <c r="A98" s="4" t="s">
        <v>800</v>
      </c>
    </row>
    <row r="99" spans="1:3">
      <c r="A99" s="3" t="s">
        <v>328</v>
      </c>
    </row>
    <row r="100" spans="1:3">
      <c r="A100" s="4" t="s">
        <v>770</v>
      </c>
      <c r="B100" s="5" t="n">
        <v>2121</v>
      </c>
      <c r="C100" s="5" t="n">
        <v>2948</v>
      </c>
    </row>
    <row r="101" spans="1:3">
      <c r="A101" s="4" t="s">
        <v>801</v>
      </c>
    </row>
    <row r="102" spans="1:3">
      <c r="A102" s="3" t="s">
        <v>328</v>
      </c>
    </row>
    <row r="103" spans="1:3">
      <c r="A103" s="4" t="s">
        <v>770</v>
      </c>
      <c r="B103" s="5" t="n">
        <v>290</v>
      </c>
      <c r="C103" s="5" t="n">
        <v>77</v>
      </c>
    </row>
    <row r="104" spans="1:3">
      <c r="A104" s="4" t="s">
        <v>802</v>
      </c>
    </row>
    <row r="105" spans="1:3">
      <c r="A105" s="3" t="s">
        <v>328</v>
      </c>
    </row>
    <row r="106" spans="1:3">
      <c r="A106" s="4" t="s">
        <v>770</v>
      </c>
      <c r="B106" s="5" t="n">
        <v>55</v>
      </c>
      <c r="C106" s="5" t="n">
        <v>97</v>
      </c>
    </row>
    <row r="107" spans="1:3">
      <c r="A107" s="4" t="s">
        <v>803</v>
      </c>
    </row>
    <row r="108" spans="1:3">
      <c r="A108" s="3" t="s">
        <v>328</v>
      </c>
    </row>
    <row r="109" spans="1:3">
      <c r="A109" s="4" t="s">
        <v>770</v>
      </c>
      <c r="B109" s="5" t="n">
        <v>0</v>
      </c>
      <c r="C109" s="5" t="n">
        <v>0</v>
      </c>
    </row>
    <row r="110" spans="1:3">
      <c r="A110" s="12" t="n">
        <v>3</v>
      </c>
    </row>
    <row r="111" spans="1:3">
      <c r="A111" s="3" t="s">
        <v>328</v>
      </c>
    </row>
    <row r="112" spans="1:3">
      <c r="A112" s="4" t="s">
        <v>769</v>
      </c>
      <c r="B112" s="5" t="n">
        <v>0</v>
      </c>
      <c r="C112" s="5" t="n">
        <v>0</v>
      </c>
    </row>
    <row r="113" spans="1:3">
      <c r="A113" s="4" t="s">
        <v>804</v>
      </c>
    </row>
    <row r="114" spans="1:3">
      <c r="A114" s="3" t="s">
        <v>328</v>
      </c>
    </row>
    <row r="115" spans="1:3">
      <c r="A115" s="4" t="s">
        <v>770</v>
      </c>
      <c r="B115" s="5" t="n">
        <v>0</v>
      </c>
      <c r="C115" s="5" t="n">
        <v>0</v>
      </c>
    </row>
    <row r="116" spans="1:3">
      <c r="A116" s="4" t="s">
        <v>805</v>
      </c>
    </row>
    <row r="117" spans="1:3">
      <c r="A117" s="3" t="s">
        <v>328</v>
      </c>
    </row>
    <row r="118" spans="1:3">
      <c r="A118" s="4" t="s">
        <v>770</v>
      </c>
      <c r="B118" s="5" t="n">
        <v>0</v>
      </c>
      <c r="C118" s="5" t="n">
        <v>0</v>
      </c>
    </row>
    <row r="119" spans="1:3">
      <c r="A119" s="4" t="s">
        <v>806</v>
      </c>
    </row>
    <row r="120" spans="1:3">
      <c r="A120" s="3" t="s">
        <v>328</v>
      </c>
    </row>
    <row r="121" spans="1:3">
      <c r="A121" s="4" t="s">
        <v>770</v>
      </c>
      <c r="B121" s="5" t="n">
        <v>0</v>
      </c>
      <c r="C121" s="5" t="n">
        <v>0</v>
      </c>
    </row>
    <row r="122" spans="1:3">
      <c r="A122" s="4" t="s">
        <v>807</v>
      </c>
    </row>
    <row r="123" spans="1:3">
      <c r="A123" s="3" t="s">
        <v>328</v>
      </c>
    </row>
    <row r="124" spans="1:3">
      <c r="A124" s="4" t="s">
        <v>770</v>
      </c>
      <c r="B124" s="5" t="n">
        <v>0</v>
      </c>
      <c r="C124" s="5" t="n">
        <v>0</v>
      </c>
    </row>
    <row r="125" spans="1:3">
      <c r="A125" s="4" t="s">
        <v>808</v>
      </c>
    </row>
    <row r="126" spans="1:3">
      <c r="A126" s="3" t="s">
        <v>328</v>
      </c>
    </row>
    <row r="127" spans="1:3">
      <c r="A127" s="4" t="s">
        <v>770</v>
      </c>
      <c r="B127" s="5" t="n">
        <v>0</v>
      </c>
      <c r="C127" s="5" t="n">
        <v>0</v>
      </c>
    </row>
    <row r="128" spans="1:3">
      <c r="A128" s="4" t="s">
        <v>809</v>
      </c>
    </row>
    <row r="129" spans="1:3">
      <c r="A129" s="3" t="s">
        <v>328</v>
      </c>
    </row>
    <row r="130" spans="1:3">
      <c r="A130" s="4" t="s">
        <v>770</v>
      </c>
      <c r="B130" s="5" t="n">
        <v>0</v>
      </c>
      <c r="C130" s="5" t="n">
        <v>0</v>
      </c>
    </row>
    <row r="131" spans="1:3">
      <c r="A131" s="4" t="s">
        <v>810</v>
      </c>
    </row>
    <row r="132" spans="1:3">
      <c r="A132" s="3" t="s">
        <v>328</v>
      </c>
    </row>
    <row r="133" spans="1:3">
      <c r="A133" s="4" t="s">
        <v>770</v>
      </c>
      <c r="B133" s="5" t="n">
        <v>0</v>
      </c>
      <c r="C133" s="5" t="n">
        <v>0</v>
      </c>
    </row>
    <row r="134" spans="1:3">
      <c r="A134" s="4" t="s">
        <v>811</v>
      </c>
    </row>
    <row r="135" spans="1:3">
      <c r="A135" s="3" t="s">
        <v>328</v>
      </c>
    </row>
    <row r="136" spans="1:3">
      <c r="A136" s="4" t="s">
        <v>770</v>
      </c>
      <c r="B136" s="5" t="n">
        <v>0</v>
      </c>
      <c r="C136" s="5" t="n">
        <v>0</v>
      </c>
    </row>
    <row r="137" spans="1:3">
      <c r="A137" s="4" t="s">
        <v>812</v>
      </c>
    </row>
    <row r="138" spans="1:3">
      <c r="A138" s="3" t="s">
        <v>328</v>
      </c>
    </row>
    <row r="139" spans="1:3">
      <c r="A139" s="4" t="s">
        <v>770</v>
      </c>
      <c r="B139" s="5" t="n">
        <v>0</v>
      </c>
      <c r="C139" s="5" t="n">
        <v>0</v>
      </c>
    </row>
    <row r="140" spans="1:3">
      <c r="A140" s="4" t="s">
        <v>813</v>
      </c>
    </row>
    <row r="141" spans="1:3">
      <c r="A141" s="3" t="s">
        <v>328</v>
      </c>
    </row>
    <row r="142" spans="1:3">
      <c r="A142" s="4" t="s">
        <v>770</v>
      </c>
      <c r="B142" s="6" t="n">
        <v>0</v>
      </c>
      <c r="C14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814</v>
      </c>
      <c r="B1" s="2" t="s">
        <v>546</v>
      </c>
    </row>
    <row r="2" spans="1:2">
      <c r="A2" s="4" t="s">
        <v>683</v>
      </c>
    </row>
    <row r="3" spans="1:2">
      <c r="A3" s="3" t="s">
        <v>330</v>
      </c>
    </row>
    <row r="4" spans="1:2">
      <c r="A4" s="5" t="n">
        <v>2017</v>
      </c>
      <c r="B4" s="6" t="n">
        <v>13197</v>
      </c>
    </row>
    <row r="5" spans="1:2">
      <c r="A5" s="5" t="n">
        <v>2018</v>
      </c>
      <c r="B5" s="5" t="n">
        <v>11372</v>
      </c>
    </row>
    <row r="6" spans="1:2">
      <c r="A6" s="5" t="n">
        <v>2019</v>
      </c>
      <c r="B6" s="5" t="n">
        <v>12616</v>
      </c>
    </row>
    <row r="7" spans="1:2">
      <c r="A7" s="5" t="n">
        <v>2020</v>
      </c>
      <c r="B7" s="5" t="n">
        <v>12872</v>
      </c>
    </row>
    <row r="8" spans="1:2">
      <c r="A8" s="5" t="n">
        <v>2021</v>
      </c>
      <c r="B8" s="5" t="n">
        <v>13517</v>
      </c>
    </row>
    <row r="9" spans="1:2">
      <c r="A9" s="4" t="s">
        <v>815</v>
      </c>
      <c r="B9" s="5" t="n">
        <v>79134</v>
      </c>
    </row>
    <row r="10" spans="1:2">
      <c r="A10" s="4" t="s">
        <v>816</v>
      </c>
    </row>
    <row r="11" spans="1:2">
      <c r="A11" s="3" t="s">
        <v>330</v>
      </c>
    </row>
    <row r="12" spans="1:2">
      <c r="A12" s="5" t="n">
        <v>2017</v>
      </c>
      <c r="B12" s="5" t="n">
        <v>1392</v>
      </c>
    </row>
    <row r="13" spans="1:2">
      <c r="A13" s="5" t="n">
        <v>2018</v>
      </c>
      <c r="B13" s="5" t="n">
        <v>1508</v>
      </c>
    </row>
    <row r="14" spans="1:2">
      <c r="A14" s="5" t="n">
        <v>2019</v>
      </c>
      <c r="B14" s="5" t="n">
        <v>1552</v>
      </c>
    </row>
    <row r="15" spans="1:2">
      <c r="A15" s="5" t="n">
        <v>2020</v>
      </c>
      <c r="B15" s="5" t="n">
        <v>1510</v>
      </c>
    </row>
    <row r="16" spans="1:2">
      <c r="A16" s="5" t="n">
        <v>2021</v>
      </c>
      <c r="B16" s="5" t="n">
        <v>1429</v>
      </c>
    </row>
    <row r="17" spans="1:2">
      <c r="A17" s="4" t="s">
        <v>815</v>
      </c>
      <c r="B17" s="5" t="n">
        <v>5319</v>
      </c>
    </row>
    <row r="18" spans="1:2">
      <c r="A18" s="4" t="s">
        <v>817</v>
      </c>
    </row>
    <row r="19" spans="1:2">
      <c r="A19" s="3" t="s">
        <v>330</v>
      </c>
    </row>
    <row r="20" spans="1:2">
      <c r="A20" s="5" t="n">
        <v>2017</v>
      </c>
      <c r="B20" s="5" t="n">
        <v>1367</v>
      </c>
    </row>
    <row r="21" spans="1:2">
      <c r="A21" s="5" t="n">
        <v>2018</v>
      </c>
      <c r="B21" s="5" t="n">
        <v>1485</v>
      </c>
    </row>
    <row r="22" spans="1:2">
      <c r="A22" s="5" t="n">
        <v>2019</v>
      </c>
      <c r="B22" s="5" t="n">
        <v>1531</v>
      </c>
    </row>
    <row r="23" spans="1:2">
      <c r="A23" s="5" t="n">
        <v>2020</v>
      </c>
      <c r="B23" s="5" t="n">
        <v>1491</v>
      </c>
    </row>
    <row r="24" spans="1:2">
      <c r="A24" s="5" t="n">
        <v>2021</v>
      </c>
      <c r="B24" s="5" t="n">
        <v>1412</v>
      </c>
    </row>
    <row r="25" spans="1:2">
      <c r="A25" s="4" t="s">
        <v>815</v>
      </c>
      <c r="B25" s="6" t="n">
        <v>52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18</v>
      </c>
      <c r="B1" s="2" t="s">
        <v>1</v>
      </c>
    </row>
    <row r="2" spans="1:4">
      <c r="B2" s="2" t="s">
        <v>2</v>
      </c>
      <c r="C2" s="2" t="s">
        <v>30</v>
      </c>
      <c r="D2" s="2" t="s">
        <v>31</v>
      </c>
    </row>
    <row r="3" spans="1:4">
      <c r="A3" s="3" t="s">
        <v>819</v>
      </c>
    </row>
    <row r="4" spans="1:4">
      <c r="A4" s="4" t="s">
        <v>820</v>
      </c>
      <c r="B4" s="6" t="n">
        <v>1000000</v>
      </c>
    </row>
    <row r="5" spans="1:4">
      <c r="A5" s="3" t="s">
        <v>821</v>
      </c>
    </row>
    <row r="6" spans="1:4">
      <c r="A6" s="4" t="s">
        <v>822</v>
      </c>
      <c r="B6" s="4" t="s">
        <v>735</v>
      </c>
      <c r="C6" s="4" t="s">
        <v>735</v>
      </c>
    </row>
    <row r="7" spans="1:4">
      <c r="A7" s="4" t="s">
        <v>823</v>
      </c>
      <c r="B7" s="4" t="s">
        <v>824</v>
      </c>
    </row>
    <row r="8" spans="1:4">
      <c r="A8" s="4" t="s">
        <v>825</v>
      </c>
      <c r="B8" s="4" t="s">
        <v>826</v>
      </c>
    </row>
    <row r="9" spans="1:4">
      <c r="A9" s="4" t="s">
        <v>827</v>
      </c>
      <c r="B9" s="4" t="s">
        <v>828</v>
      </c>
    </row>
    <row r="10" spans="1:4">
      <c r="A10" s="4" t="s">
        <v>829</v>
      </c>
      <c r="B10" s="4" t="s">
        <v>830</v>
      </c>
    </row>
    <row r="11" spans="1:4">
      <c r="A11" s="4" t="s">
        <v>831</v>
      </c>
      <c r="B11" s="4" t="s">
        <v>832</v>
      </c>
    </row>
    <row r="12" spans="1:4">
      <c r="A12" s="4" t="s">
        <v>833</v>
      </c>
      <c r="B12" s="6" t="n">
        <v>16000000</v>
      </c>
    </row>
    <row r="13" spans="1:4">
      <c r="A13" s="4" t="s">
        <v>834</v>
      </c>
      <c r="B13" s="5" t="n">
        <v>1400000</v>
      </c>
    </row>
    <row r="14" spans="1:4">
      <c r="A14" s="4" t="s">
        <v>835</v>
      </c>
      <c r="B14" s="5" t="n">
        <v>91505000</v>
      </c>
      <c r="C14" s="6" t="n">
        <v>92794000</v>
      </c>
    </row>
    <row r="15" spans="1:4">
      <c r="A15" s="4" t="s">
        <v>836</v>
      </c>
      <c r="B15" s="5" t="n">
        <v>3600000</v>
      </c>
      <c r="C15" s="5" t="n">
        <v>3100000</v>
      </c>
      <c r="D15" s="6" t="n">
        <v>3000000</v>
      </c>
    </row>
    <row r="16" spans="1:4">
      <c r="A16" s="4" t="s">
        <v>837</v>
      </c>
    </row>
    <row r="17" spans="1:4">
      <c r="A17" s="3" t="s">
        <v>821</v>
      </c>
    </row>
    <row r="18" spans="1:4">
      <c r="A18" s="4" t="s">
        <v>835</v>
      </c>
      <c r="B18" s="5" t="n">
        <v>2400000</v>
      </c>
      <c r="C18" s="6" t="n">
        <v>2300000</v>
      </c>
    </row>
    <row r="19" spans="1:4">
      <c r="A19" s="4" t="s">
        <v>838</v>
      </c>
    </row>
    <row r="20" spans="1:4">
      <c r="A20" s="3" t="s">
        <v>821</v>
      </c>
    </row>
    <row r="21" spans="1:4">
      <c r="A21" s="4" t="s">
        <v>839</v>
      </c>
      <c r="B21" s="6" t="n">
        <v>100000</v>
      </c>
    </row>
    <row r="22" spans="1:4">
      <c r="A22" s="4" t="s">
        <v>840</v>
      </c>
    </row>
    <row r="23" spans="1:4">
      <c r="A23" s="3" t="s">
        <v>821</v>
      </c>
    </row>
    <row r="24" spans="1:4">
      <c r="A24" s="4" t="s">
        <v>841</v>
      </c>
      <c r="B24" s="4" t="s">
        <v>842</v>
      </c>
    </row>
    <row r="25" spans="1:4">
      <c r="A25" s="4" t="s">
        <v>843</v>
      </c>
      <c r="B25" s="4" t="s">
        <v>844</v>
      </c>
    </row>
    <row r="26" spans="1:4">
      <c r="A26" s="4" t="s">
        <v>845</v>
      </c>
    </row>
    <row r="27" spans="1:4">
      <c r="A27" s="3" t="s">
        <v>821</v>
      </c>
    </row>
    <row r="28" spans="1:4">
      <c r="A28" s="4" t="s">
        <v>841</v>
      </c>
      <c r="B28" s="4" t="s">
        <v>846</v>
      </c>
    </row>
    <row r="29" spans="1:4">
      <c r="A29" s="4" t="s">
        <v>843</v>
      </c>
      <c r="B29" s="4" t="s">
        <v>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48</v>
      </c>
      <c r="B1" s="2" t="s">
        <v>1</v>
      </c>
    </row>
    <row r="2" spans="1:5">
      <c r="B2" s="2" t="s">
        <v>2</v>
      </c>
      <c r="C2" s="2" t="s">
        <v>30</v>
      </c>
      <c r="D2" s="2" t="s">
        <v>31</v>
      </c>
      <c r="E2" s="2" t="s">
        <v>849</v>
      </c>
    </row>
    <row r="3" spans="1:5">
      <c r="A3" s="3" t="s">
        <v>850</v>
      </c>
    </row>
    <row r="4" spans="1:5">
      <c r="A4" s="4" t="s">
        <v>851</v>
      </c>
      <c r="B4" s="6" t="n">
        <v>-86181</v>
      </c>
      <c r="C4" s="6" t="n">
        <v>-80705</v>
      </c>
      <c r="D4" s="6" t="n">
        <v>-82237</v>
      </c>
      <c r="E4" s="6" t="n">
        <v>-59888</v>
      </c>
    </row>
    <row r="5" spans="1:5">
      <c r="A5" s="4" t="s">
        <v>852</v>
      </c>
      <c r="B5" s="5" t="n">
        <v>-14714</v>
      </c>
      <c r="C5" s="5" t="n">
        <v>3909</v>
      </c>
      <c r="D5" s="5" t="n">
        <v>-36074</v>
      </c>
    </row>
    <row r="6" spans="1:5">
      <c r="A6" s="4" t="s">
        <v>853</v>
      </c>
      <c r="B6" s="5" t="n">
        <v>4832</v>
      </c>
      <c r="C6" s="5" t="n">
        <v>-589</v>
      </c>
      <c r="D6" s="5" t="n">
        <v>3417</v>
      </c>
    </row>
    <row r="7" spans="1:5">
      <c r="A7" s="4" t="s">
        <v>854</v>
      </c>
      <c r="B7" s="5" t="n">
        <v>-9882</v>
      </c>
      <c r="C7" s="5" t="n">
        <v>3320</v>
      </c>
      <c r="D7" s="5" t="n">
        <v>-32657</v>
      </c>
    </row>
    <row r="8" spans="1:5">
      <c r="A8" s="4" t="s">
        <v>855</v>
      </c>
      <c r="B8" s="5" t="n">
        <v>-4406</v>
      </c>
      <c r="C8" s="5" t="n">
        <v>1788</v>
      </c>
      <c r="D8" s="5" t="n">
        <v>-10308</v>
      </c>
    </row>
    <row r="9" spans="1:5">
      <c r="A9" s="4" t="s">
        <v>856</v>
      </c>
      <c r="B9" s="5" t="n">
        <v>-5476</v>
      </c>
      <c r="C9" s="5" t="n">
        <v>1532</v>
      </c>
      <c r="D9" s="5" t="n">
        <v>-22349</v>
      </c>
    </row>
    <row r="10" spans="1:5">
      <c r="A10" s="4" t="s">
        <v>857</v>
      </c>
    </row>
    <row r="11" spans="1:5">
      <c r="A11" s="3" t="s">
        <v>850</v>
      </c>
    </row>
    <row r="12" spans="1:5">
      <c r="A12" s="4" t="s">
        <v>851</v>
      </c>
      <c r="B12" s="5" t="n">
        <v>1837</v>
      </c>
      <c r="C12" s="5" t="n">
        <v>1579</v>
      </c>
      <c r="D12" s="5" t="n">
        <v>3578</v>
      </c>
      <c r="E12" s="5" t="n">
        <v>1334</v>
      </c>
    </row>
    <row r="13" spans="1:5">
      <c r="A13" s="4" t="s">
        <v>852</v>
      </c>
      <c r="B13" s="5" t="n">
        <v>-377</v>
      </c>
      <c r="C13" s="5" t="n">
        <v>2995</v>
      </c>
      <c r="D13" s="5" t="n">
        <v>3475</v>
      </c>
    </row>
    <row r="14" spans="1:5">
      <c r="A14" s="4" t="s">
        <v>853</v>
      </c>
      <c r="B14" s="5" t="n">
        <v>784</v>
      </c>
      <c r="C14" s="5" t="n">
        <v>-6169</v>
      </c>
      <c r="D14" s="5" t="n">
        <v>87</v>
      </c>
    </row>
    <row r="15" spans="1:5">
      <c r="A15" s="4" t="s">
        <v>854</v>
      </c>
      <c r="B15" s="5" t="n">
        <v>407</v>
      </c>
      <c r="C15" s="5" t="n">
        <v>-3174</v>
      </c>
      <c r="D15" s="5" t="n">
        <v>3562</v>
      </c>
    </row>
    <row r="16" spans="1:5">
      <c r="A16" s="4" t="s">
        <v>855</v>
      </c>
      <c r="B16" s="5" t="n">
        <v>149</v>
      </c>
      <c r="C16" s="5" t="n">
        <v>-1175</v>
      </c>
      <c r="D16" s="5" t="n">
        <v>1318</v>
      </c>
    </row>
    <row r="17" spans="1:5">
      <c r="A17" s="4" t="s">
        <v>856</v>
      </c>
      <c r="B17" s="5" t="n">
        <v>258</v>
      </c>
      <c r="C17" s="5" t="n">
        <v>-1999</v>
      </c>
      <c r="D17" s="5" t="n">
        <v>2244</v>
      </c>
    </row>
    <row r="18" spans="1:5">
      <c r="A18" s="4" t="s">
        <v>858</v>
      </c>
    </row>
    <row r="19" spans="1:5">
      <c r="A19" s="3" t="s">
        <v>850</v>
      </c>
    </row>
    <row r="20" spans="1:5">
      <c r="A20" s="4" t="s">
        <v>851</v>
      </c>
      <c r="B20" s="5" t="n">
        <v>-82358</v>
      </c>
      <c r="C20" s="5" t="n">
        <v>-76796</v>
      </c>
      <c r="D20" s="5" t="n">
        <v>-81662</v>
      </c>
      <c r="E20" s="5" t="n">
        <v>-61509</v>
      </c>
    </row>
    <row r="21" spans="1:5">
      <c r="A21" s="4" t="s">
        <v>852</v>
      </c>
      <c r="B21" s="5" t="n">
        <v>-14165</v>
      </c>
      <c r="C21" s="5" t="n">
        <v>2249</v>
      </c>
      <c r="D21" s="5" t="n">
        <v>-35109</v>
      </c>
    </row>
    <row r="22" spans="1:5">
      <c r="A22" s="4" t="s">
        <v>853</v>
      </c>
      <c r="B22" s="5" t="n">
        <v>4048</v>
      </c>
      <c r="C22" s="5" t="n">
        <v>5580</v>
      </c>
      <c r="D22" s="5" t="n">
        <v>3330</v>
      </c>
    </row>
    <row r="23" spans="1:5">
      <c r="A23" s="4" t="s">
        <v>854</v>
      </c>
      <c r="B23" s="5" t="n">
        <v>-10117</v>
      </c>
      <c r="C23" s="5" t="n">
        <v>7829</v>
      </c>
      <c r="D23" s="5" t="n">
        <v>-31779</v>
      </c>
    </row>
    <row r="24" spans="1:5">
      <c r="A24" s="4" t="s">
        <v>855</v>
      </c>
      <c r="B24" s="5" t="n">
        <v>-4555</v>
      </c>
      <c r="C24" s="5" t="n">
        <v>2963</v>
      </c>
      <c r="D24" s="5" t="n">
        <v>-11626</v>
      </c>
    </row>
    <row r="25" spans="1:5">
      <c r="A25" s="4" t="s">
        <v>856</v>
      </c>
      <c r="B25" s="5" t="n">
        <v>-5562</v>
      </c>
      <c r="C25" s="5" t="n">
        <v>4866</v>
      </c>
      <c r="D25" s="5" t="n">
        <v>-20153</v>
      </c>
    </row>
    <row r="26" spans="1:5">
      <c r="A26" s="4" t="s">
        <v>859</v>
      </c>
    </row>
    <row r="27" spans="1:5">
      <c r="A27" s="3" t="s">
        <v>850</v>
      </c>
    </row>
    <row r="28" spans="1:5">
      <c r="A28" s="4" t="s">
        <v>851</v>
      </c>
      <c r="B28" s="5" t="n">
        <v>-5660</v>
      </c>
      <c r="C28" s="5" t="n">
        <v>-5488</v>
      </c>
      <c r="D28" s="5" t="n">
        <v>-4153</v>
      </c>
      <c r="E28" s="5" t="n">
        <v>287</v>
      </c>
    </row>
    <row r="29" spans="1:5">
      <c r="A29" s="4" t="s">
        <v>852</v>
      </c>
      <c r="B29" s="5" t="n">
        <v>-172</v>
      </c>
      <c r="C29" s="5" t="n">
        <v>-1335</v>
      </c>
      <c r="D29" s="5" t="n">
        <v>-4440</v>
      </c>
    </row>
    <row r="30" spans="1:5">
      <c r="A30" s="4" t="s">
        <v>853</v>
      </c>
      <c r="B30" s="5" t="n">
        <v>0</v>
      </c>
      <c r="C30" s="5" t="n">
        <v>0</v>
      </c>
      <c r="D30" s="5" t="n">
        <v>0</v>
      </c>
    </row>
    <row r="31" spans="1:5">
      <c r="A31" s="4" t="s">
        <v>854</v>
      </c>
      <c r="B31" s="5" t="n">
        <v>-172</v>
      </c>
      <c r="C31" s="5" t="n">
        <v>-1335</v>
      </c>
      <c r="D31" s="5" t="n">
        <v>-4440</v>
      </c>
    </row>
    <row r="32" spans="1:5">
      <c r="A32" s="4" t="s">
        <v>855</v>
      </c>
      <c r="B32" s="5" t="n">
        <v>0</v>
      </c>
      <c r="C32" s="5" t="n">
        <v>0</v>
      </c>
      <c r="D32" s="5" t="n">
        <v>0</v>
      </c>
    </row>
    <row r="33" spans="1:5">
      <c r="A33" s="4" t="s">
        <v>856</v>
      </c>
      <c r="B33" s="5" t="n">
        <v>-172</v>
      </c>
      <c r="C33" s="5" t="n">
        <v>-1335</v>
      </c>
      <c r="D33" s="5" t="n">
        <v>-4440</v>
      </c>
    </row>
    <row r="34" spans="1:5">
      <c r="A34" s="4" t="s">
        <v>860</v>
      </c>
    </row>
    <row r="35" spans="1:5">
      <c r="A35" s="3" t="s">
        <v>850</v>
      </c>
    </row>
    <row r="36" spans="1:5">
      <c r="A36" s="4" t="s">
        <v>851</v>
      </c>
      <c r="B36" s="5" t="n">
        <v>1837</v>
      </c>
      <c r="C36" s="5" t="n">
        <v>1579</v>
      </c>
      <c r="D36" s="5" t="n">
        <v>3578</v>
      </c>
      <c r="E36" s="5" t="n">
        <v>1346</v>
      </c>
    </row>
    <row r="37" spans="1:5">
      <c r="A37" s="4" t="s">
        <v>852</v>
      </c>
      <c r="B37" s="5" t="n">
        <v>-377</v>
      </c>
      <c r="C37" s="5" t="n">
        <v>2995</v>
      </c>
      <c r="D37" s="5" t="n">
        <v>3456</v>
      </c>
    </row>
    <row r="38" spans="1:5">
      <c r="A38" s="4" t="s">
        <v>853</v>
      </c>
      <c r="B38" s="5" t="n">
        <v>784</v>
      </c>
      <c r="C38" s="5" t="n">
        <v>-6169</v>
      </c>
      <c r="D38" s="5" t="n">
        <v>87</v>
      </c>
    </row>
    <row r="39" spans="1:5">
      <c r="A39" s="4" t="s">
        <v>854</v>
      </c>
      <c r="B39" s="5" t="n">
        <v>407</v>
      </c>
      <c r="C39" s="5" t="n">
        <v>-3174</v>
      </c>
      <c r="D39" s="5" t="n">
        <v>3543</v>
      </c>
    </row>
    <row r="40" spans="1:5">
      <c r="A40" s="4" t="s">
        <v>855</v>
      </c>
      <c r="B40" s="5" t="n">
        <v>149</v>
      </c>
      <c r="C40" s="5" t="n">
        <v>-1175</v>
      </c>
      <c r="D40" s="5" t="n">
        <v>1311</v>
      </c>
    </row>
    <row r="41" spans="1:5">
      <c r="A41" s="4" t="s">
        <v>856</v>
      </c>
      <c r="B41" s="5" t="n">
        <v>258</v>
      </c>
      <c r="C41" s="5" t="n">
        <v>-1999</v>
      </c>
      <c r="D41" s="5" t="n">
        <v>2232</v>
      </c>
    </row>
    <row r="42" spans="1:5">
      <c r="A42" s="4" t="s">
        <v>861</v>
      </c>
    </row>
    <row r="43" spans="1:5">
      <c r="A43" s="3" t="s">
        <v>850</v>
      </c>
    </row>
    <row r="44" spans="1:5">
      <c r="A44" s="4" t="s">
        <v>851</v>
      </c>
      <c r="B44" s="5" t="n">
        <v>0</v>
      </c>
      <c r="C44" s="5" t="n">
        <v>0</v>
      </c>
      <c r="D44" s="5" t="n">
        <v>0</v>
      </c>
      <c r="E44" s="6" t="n">
        <v>-12</v>
      </c>
    </row>
    <row r="45" spans="1:5">
      <c r="A45" s="4" t="s">
        <v>852</v>
      </c>
      <c r="B45" s="5" t="n">
        <v>0</v>
      </c>
      <c r="C45" s="5" t="n">
        <v>0</v>
      </c>
      <c r="D45" s="5" t="n">
        <v>19</v>
      </c>
    </row>
    <row r="46" spans="1:5">
      <c r="A46" s="4" t="s">
        <v>853</v>
      </c>
      <c r="B46" s="5" t="n">
        <v>0</v>
      </c>
      <c r="C46" s="5" t="n">
        <v>0</v>
      </c>
      <c r="D46" s="5" t="n">
        <v>0</v>
      </c>
    </row>
    <row r="47" spans="1:5">
      <c r="A47" s="4" t="s">
        <v>854</v>
      </c>
      <c r="B47" s="5" t="n">
        <v>0</v>
      </c>
      <c r="C47" s="5" t="n">
        <v>0</v>
      </c>
      <c r="D47" s="5" t="n">
        <v>19</v>
      </c>
    </row>
    <row r="48" spans="1:5">
      <c r="A48" s="4" t="s">
        <v>855</v>
      </c>
      <c r="B48" s="5" t="n">
        <v>0</v>
      </c>
      <c r="C48" s="5" t="n">
        <v>0</v>
      </c>
      <c r="D48" s="5" t="n">
        <v>7</v>
      </c>
    </row>
    <row r="49" spans="1:5">
      <c r="A49" s="4" t="s">
        <v>856</v>
      </c>
      <c r="B49" s="6" t="n">
        <v>0</v>
      </c>
      <c r="C49" s="6" t="n">
        <v>0</v>
      </c>
      <c r="D49" s="6"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863</v>
      </c>
    </row>
    <row r="4" spans="1:4">
      <c r="A4" s="4" t="s">
        <v>864</v>
      </c>
      <c r="B4" s="4" t="s">
        <v>373</v>
      </c>
    </row>
    <row r="5" spans="1:4">
      <c r="A5" s="4" t="s">
        <v>865</v>
      </c>
      <c r="B5" s="11" t="n">
        <v>6.7</v>
      </c>
      <c r="C5" s="11" t="n">
        <v>6.2</v>
      </c>
      <c r="D5" s="6" t="n">
        <v>9</v>
      </c>
    </row>
    <row r="6" spans="1:4">
      <c r="A6" s="4" t="s">
        <v>866</v>
      </c>
      <c r="B6" s="11" t="n">
        <v>0.1</v>
      </c>
      <c r="C6" s="10" t="n">
        <v>0.4</v>
      </c>
      <c r="D6" s="10" t="n">
        <v>0.5</v>
      </c>
    </row>
    <row r="7" spans="1:4">
      <c r="A7" s="4" t="s">
        <v>867</v>
      </c>
    </row>
    <row r="8" spans="1:4">
      <c r="A8" s="3" t="s">
        <v>863</v>
      </c>
    </row>
    <row r="9" spans="1:4">
      <c r="A9" s="4" t="s">
        <v>868</v>
      </c>
      <c r="D9" s="10" t="n">
        <v>0.4</v>
      </c>
    </row>
    <row r="10" spans="1:4">
      <c r="A10" s="4" t="s">
        <v>869</v>
      </c>
      <c r="D10" s="10" t="n">
        <v>0.3</v>
      </c>
    </row>
    <row r="11" spans="1:4">
      <c r="A11" s="4" t="s">
        <v>576</v>
      </c>
    </row>
    <row r="12" spans="1:4">
      <c r="A12" s="3" t="s">
        <v>863</v>
      </c>
    </row>
    <row r="13" spans="1:4">
      <c r="A13" s="4" t="s">
        <v>864</v>
      </c>
      <c r="B13" s="4" t="s">
        <v>373</v>
      </c>
    </row>
    <row r="14" spans="1:4">
      <c r="A14" s="4" t="s">
        <v>870</v>
      </c>
      <c r="B14" s="11" t="n">
        <v>1.5</v>
      </c>
    </row>
    <row r="15" spans="1:4">
      <c r="A15" s="4" t="s">
        <v>871</v>
      </c>
      <c r="B15" s="4" t="s">
        <v>872</v>
      </c>
    </row>
    <row r="16" spans="1:4">
      <c r="A16" s="4" t="s">
        <v>873</v>
      </c>
      <c r="B16" s="11" t="n">
        <v>1.7</v>
      </c>
      <c r="C16" s="11" t="n">
        <v>2.7</v>
      </c>
      <c r="D16" s="11" t="n">
        <v>3.2</v>
      </c>
    </row>
    <row r="17" spans="1:4">
      <c r="A17" s="4" t="s">
        <v>874</v>
      </c>
      <c r="B17" s="7" t="n">
        <v>8.07</v>
      </c>
      <c r="C17" s="7" t="n">
        <v>13.27</v>
      </c>
      <c r="D17" s="7" t="n">
        <v>12.48</v>
      </c>
    </row>
    <row r="18" spans="1:4">
      <c r="A18" s="4" t="s">
        <v>865</v>
      </c>
      <c r="B18" s="11" t="n">
        <v>0.9</v>
      </c>
      <c r="C18" s="6" t="n">
        <v>2</v>
      </c>
      <c r="D18" s="6" t="n">
        <v>2</v>
      </c>
    </row>
    <row r="19" spans="1:4">
      <c r="A19" s="4" t="s">
        <v>578</v>
      </c>
    </row>
    <row r="20" spans="1:4">
      <c r="A20" s="3" t="s">
        <v>863</v>
      </c>
    </row>
    <row r="21" spans="1:4">
      <c r="A21" s="4" t="s">
        <v>864</v>
      </c>
      <c r="B21" s="4" t="s">
        <v>373</v>
      </c>
    </row>
    <row r="22" spans="1:4">
      <c r="A22" s="4" t="s">
        <v>870</v>
      </c>
      <c r="B22" s="11" t="n">
        <v>1.2</v>
      </c>
    </row>
    <row r="23" spans="1:4">
      <c r="A23" s="4" t="s">
        <v>871</v>
      </c>
      <c r="B23" s="4" t="s">
        <v>875</v>
      </c>
    </row>
    <row r="24" spans="1:4">
      <c r="A24" s="4" t="s">
        <v>873</v>
      </c>
      <c r="B24" s="11" t="n">
        <v>1.9</v>
      </c>
      <c r="C24" s="11" t="n">
        <v>2.3</v>
      </c>
      <c r="D24" s="11" t="n">
        <v>4.2</v>
      </c>
    </row>
    <row r="25" spans="1:4">
      <c r="A25" s="4" t="s">
        <v>874</v>
      </c>
      <c r="B25" s="7" t="n">
        <v>25.96</v>
      </c>
      <c r="C25" s="7" t="n">
        <v>37.17</v>
      </c>
      <c r="D25" s="7" t="n">
        <v>33.29</v>
      </c>
    </row>
    <row r="26" spans="1:4">
      <c r="A26" s="4" t="s">
        <v>865</v>
      </c>
      <c r="B26" s="11" t="n">
        <v>1.3</v>
      </c>
      <c r="C26" s="11" t="n">
        <v>2.1</v>
      </c>
      <c r="D26" s="11" t="n">
        <v>1.8</v>
      </c>
    </row>
    <row r="27" spans="1:4">
      <c r="A27" s="4" t="s">
        <v>579</v>
      </c>
    </row>
    <row r="28" spans="1:4">
      <c r="A28" s="3" t="s">
        <v>863</v>
      </c>
    </row>
    <row r="29" spans="1:4">
      <c r="A29" s="4" t="s">
        <v>864</v>
      </c>
      <c r="B29" s="4" t="s">
        <v>373</v>
      </c>
    </row>
    <row r="30" spans="1:4">
      <c r="A30" s="4" t="s">
        <v>874</v>
      </c>
      <c r="B30" s="7" t="n">
        <v>22.77</v>
      </c>
    </row>
    <row r="31" spans="1:4">
      <c r="A31" s="4" t="s">
        <v>865</v>
      </c>
      <c r="B31" s="6" t="n">
        <v>1</v>
      </c>
      <c r="C31" s="11" t="n">
        <v>1.4</v>
      </c>
      <c r="D31" s="6" t="n">
        <v>1</v>
      </c>
    </row>
    <row r="32" spans="1:4">
      <c r="A32" s="4" t="s">
        <v>876</v>
      </c>
    </row>
    <row r="33" spans="1:4">
      <c r="A33" s="3" t="s">
        <v>863</v>
      </c>
    </row>
    <row r="34" spans="1:4">
      <c r="A34" s="4" t="s">
        <v>874</v>
      </c>
      <c r="B34" s="7" t="n">
        <v>24.46</v>
      </c>
      <c r="C34" s="7" t="n">
        <v>37.08</v>
      </c>
      <c r="D34" s="7" t="n">
        <v>33.46</v>
      </c>
    </row>
    <row r="35" spans="1:4">
      <c r="A35" s="4" t="s">
        <v>877</v>
      </c>
    </row>
    <row r="36" spans="1:4">
      <c r="A36" s="3" t="s">
        <v>863</v>
      </c>
    </row>
    <row r="37" spans="1:4">
      <c r="A37" s="4" t="s">
        <v>878</v>
      </c>
      <c r="B37" s="4" t="s">
        <v>369</v>
      </c>
    </row>
    <row r="38" spans="1:4">
      <c r="A38" s="4" t="s">
        <v>879</v>
      </c>
    </row>
    <row r="39" spans="1:4">
      <c r="A39" s="3" t="s">
        <v>863</v>
      </c>
    </row>
    <row r="40" spans="1:4">
      <c r="A40" s="4" t="s">
        <v>878</v>
      </c>
      <c r="B40" s="4" t="s">
        <v>880</v>
      </c>
    </row>
    <row r="41" spans="1:4">
      <c r="A41" s="4" t="s">
        <v>881</v>
      </c>
    </row>
    <row r="42" spans="1:4">
      <c r="A42" s="3" t="s">
        <v>863</v>
      </c>
    </row>
    <row r="43" spans="1:4">
      <c r="A43" s="4" t="s">
        <v>882</v>
      </c>
      <c r="B43" s="4" t="s">
        <v>883</v>
      </c>
    </row>
    <row r="44" spans="1:4">
      <c r="A44" s="4" t="s">
        <v>884</v>
      </c>
    </row>
    <row r="45" spans="1:4">
      <c r="A45" s="3" t="s">
        <v>863</v>
      </c>
    </row>
    <row r="46" spans="1:4">
      <c r="A46" s="4" t="s">
        <v>882</v>
      </c>
      <c r="B46" s="4" t="s">
        <v>885</v>
      </c>
    </row>
    <row r="47" spans="1:4">
      <c r="A47" s="4" t="s">
        <v>886</v>
      </c>
    </row>
    <row r="48" spans="1:4">
      <c r="A48" s="3" t="s">
        <v>863</v>
      </c>
    </row>
    <row r="49" spans="1:4">
      <c r="A49" s="4" t="s">
        <v>882</v>
      </c>
      <c r="B49" s="4" t="s">
        <v>8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87</v>
      </c>
      <c r="B1" s="2" t="s">
        <v>1</v>
      </c>
    </row>
    <row r="2" spans="1:3">
      <c r="B2" s="2" t="s">
        <v>2</v>
      </c>
      <c r="C2" s="2" t="s">
        <v>2</v>
      </c>
    </row>
    <row r="3" spans="1:3">
      <c r="A3" s="3" t="s">
        <v>888</v>
      </c>
    </row>
    <row r="4" spans="1:3">
      <c r="A4" s="4" t="s">
        <v>889</v>
      </c>
      <c r="B4" s="5" t="n">
        <v>1046</v>
      </c>
    </row>
    <row r="5" spans="1:3">
      <c r="A5" s="4" t="s">
        <v>890</v>
      </c>
      <c r="B5" s="5" t="n">
        <v>222</v>
      </c>
    </row>
    <row r="6" spans="1:3">
      <c r="A6" s="4" t="s">
        <v>891</v>
      </c>
      <c r="B6" s="5" t="n">
        <v>-96</v>
      </c>
    </row>
    <row r="7" spans="1:3">
      <c r="A7" s="4" t="s">
        <v>892</v>
      </c>
      <c r="B7" s="5" t="n">
        <v>-30</v>
      </c>
    </row>
    <row r="8" spans="1:3">
      <c r="A8" s="4" t="s">
        <v>893</v>
      </c>
      <c r="B8" s="5" t="n">
        <v>1142</v>
      </c>
    </row>
    <row r="9" spans="1:3">
      <c r="A9" s="4" t="s">
        <v>894</v>
      </c>
      <c r="B9" s="5" t="n">
        <v>1046</v>
      </c>
      <c r="C9" s="5" t="n">
        <v>1142</v>
      </c>
    </row>
    <row r="10" spans="1:3">
      <c r="A10" s="4" t="s">
        <v>895</v>
      </c>
      <c r="C10" s="5" t="n">
        <v>642</v>
      </c>
    </row>
    <row r="11" spans="1:3">
      <c r="A11" s="3" t="s">
        <v>896</v>
      </c>
    </row>
    <row r="12" spans="1:3">
      <c r="A12" s="4" t="s">
        <v>897</v>
      </c>
      <c r="B12" s="7" t="n">
        <v>30.18</v>
      </c>
    </row>
    <row r="13" spans="1:3">
      <c r="A13" s="4" t="s">
        <v>874</v>
      </c>
      <c r="B13" s="8" t="n">
        <v>25.19</v>
      </c>
    </row>
    <row r="14" spans="1:3">
      <c r="A14" s="4" t="s">
        <v>898</v>
      </c>
      <c r="B14" s="8" t="n">
        <v>24.96</v>
      </c>
    </row>
    <row r="15" spans="1:3">
      <c r="A15" s="4" t="s">
        <v>899</v>
      </c>
      <c r="B15" s="8" t="n">
        <v>33.33</v>
      </c>
    </row>
    <row r="16" spans="1:3">
      <c r="A16" s="4" t="s">
        <v>900</v>
      </c>
      <c r="B16" s="7" t="n">
        <v>29.58</v>
      </c>
    </row>
    <row r="17" spans="1:3">
      <c r="A17" s="4" t="s">
        <v>901</v>
      </c>
      <c r="C17" s="7" t="n">
        <v>29.58</v>
      </c>
    </row>
    <row r="18" spans="1:3">
      <c r="A18" s="4" t="s">
        <v>902</v>
      </c>
      <c r="C18" s="7" t="n">
        <v>28.55</v>
      </c>
    </row>
    <row r="19" spans="1:3">
      <c r="A19" s="3" t="s">
        <v>903</v>
      </c>
    </row>
    <row r="20" spans="1:3">
      <c r="A20" s="4" t="s">
        <v>893</v>
      </c>
      <c r="C20" s="6" t="n">
        <v>11612</v>
      </c>
    </row>
    <row r="21" spans="1:3">
      <c r="A21" s="4" t="s">
        <v>894</v>
      </c>
      <c r="C21" s="5" t="n">
        <v>11612</v>
      </c>
    </row>
    <row r="22" spans="1:3">
      <c r="A22" s="4" t="s">
        <v>895</v>
      </c>
      <c r="C22" s="6" t="n">
        <v>7262</v>
      </c>
    </row>
    <row r="23" spans="1:3">
      <c r="A23" s="3" t="s">
        <v>904</v>
      </c>
    </row>
    <row r="24" spans="1:3">
      <c r="A24" s="4" t="s">
        <v>893</v>
      </c>
      <c r="B24" s="4" t="s">
        <v>905</v>
      </c>
    </row>
    <row r="25" spans="1:3">
      <c r="A25" s="4" t="s">
        <v>894</v>
      </c>
      <c r="B25" s="4" t="s">
        <v>905</v>
      </c>
    </row>
    <row r="26" spans="1:3">
      <c r="A26" s="4" t="s">
        <v>895</v>
      </c>
      <c r="B26" s="4" t="s">
        <v>906</v>
      </c>
    </row>
    <row r="27" spans="1:3">
      <c r="A27" s="4" t="s">
        <v>907</v>
      </c>
      <c r="C27" s="5" t="n">
        <v>11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909</v>
      </c>
    </row>
    <row r="4" spans="1:4">
      <c r="A4" s="4" t="s">
        <v>889</v>
      </c>
      <c r="B4" s="5" t="n">
        <v>437</v>
      </c>
    </row>
    <row r="5" spans="1:4">
      <c r="A5" s="4" t="s">
        <v>890</v>
      </c>
      <c r="B5" s="5" t="n">
        <v>222</v>
      </c>
    </row>
    <row r="6" spans="1:4">
      <c r="A6" s="4" t="s">
        <v>910</v>
      </c>
      <c r="B6" s="5" t="n">
        <v>-140</v>
      </c>
    </row>
    <row r="7" spans="1:4">
      <c r="A7" s="4" t="s">
        <v>892</v>
      </c>
      <c r="B7" s="5" t="n">
        <v>-19</v>
      </c>
    </row>
    <row r="8" spans="1:4">
      <c r="A8" s="4" t="s">
        <v>893</v>
      </c>
      <c r="B8" s="5" t="n">
        <v>500</v>
      </c>
      <c r="C8" s="5" t="n">
        <v>437</v>
      </c>
    </row>
    <row r="9" spans="1:4">
      <c r="A9" s="3" t="s">
        <v>911</v>
      </c>
    </row>
    <row r="10" spans="1:4">
      <c r="A10" s="4" t="s">
        <v>897</v>
      </c>
      <c r="B10" s="7" t="n">
        <v>12.21</v>
      </c>
    </row>
    <row r="11" spans="1:4">
      <c r="A11" s="4" t="s">
        <v>874</v>
      </c>
      <c r="B11" s="8" t="n">
        <v>8.07</v>
      </c>
      <c r="C11" s="7" t="n">
        <v>13.27</v>
      </c>
      <c r="D11" s="7" t="n">
        <v>12.48</v>
      </c>
    </row>
    <row r="12" spans="1:4">
      <c r="A12" s="4" t="s">
        <v>912</v>
      </c>
      <c r="B12" s="8" t="n">
        <v>12.54</v>
      </c>
    </row>
    <row r="13" spans="1:4">
      <c r="A13" s="4" t="s">
        <v>913</v>
      </c>
      <c r="B13" s="8" t="n">
        <v>11.33</v>
      </c>
    </row>
    <row r="14" spans="1:4">
      <c r="A14" s="4" t="s">
        <v>900</v>
      </c>
      <c r="B14" s="7" t="n">
        <v>10.82</v>
      </c>
      <c r="C14" s="7" t="n">
        <v>12.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168</v>
      </c>
      <c r="B4" s="5" t="n">
        <v>147</v>
      </c>
      <c r="C4" s="5" t="n">
        <v>212</v>
      </c>
      <c r="D4" s="5" t="n">
        <v>6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914</v>
      </c>
      <c r="B1" s="2" t="s">
        <v>1</v>
      </c>
    </row>
    <row r="2" spans="1:4">
      <c r="B2" s="2" t="s">
        <v>2</v>
      </c>
      <c r="C2" s="2" t="s">
        <v>30</v>
      </c>
      <c r="D2" s="2" t="s">
        <v>31</v>
      </c>
    </row>
    <row r="3" spans="1:4">
      <c r="A3" s="3" t="s">
        <v>211</v>
      </c>
    </row>
    <row r="4" spans="1:4">
      <c r="A4" s="4" t="s">
        <v>915</v>
      </c>
      <c r="B4" s="4" t="s">
        <v>916</v>
      </c>
      <c r="C4" s="4" t="s">
        <v>917</v>
      </c>
      <c r="D4" s="4" t="s">
        <v>918</v>
      </c>
    </row>
    <row r="5" spans="1:4">
      <c r="A5" s="4" t="s">
        <v>919</v>
      </c>
      <c r="B5" s="4" t="s">
        <v>920</v>
      </c>
      <c r="C5" s="4" t="s">
        <v>921</v>
      </c>
      <c r="D5" s="4" t="s">
        <v>922</v>
      </c>
    </row>
    <row r="6" spans="1:4">
      <c r="A6" s="4" t="s">
        <v>923</v>
      </c>
      <c r="B6" s="4" t="s">
        <v>924</v>
      </c>
      <c r="C6" s="4" t="s">
        <v>925</v>
      </c>
      <c r="D6" s="4" t="s">
        <v>926</v>
      </c>
    </row>
    <row r="7" spans="1:4">
      <c r="A7" s="4" t="s">
        <v>927</v>
      </c>
      <c r="B7" s="4" t="s">
        <v>928</v>
      </c>
      <c r="C7" s="4" t="s">
        <v>929</v>
      </c>
      <c r="D7" s="4" t="s">
        <v>9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4" t="s">
        <v>579</v>
      </c>
    </row>
    <row r="4" spans="1:4">
      <c r="A4" s="3" t="s">
        <v>909</v>
      </c>
    </row>
    <row r="5" spans="1:4">
      <c r="A5" s="4" t="s">
        <v>889</v>
      </c>
      <c r="B5" s="5" t="n">
        <v>138</v>
      </c>
    </row>
    <row r="6" spans="1:4">
      <c r="A6" s="4" t="s">
        <v>890</v>
      </c>
      <c r="B6" s="5" t="n">
        <v>85</v>
      </c>
    </row>
    <row r="7" spans="1:4">
      <c r="A7" s="4" t="s">
        <v>910</v>
      </c>
      <c r="B7" s="5" t="n">
        <v>-35</v>
      </c>
    </row>
    <row r="8" spans="1:4">
      <c r="A8" s="4" t="s">
        <v>892</v>
      </c>
      <c r="B8" s="5" t="n">
        <v>-2</v>
      </c>
    </row>
    <row r="9" spans="1:4">
      <c r="A9" s="4" t="s">
        <v>893</v>
      </c>
      <c r="B9" s="5" t="n">
        <v>186</v>
      </c>
      <c r="C9" s="5" t="n">
        <v>138</v>
      </c>
    </row>
    <row r="10" spans="1:4">
      <c r="A10" s="3" t="s">
        <v>911</v>
      </c>
    </row>
    <row r="11" spans="1:4">
      <c r="A11" s="4" t="s">
        <v>897</v>
      </c>
      <c r="B11" s="7" t="n">
        <v>29.56</v>
      </c>
    </row>
    <row r="12" spans="1:4">
      <c r="A12" s="4" t="s">
        <v>874</v>
      </c>
      <c r="B12" s="8" t="n">
        <v>22.77</v>
      </c>
    </row>
    <row r="13" spans="1:4">
      <c r="A13" s="4" t="s">
        <v>912</v>
      </c>
      <c r="B13" s="8" t="n">
        <v>23.9</v>
      </c>
    </row>
    <row r="14" spans="1:4">
      <c r="A14" s="4" t="s">
        <v>913</v>
      </c>
      <c r="B14" s="8" t="n">
        <v>33.31</v>
      </c>
    </row>
    <row r="15" spans="1:4">
      <c r="A15" s="4" t="s">
        <v>900</v>
      </c>
      <c r="B15" s="8" t="n">
        <v>27.47</v>
      </c>
      <c r="C15" s="7" t="n">
        <v>29.56</v>
      </c>
    </row>
    <row r="16" spans="1:4">
      <c r="A16" s="4" t="s">
        <v>931</v>
      </c>
    </row>
    <row r="17" spans="1:4">
      <c r="A17" s="3" t="s">
        <v>911</v>
      </c>
    </row>
    <row r="18" spans="1:4">
      <c r="A18" s="4" t="s">
        <v>897</v>
      </c>
      <c r="B18" s="8" t="n">
        <v>33.32</v>
      </c>
    </row>
    <row r="19" spans="1:4">
      <c r="A19" s="4" t="s">
        <v>874</v>
      </c>
      <c r="B19" s="8" t="n">
        <v>25.96</v>
      </c>
    </row>
    <row r="20" spans="1:4">
      <c r="A20" s="4" t="s">
        <v>912</v>
      </c>
      <c r="B20" s="8" t="n">
        <v>31.3</v>
      </c>
    </row>
    <row r="21" spans="1:4">
      <c r="A21" s="4" t="s">
        <v>913</v>
      </c>
      <c r="B21" s="8" t="n">
        <v>35.05</v>
      </c>
    </row>
    <row r="22" spans="1:4">
      <c r="A22" s="4" t="s">
        <v>900</v>
      </c>
      <c r="B22" s="7" t="n">
        <v>30.54</v>
      </c>
      <c r="C22" s="7" t="n">
        <v>33.32</v>
      </c>
    </row>
    <row r="23" spans="1:4">
      <c r="A23" s="4" t="s">
        <v>578</v>
      </c>
    </row>
    <row r="24" spans="1:4">
      <c r="A24" s="3" t="s">
        <v>909</v>
      </c>
    </row>
    <row r="25" spans="1:4">
      <c r="A25" s="4" t="s">
        <v>889</v>
      </c>
      <c r="B25" s="5" t="n">
        <v>134</v>
      </c>
    </row>
    <row r="26" spans="1:4">
      <c r="A26" s="4" t="s">
        <v>890</v>
      </c>
      <c r="B26" s="5" t="n">
        <v>69</v>
      </c>
    </row>
    <row r="27" spans="1:4">
      <c r="A27" s="4" t="s">
        <v>910</v>
      </c>
      <c r="B27" s="5" t="n">
        <v>-60</v>
      </c>
    </row>
    <row r="28" spans="1:4">
      <c r="A28" s="4" t="s">
        <v>892</v>
      </c>
      <c r="B28" s="5" t="n">
        <v>-2</v>
      </c>
    </row>
    <row r="29" spans="1:4">
      <c r="A29" s="4" t="s">
        <v>893</v>
      </c>
      <c r="B29" s="5" t="n">
        <v>141</v>
      </c>
      <c r="C29" s="5" t="n">
        <v>134</v>
      </c>
    </row>
    <row r="30" spans="1:4">
      <c r="A30" s="3" t="s">
        <v>911</v>
      </c>
    </row>
    <row r="31" spans="1:4">
      <c r="A31" s="4" t="s">
        <v>874</v>
      </c>
      <c r="B31" s="7" t="n">
        <v>25.96</v>
      </c>
      <c r="C31" s="7" t="n">
        <v>37.17</v>
      </c>
      <c r="D31" s="7" t="n">
        <v>33.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933</v>
      </c>
    </row>
    <row r="4" spans="1:4">
      <c r="A4" s="4" t="s">
        <v>889</v>
      </c>
      <c r="B4" s="5" t="n">
        <v>138</v>
      </c>
    </row>
    <row r="5" spans="1:4">
      <c r="A5" s="4" t="s">
        <v>890</v>
      </c>
      <c r="B5" s="5" t="n">
        <v>20</v>
      </c>
    </row>
    <row r="6" spans="1:4">
      <c r="A6" s="4" t="s">
        <v>934</v>
      </c>
      <c r="B6" s="5" t="n">
        <v>-3</v>
      </c>
    </row>
    <row r="7" spans="1:4">
      <c r="A7" s="4" t="s">
        <v>893</v>
      </c>
      <c r="B7" s="5" t="n">
        <v>155</v>
      </c>
      <c r="C7" s="5" t="n">
        <v>138</v>
      </c>
    </row>
    <row r="8" spans="1:4">
      <c r="A8" s="3" t="s">
        <v>935</v>
      </c>
    </row>
    <row r="9" spans="1:4">
      <c r="A9" s="4" t="s">
        <v>897</v>
      </c>
      <c r="B9" s="7" t="n">
        <v>25.6</v>
      </c>
    </row>
    <row r="10" spans="1:4">
      <c r="A10" s="4" t="s">
        <v>874</v>
      </c>
      <c r="B10" s="8" t="n">
        <v>24.46</v>
      </c>
      <c r="C10" s="7" t="n">
        <v>37.08</v>
      </c>
      <c r="D10" s="7" t="n">
        <v>33.46</v>
      </c>
    </row>
    <row r="11" spans="1:4">
      <c r="A11" s="4" t="s">
        <v>936</v>
      </c>
      <c r="B11" s="8" t="n">
        <v>22.12</v>
      </c>
    </row>
    <row r="12" spans="1:4">
      <c r="A12" s="4" t="s">
        <v>900</v>
      </c>
      <c r="B12" s="7" t="n">
        <v>25.52</v>
      </c>
      <c r="C12" s="7" t="n">
        <v>2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3" t="s">
        <v>938</v>
      </c>
    </row>
    <row r="3" spans="1:3">
      <c r="A3" s="4" t="s">
        <v>939</v>
      </c>
      <c r="B3" s="6" t="n">
        <v>2425</v>
      </c>
      <c r="C3" s="6" t="n">
        <v>2986</v>
      </c>
    </row>
    <row r="4" spans="1:3">
      <c r="A4" s="3" t="s">
        <v>940</v>
      </c>
    </row>
    <row r="5" spans="1:3">
      <c r="A5" s="4" t="s">
        <v>941</v>
      </c>
      <c r="B5" s="5" t="n">
        <v>1735</v>
      </c>
      <c r="C5" s="5" t="n">
        <v>2704</v>
      </c>
    </row>
    <row r="6" spans="1:3">
      <c r="A6" s="4" t="s">
        <v>942</v>
      </c>
    </row>
    <row r="7" spans="1:3">
      <c r="A7" s="3" t="s">
        <v>940</v>
      </c>
    </row>
    <row r="8" spans="1:3">
      <c r="A8" s="4" t="s">
        <v>941</v>
      </c>
      <c r="B8" s="5" t="n">
        <v>1734</v>
      </c>
      <c r="C8" s="5" t="n">
        <v>2524</v>
      </c>
    </row>
    <row r="9" spans="1:3">
      <c r="A9" s="4" t="s">
        <v>943</v>
      </c>
    </row>
    <row r="10" spans="1:3">
      <c r="A10" s="3" t="s">
        <v>940</v>
      </c>
    </row>
    <row r="11" spans="1:3">
      <c r="A11" s="4" t="s">
        <v>941</v>
      </c>
      <c r="B11" s="5" t="n">
        <v>1</v>
      </c>
      <c r="C11" s="5" t="n">
        <v>180</v>
      </c>
    </row>
    <row r="12" spans="1:3">
      <c r="A12" s="4" t="s">
        <v>944</v>
      </c>
    </row>
    <row r="13" spans="1:3">
      <c r="A13" s="3" t="s">
        <v>938</v>
      </c>
    </row>
    <row r="14" spans="1:3">
      <c r="A14" s="4" t="s">
        <v>939</v>
      </c>
      <c r="B14" s="5" t="n">
        <v>1734</v>
      </c>
      <c r="C14" s="5" t="n">
        <v>2524</v>
      </c>
    </row>
    <row r="15" spans="1:3">
      <c r="A15" s="4" t="s">
        <v>943</v>
      </c>
    </row>
    <row r="16" spans="1:3">
      <c r="A16" s="3" t="s">
        <v>938</v>
      </c>
    </row>
    <row r="17" spans="1:3">
      <c r="A17" s="4" t="s">
        <v>939</v>
      </c>
      <c r="B17" s="5" t="n">
        <v>691</v>
      </c>
      <c r="C17" s="5" t="n">
        <v>462</v>
      </c>
    </row>
    <row r="18" spans="1:3">
      <c r="A18" s="4" t="s">
        <v>945</v>
      </c>
    </row>
    <row r="19" spans="1:3">
      <c r="A19" s="3" t="s">
        <v>938</v>
      </c>
    </row>
    <row r="20" spans="1:3">
      <c r="A20" s="4" t="s">
        <v>939</v>
      </c>
      <c r="B20" s="5" t="n">
        <v>1734</v>
      </c>
      <c r="C20" s="5" t="n">
        <v>2503</v>
      </c>
    </row>
    <row r="21" spans="1:3">
      <c r="A21" s="3" t="s">
        <v>940</v>
      </c>
    </row>
    <row r="22" spans="1:3">
      <c r="A22" s="4" t="s">
        <v>941</v>
      </c>
      <c r="B22" s="5" t="n">
        <v>1734</v>
      </c>
      <c r="C22" s="5" t="n">
        <v>2503</v>
      </c>
    </row>
    <row r="23" spans="1:3">
      <c r="A23" s="4" t="s">
        <v>946</v>
      </c>
    </row>
    <row r="24" spans="1:3">
      <c r="A24" s="3" t="s">
        <v>940</v>
      </c>
    </row>
    <row r="25" spans="1:3">
      <c r="A25" s="4" t="s">
        <v>941</v>
      </c>
      <c r="B25" s="5" t="n">
        <v>1734</v>
      </c>
      <c r="C25" s="5" t="n">
        <v>2503</v>
      </c>
    </row>
    <row r="26" spans="1:3">
      <c r="A26" s="4" t="s">
        <v>947</v>
      </c>
    </row>
    <row r="27" spans="1:3">
      <c r="A27" s="3" t="s">
        <v>940</v>
      </c>
    </row>
    <row r="28" spans="1:3">
      <c r="A28" s="4" t="s">
        <v>941</v>
      </c>
      <c r="B28" s="5" t="n">
        <v>0</v>
      </c>
      <c r="C28" s="5" t="n">
        <v>0</v>
      </c>
    </row>
    <row r="29" spans="1:3">
      <c r="A29" s="4" t="s">
        <v>948</v>
      </c>
    </row>
    <row r="30" spans="1:3">
      <c r="A30" s="3" t="s">
        <v>938</v>
      </c>
    </row>
    <row r="31" spans="1:3">
      <c r="A31" s="4" t="s">
        <v>939</v>
      </c>
      <c r="B31" s="5" t="n">
        <v>1734</v>
      </c>
      <c r="C31" s="5" t="n">
        <v>2503</v>
      </c>
    </row>
    <row r="32" spans="1:3">
      <c r="A32" s="4" t="s">
        <v>947</v>
      </c>
    </row>
    <row r="33" spans="1:3">
      <c r="A33" s="3" t="s">
        <v>938</v>
      </c>
    </row>
    <row r="34" spans="1:3">
      <c r="A34" s="4" t="s">
        <v>939</v>
      </c>
      <c r="B34" s="5" t="n">
        <v>0</v>
      </c>
      <c r="C34" s="5" t="n">
        <v>0</v>
      </c>
    </row>
    <row r="35" spans="1:3">
      <c r="A35" s="4" t="s">
        <v>949</v>
      </c>
    </row>
    <row r="36" spans="1:3">
      <c r="A36" s="3" t="s">
        <v>938</v>
      </c>
    </row>
    <row r="37" spans="1:3">
      <c r="A37" s="4" t="s">
        <v>939</v>
      </c>
      <c r="B37" s="5" t="n">
        <v>691</v>
      </c>
      <c r="C37" s="5" t="n">
        <v>483</v>
      </c>
    </row>
    <row r="38" spans="1:3">
      <c r="A38" s="3" t="s">
        <v>940</v>
      </c>
    </row>
    <row r="39" spans="1:3">
      <c r="A39" s="4" t="s">
        <v>941</v>
      </c>
      <c r="B39" s="5" t="n">
        <v>1</v>
      </c>
      <c r="C39" s="5" t="n">
        <v>201</v>
      </c>
    </row>
    <row r="40" spans="1:3">
      <c r="A40" s="4" t="s">
        <v>950</v>
      </c>
    </row>
    <row r="41" spans="1:3">
      <c r="A41" s="3" t="s">
        <v>940</v>
      </c>
    </row>
    <row r="42" spans="1:3">
      <c r="A42" s="4" t="s">
        <v>941</v>
      </c>
      <c r="B42" s="5" t="n">
        <v>0</v>
      </c>
      <c r="C42" s="5" t="n">
        <v>21</v>
      </c>
    </row>
    <row r="43" spans="1:3">
      <c r="A43" s="4" t="s">
        <v>951</v>
      </c>
    </row>
    <row r="44" spans="1:3">
      <c r="A44" s="3" t="s">
        <v>940</v>
      </c>
    </row>
    <row r="45" spans="1:3">
      <c r="A45" s="4" t="s">
        <v>941</v>
      </c>
      <c r="B45" s="5" t="n">
        <v>1</v>
      </c>
      <c r="C45" s="5" t="n">
        <v>180</v>
      </c>
    </row>
    <row r="46" spans="1:3">
      <c r="A46" s="4" t="s">
        <v>952</v>
      </c>
    </row>
    <row r="47" spans="1:3">
      <c r="A47" s="3" t="s">
        <v>938</v>
      </c>
    </row>
    <row r="48" spans="1:3">
      <c r="A48" s="4" t="s">
        <v>939</v>
      </c>
      <c r="B48" s="5" t="n">
        <v>0</v>
      </c>
      <c r="C48" s="5" t="n">
        <v>21</v>
      </c>
    </row>
    <row r="49" spans="1:3">
      <c r="A49" s="4" t="s">
        <v>951</v>
      </c>
    </row>
    <row r="50" spans="1:3">
      <c r="A50" s="3" t="s">
        <v>938</v>
      </c>
    </row>
    <row r="51" spans="1:3">
      <c r="A51" s="4" t="s">
        <v>939</v>
      </c>
      <c r="B51" s="5" t="n">
        <v>691</v>
      </c>
      <c r="C51" s="5" t="n">
        <v>462</v>
      </c>
    </row>
    <row r="52" spans="1:3">
      <c r="A52" s="4" t="s">
        <v>953</v>
      </c>
    </row>
    <row r="53" spans="1:3">
      <c r="A53" s="3" t="s">
        <v>938</v>
      </c>
    </row>
    <row r="54" spans="1:3">
      <c r="A54" s="4" t="s">
        <v>939</v>
      </c>
      <c r="B54" s="5" t="n">
        <v>0</v>
      </c>
      <c r="C54" s="5" t="n">
        <v>0</v>
      </c>
    </row>
    <row r="55" spans="1:3">
      <c r="A55" s="3" t="s">
        <v>940</v>
      </c>
    </row>
    <row r="56" spans="1:3">
      <c r="A56" s="4" t="s">
        <v>941</v>
      </c>
      <c r="B56" s="5" t="n">
        <v>0</v>
      </c>
      <c r="C56" s="5" t="n">
        <v>0</v>
      </c>
    </row>
    <row r="57" spans="1:3">
      <c r="A57" s="4" t="s">
        <v>954</v>
      </c>
    </row>
    <row r="58" spans="1:3">
      <c r="A58" s="3" t="s">
        <v>940</v>
      </c>
    </row>
    <row r="59" spans="1:3">
      <c r="A59" s="4" t="s">
        <v>941</v>
      </c>
      <c r="B59" s="5" t="n">
        <v>0</v>
      </c>
      <c r="C59" s="5" t="n">
        <v>0</v>
      </c>
    </row>
    <row r="60" spans="1:3">
      <c r="A60" s="4" t="s">
        <v>955</v>
      </c>
    </row>
    <row r="61" spans="1:3">
      <c r="A61" s="3" t="s">
        <v>940</v>
      </c>
    </row>
    <row r="62" spans="1:3">
      <c r="A62" s="4" t="s">
        <v>941</v>
      </c>
      <c r="B62" s="5" t="n">
        <v>0</v>
      </c>
      <c r="C62" s="5" t="n">
        <v>0</v>
      </c>
    </row>
    <row r="63" spans="1:3">
      <c r="A63" s="4" t="s">
        <v>956</v>
      </c>
    </row>
    <row r="64" spans="1:3">
      <c r="A64" s="3" t="s">
        <v>938</v>
      </c>
    </row>
    <row r="65" spans="1:3">
      <c r="A65" s="4" t="s">
        <v>939</v>
      </c>
      <c r="B65" s="5" t="n">
        <v>0</v>
      </c>
      <c r="C65" s="5" t="n">
        <v>0</v>
      </c>
    </row>
    <row r="66" spans="1:3">
      <c r="A66" s="4" t="s">
        <v>955</v>
      </c>
    </row>
    <row r="67" spans="1:3">
      <c r="A67" s="3" t="s">
        <v>938</v>
      </c>
    </row>
    <row r="68" spans="1:3">
      <c r="A68" s="4" t="s">
        <v>939</v>
      </c>
      <c r="B68" s="6" t="n">
        <v>0</v>
      </c>
      <c r="C6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958</v>
      </c>
    </row>
    <row r="3" spans="1:3">
      <c r="A3" s="4" t="s">
        <v>959</v>
      </c>
      <c r="B3" s="6" t="n">
        <v>9448</v>
      </c>
      <c r="C3" s="6" t="n">
        <v>38935</v>
      </c>
    </row>
    <row r="4" spans="1:3">
      <c r="A4" s="4" t="s">
        <v>960</v>
      </c>
      <c r="B4" s="5" t="n">
        <v>690</v>
      </c>
      <c r="C4" s="5" t="n">
        <v>282</v>
      </c>
    </row>
    <row r="5" spans="1:3">
      <c r="A5" s="4" t="s">
        <v>961</v>
      </c>
    </row>
    <row r="6" spans="1:3">
      <c r="A6" s="3" t="s">
        <v>958</v>
      </c>
    </row>
    <row r="7" spans="1:3">
      <c r="A7" s="4" t="s">
        <v>962</v>
      </c>
      <c r="B7" s="5" t="n">
        <v>8911</v>
      </c>
      <c r="C7" s="5" t="n">
        <v>23319</v>
      </c>
    </row>
    <row r="8" spans="1:3">
      <c r="A8" s="4" t="s">
        <v>963</v>
      </c>
      <c r="B8" s="5" t="n">
        <v>691</v>
      </c>
      <c r="C8" s="5" t="n">
        <v>462</v>
      </c>
    </row>
    <row r="9" spans="1:3">
      <c r="A9" s="4" t="s">
        <v>122</v>
      </c>
    </row>
    <row r="10" spans="1:3">
      <c r="A10" s="3" t="s">
        <v>958</v>
      </c>
    </row>
    <row r="11" spans="1:3">
      <c r="A11" s="4" t="s">
        <v>964</v>
      </c>
      <c r="B11" s="5" t="n">
        <v>537</v>
      </c>
      <c r="C11" s="5" t="n">
        <v>15616</v>
      </c>
    </row>
    <row r="12" spans="1:3">
      <c r="A12" s="4" t="s">
        <v>965</v>
      </c>
      <c r="B12" s="5" t="n">
        <v>-1</v>
      </c>
      <c r="C12" s="5" t="n">
        <v>-180</v>
      </c>
    </row>
    <row r="13" spans="1:3">
      <c r="A13" s="4" t="s">
        <v>966</v>
      </c>
    </row>
    <row r="14" spans="1:3">
      <c r="A14" s="3" t="s">
        <v>958</v>
      </c>
    </row>
    <row r="15" spans="1:3">
      <c r="A15" s="4" t="s">
        <v>962</v>
      </c>
      <c r="B15" s="5" t="n">
        <v>2418</v>
      </c>
      <c r="C15" s="5" t="n">
        <v>5138</v>
      </c>
    </row>
    <row r="16" spans="1:3">
      <c r="A16" s="4" t="s">
        <v>963</v>
      </c>
      <c r="B16" s="5" t="n">
        <v>239</v>
      </c>
      <c r="C16" s="5" t="n">
        <v>60</v>
      </c>
    </row>
    <row r="17" spans="1:3">
      <c r="A17" s="4" t="s">
        <v>967</v>
      </c>
    </row>
    <row r="18" spans="1:3">
      <c r="A18" s="3" t="s">
        <v>958</v>
      </c>
    </row>
    <row r="19" spans="1:3">
      <c r="A19" s="4" t="s">
        <v>964</v>
      </c>
      <c r="B19" s="5" t="n">
        <v>0</v>
      </c>
      <c r="C19" s="5" t="n">
        <v>5102</v>
      </c>
    </row>
    <row r="20" spans="1:3">
      <c r="A20" s="4" t="s">
        <v>965</v>
      </c>
      <c r="B20" s="5" t="n">
        <v>0</v>
      </c>
      <c r="C20" s="5" t="n">
        <v>-94</v>
      </c>
    </row>
    <row r="21" spans="1:3">
      <c r="A21" s="4" t="s">
        <v>968</v>
      </c>
    </row>
    <row r="22" spans="1:3">
      <c r="A22" s="3" t="s">
        <v>958</v>
      </c>
    </row>
    <row r="23" spans="1:3">
      <c r="A23" s="4" t="s">
        <v>962</v>
      </c>
      <c r="B23" s="5" t="n">
        <v>6493</v>
      </c>
      <c r="C23" s="5" t="n">
        <v>18181</v>
      </c>
    </row>
    <row r="24" spans="1:3">
      <c r="A24" s="4" t="s">
        <v>963</v>
      </c>
      <c r="B24" s="5" t="n">
        <v>452</v>
      </c>
      <c r="C24" s="5" t="n">
        <v>402</v>
      </c>
    </row>
    <row r="25" spans="1:3">
      <c r="A25" s="4" t="s">
        <v>969</v>
      </c>
    </row>
    <row r="26" spans="1:3">
      <c r="A26" s="3" t="s">
        <v>958</v>
      </c>
    </row>
    <row r="27" spans="1:3">
      <c r="A27" s="4" t="s">
        <v>964</v>
      </c>
      <c r="B27" s="5" t="n">
        <v>537</v>
      </c>
      <c r="C27" s="5" t="n">
        <v>10514</v>
      </c>
    </row>
    <row r="28" spans="1:3">
      <c r="A28" s="4" t="s">
        <v>965</v>
      </c>
      <c r="B28" s="6" t="n">
        <v>-1</v>
      </c>
      <c r="C28" s="6" t="n">
        <v>-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31</v>
      </c>
    </row>
    <row r="3" spans="1:4">
      <c r="A3" s="3" t="s">
        <v>214</v>
      </c>
    </row>
    <row r="4" spans="1:4">
      <c r="A4" s="4" t="s">
        <v>971</v>
      </c>
      <c r="B4" s="6" t="n">
        <v>0</v>
      </c>
      <c r="C4" s="6" t="n">
        <v>0</v>
      </c>
      <c r="D4" s="6" t="n">
        <v>0</v>
      </c>
    </row>
    <row r="5" spans="1:4">
      <c r="A5" s="4" t="s">
        <v>972</v>
      </c>
      <c r="B5" s="6" t="n">
        <v>700000</v>
      </c>
      <c r="C5" s="6" t="n">
        <v>3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73</v>
      </c>
      <c r="B1" s="2" t="s">
        <v>1</v>
      </c>
    </row>
    <row r="2" spans="1:3">
      <c r="B2" s="2" t="s">
        <v>2</v>
      </c>
      <c r="C2" s="2" t="s">
        <v>30</v>
      </c>
    </row>
    <row r="3" spans="1:3">
      <c r="A3" s="3" t="s">
        <v>354</v>
      </c>
    </row>
    <row r="4" spans="1:3">
      <c r="A4" s="4" t="s">
        <v>974</v>
      </c>
      <c r="B4" s="6" t="n">
        <v>5714</v>
      </c>
      <c r="C4" s="6" t="n">
        <v>4922</v>
      </c>
    </row>
    <row r="5" spans="1:3">
      <c r="A5" s="4" t="s">
        <v>975</v>
      </c>
      <c r="B5" s="5" t="n">
        <v>851</v>
      </c>
      <c r="C5" s="5" t="n">
        <v>1445</v>
      </c>
    </row>
    <row r="6" spans="1:3">
      <c r="A6" s="4" t="s">
        <v>976</v>
      </c>
      <c r="B6" s="5" t="n">
        <v>-524</v>
      </c>
      <c r="C6" s="5" t="n">
        <v>-653</v>
      </c>
    </row>
    <row r="7" spans="1:3">
      <c r="A7" s="4" t="s">
        <v>977</v>
      </c>
      <c r="B7" s="5" t="n">
        <v>6041</v>
      </c>
      <c r="C7" s="5" t="n">
        <v>5714</v>
      </c>
    </row>
    <row r="8" spans="1:3">
      <c r="A8" s="3" t="s">
        <v>978</v>
      </c>
    </row>
    <row r="9" spans="1:3">
      <c r="A9" s="4" t="s">
        <v>122</v>
      </c>
      <c r="B9" s="5" t="n">
        <v>874</v>
      </c>
      <c r="C9" s="5" t="n">
        <v>620</v>
      </c>
    </row>
    <row r="10" spans="1:3">
      <c r="A10" s="4" t="s">
        <v>126</v>
      </c>
      <c r="B10" s="5" t="n">
        <v>5167</v>
      </c>
      <c r="C10" s="5" t="n">
        <v>5094</v>
      </c>
    </row>
    <row r="11" spans="1:3">
      <c r="A11" s="3" t="s">
        <v>979</v>
      </c>
    </row>
    <row r="12" spans="1:3">
      <c r="A12" s="4" t="s">
        <v>980</v>
      </c>
      <c r="B12" s="5" t="n">
        <v>610</v>
      </c>
      <c r="C12" s="5" t="n">
        <v>565</v>
      </c>
    </row>
    <row r="13" spans="1:3">
      <c r="A13" s="4" t="s">
        <v>981</v>
      </c>
      <c r="B13" s="5" t="n">
        <v>49</v>
      </c>
      <c r="C13" s="5" t="n">
        <v>45</v>
      </c>
    </row>
    <row r="14" spans="1:3">
      <c r="A14" s="4" t="s">
        <v>982</v>
      </c>
      <c r="B14" s="5" t="n">
        <v>425</v>
      </c>
      <c r="C14" s="5" t="n">
        <v>0</v>
      </c>
    </row>
    <row r="15" spans="1:3">
      <c r="A15" s="4" t="s">
        <v>983</v>
      </c>
      <c r="B15" s="6" t="n">
        <v>1084</v>
      </c>
      <c r="C15" s="6" t="n">
        <v>6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 customWidth="1" max="5" min="5" width="26"/>
  </cols>
  <sheetData>
    <row r="1" spans="1:5">
      <c r="A1" s="1" t="s">
        <v>984</v>
      </c>
      <c r="B1" s="2" t="s">
        <v>1</v>
      </c>
    </row>
    <row r="2" spans="1:5">
      <c r="B2" s="2" t="s">
        <v>985</v>
      </c>
      <c r="C2" s="2" t="s">
        <v>394</v>
      </c>
      <c r="D2" s="2" t="s">
        <v>986</v>
      </c>
      <c r="E2" s="2" t="s">
        <v>987</v>
      </c>
    </row>
    <row r="3" spans="1:5">
      <c r="A3" s="3" t="s">
        <v>988</v>
      </c>
    </row>
    <row r="4" spans="1:5">
      <c r="A4" s="4" t="s">
        <v>989</v>
      </c>
      <c r="B4" s="5" t="n">
        <v>1</v>
      </c>
      <c r="E4" s="5" t="n">
        <v>1</v>
      </c>
    </row>
    <row r="5" spans="1:5">
      <c r="A5" s="4" t="s">
        <v>990</v>
      </c>
      <c r="B5" s="11" t="n">
        <v>5.6</v>
      </c>
      <c r="C5" s="6" t="n">
        <v>4</v>
      </c>
    </row>
    <row r="6" spans="1:5">
      <c r="A6" s="4" t="s">
        <v>991</v>
      </c>
    </row>
    <row r="7" spans="1:5">
      <c r="A7" s="3" t="s">
        <v>988</v>
      </c>
    </row>
    <row r="8" spans="1:5">
      <c r="A8" s="4" t="s">
        <v>992</v>
      </c>
      <c r="D8" s="11" t="n">
        <v>7.4</v>
      </c>
    </row>
    <row r="9" spans="1:5">
      <c r="A9" s="4" t="s">
        <v>993</v>
      </c>
      <c r="C9" s="11" t="n">
        <v>6.8</v>
      </c>
    </row>
    <row r="10" spans="1:5">
      <c r="A10" s="4" t="s">
        <v>661</v>
      </c>
    </row>
    <row r="11" spans="1:5">
      <c r="A11" s="3" t="s">
        <v>988</v>
      </c>
    </row>
    <row r="12" spans="1:5">
      <c r="A12" s="4" t="s">
        <v>994</v>
      </c>
      <c r="B12" s="6" t="n">
        <v>38</v>
      </c>
      <c r="E12" s="11" t="n">
        <v>2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11</v>
      </c>
      <c r="J1" s="2" t="s">
        <v>1</v>
      </c>
    </row>
    <row r="2" spans="1:12">
      <c r="B2" s="2" t="s">
        <v>2</v>
      </c>
      <c r="C2" s="2" t="s">
        <v>412</v>
      </c>
      <c r="D2" s="2" t="s">
        <v>4</v>
      </c>
      <c r="E2" s="2" t="s">
        <v>413</v>
      </c>
      <c r="F2" s="2" t="s">
        <v>30</v>
      </c>
      <c r="G2" s="2" t="s">
        <v>414</v>
      </c>
      <c r="H2" s="2" t="s">
        <v>415</v>
      </c>
      <c r="I2" s="2" t="s">
        <v>416</v>
      </c>
      <c r="J2" s="2" t="s">
        <v>2</v>
      </c>
      <c r="K2" s="2" t="s">
        <v>30</v>
      </c>
      <c r="L2" s="2" t="s">
        <v>31</v>
      </c>
    </row>
    <row r="3" spans="1:12">
      <c r="A3" s="3" t="s">
        <v>359</v>
      </c>
    </row>
    <row r="4" spans="1:12">
      <c r="A4" s="4" t="s">
        <v>33</v>
      </c>
      <c r="B4" s="6" t="n">
        <v>234330</v>
      </c>
      <c r="C4" s="6" t="n">
        <v>249619</v>
      </c>
      <c r="D4" s="6" t="n">
        <v>249776</v>
      </c>
      <c r="E4" s="6" t="n">
        <v>235511</v>
      </c>
      <c r="F4" s="6" t="n">
        <v>214039</v>
      </c>
      <c r="G4" s="6" t="n">
        <v>244354</v>
      </c>
      <c r="H4" s="6" t="n">
        <v>276855</v>
      </c>
      <c r="I4" s="6" t="n">
        <v>290024</v>
      </c>
      <c r="J4" s="6" t="n">
        <v>969236</v>
      </c>
      <c r="K4" s="6" t="n">
        <v>1025272</v>
      </c>
      <c r="L4" s="6" t="n">
        <v>1126890</v>
      </c>
    </row>
    <row r="5" spans="1:12">
      <c r="A5" s="4" t="s">
        <v>35</v>
      </c>
      <c r="B5" s="6" t="n">
        <v>44045</v>
      </c>
      <c r="C5" s="6" t="n">
        <v>50755</v>
      </c>
      <c r="D5" s="6" t="n">
        <v>45306</v>
      </c>
      <c r="E5" s="6" t="n">
        <v>43357</v>
      </c>
      <c r="F5" s="6" t="n">
        <v>43095</v>
      </c>
      <c r="G5" s="6" t="n">
        <v>44003</v>
      </c>
      <c r="H5" s="6" t="n">
        <v>51327</v>
      </c>
      <c r="I5" s="6" t="n">
        <v>52355</v>
      </c>
      <c r="J5" s="6" t="n">
        <v>183463</v>
      </c>
      <c r="K5" s="6" t="n">
        <v>190780</v>
      </c>
      <c r="L5" s="5" t="n">
        <v>205903</v>
      </c>
    </row>
    <row r="6" spans="1:12">
      <c r="A6" s="4" t="s">
        <v>996</v>
      </c>
      <c r="B6" s="4" t="s">
        <v>997</v>
      </c>
      <c r="C6" s="4" t="s">
        <v>998</v>
      </c>
      <c r="D6" s="4" t="s">
        <v>999</v>
      </c>
      <c r="E6" s="4" t="s">
        <v>1000</v>
      </c>
      <c r="F6" s="4" t="s">
        <v>1001</v>
      </c>
      <c r="G6" s="4" t="s">
        <v>1002</v>
      </c>
      <c r="H6" s="4" t="s">
        <v>1003</v>
      </c>
      <c r="I6" s="4" t="s">
        <v>999</v>
      </c>
      <c r="J6" s="4" t="s">
        <v>1004</v>
      </c>
      <c r="K6" s="4" t="s">
        <v>1005</v>
      </c>
    </row>
    <row r="7" spans="1:12">
      <c r="A7" s="4" t="s">
        <v>43</v>
      </c>
      <c r="B7" s="6" t="n">
        <v>6778</v>
      </c>
      <c r="C7" s="6" t="n">
        <v>8045</v>
      </c>
      <c r="D7" s="6" t="n">
        <v>5549</v>
      </c>
      <c r="E7" s="6" t="n">
        <v>5368</v>
      </c>
      <c r="F7" s="6" t="n">
        <v>6715</v>
      </c>
      <c r="G7" s="6" t="n">
        <v>7392</v>
      </c>
      <c r="H7" s="6" t="n">
        <v>9067</v>
      </c>
      <c r="I7" s="6" t="n">
        <v>8984</v>
      </c>
      <c r="J7" s="6" t="n">
        <v>25740</v>
      </c>
      <c r="K7" s="6" t="n">
        <v>32158</v>
      </c>
      <c r="L7" s="6" t="n">
        <v>42131</v>
      </c>
    </row>
    <row r="8" spans="1:12">
      <c r="A8" s="3" t="s">
        <v>1006</v>
      </c>
    </row>
    <row r="9" spans="1:12">
      <c r="A9" s="4" t="s">
        <v>1007</v>
      </c>
      <c r="B9" s="7" t="n">
        <v>0.34</v>
      </c>
      <c r="C9" s="7" t="n">
        <v>0.4</v>
      </c>
      <c r="D9" s="7" t="n">
        <v>0.28</v>
      </c>
      <c r="E9" s="7" t="n">
        <v>0.27</v>
      </c>
      <c r="F9" s="7" t="n">
        <v>0.34</v>
      </c>
      <c r="G9" s="7" t="n">
        <v>0.37</v>
      </c>
      <c r="H9" s="7" t="n">
        <v>0.45</v>
      </c>
      <c r="I9" s="7" t="n">
        <v>0.45</v>
      </c>
      <c r="J9" s="7" t="n">
        <v>1.29</v>
      </c>
      <c r="K9" s="7" t="n">
        <v>1.6</v>
      </c>
      <c r="L9" s="7" t="n">
        <v>2.06</v>
      </c>
    </row>
    <row r="10" spans="1:12">
      <c r="A10" s="4" t="s">
        <v>575</v>
      </c>
      <c r="B10" s="8" t="n">
        <v>0.33</v>
      </c>
      <c r="C10" s="8" t="n">
        <v>0.4</v>
      </c>
      <c r="D10" s="8" t="n">
        <v>0.27</v>
      </c>
      <c r="E10" s="8" t="n">
        <v>0.27</v>
      </c>
      <c r="F10" s="8" t="n">
        <v>0.33</v>
      </c>
      <c r="G10" s="8" t="n">
        <v>0.36</v>
      </c>
      <c r="H10" s="8" t="n">
        <v>0.44</v>
      </c>
      <c r="I10" s="8" t="n">
        <v>0.44</v>
      </c>
      <c r="J10" s="8" t="n">
        <v>1.27</v>
      </c>
      <c r="K10" s="8" t="n">
        <v>1.58</v>
      </c>
      <c r="L10" s="8" t="n">
        <v>2.02</v>
      </c>
    </row>
    <row r="11" spans="1:12">
      <c r="A11" s="4" t="s">
        <v>1008</v>
      </c>
      <c r="B11" s="13" t="n">
        <v>0.095</v>
      </c>
      <c r="C11" s="13" t="n">
        <v>0.095</v>
      </c>
      <c r="D11" s="13" t="n">
        <v>0.095</v>
      </c>
      <c r="E11" s="13" t="n">
        <v>0.09</v>
      </c>
      <c r="F11" s="8" t="n">
        <v>0.09</v>
      </c>
      <c r="G11" s="8" t="n">
        <v>0.09</v>
      </c>
      <c r="H11" s="8" t="n">
        <v>0.09</v>
      </c>
      <c r="I11" s="13" t="n">
        <v>0.08500000000000001</v>
      </c>
      <c r="J11" s="9" t="n">
        <v>0.375</v>
      </c>
      <c r="K11" s="9" t="n">
        <v>0.355</v>
      </c>
      <c r="L11" s="9" t="n">
        <v>0.335</v>
      </c>
    </row>
    <row r="12" spans="1:12">
      <c r="A12" s="3" t="s">
        <v>1009</v>
      </c>
    </row>
    <row r="13" spans="1:12">
      <c r="A13" s="4" t="s">
        <v>1010</v>
      </c>
      <c r="B13" s="8" t="n">
        <v>41.23</v>
      </c>
      <c r="C13" s="8" t="n">
        <v>32.28</v>
      </c>
      <c r="D13" s="8" t="n">
        <v>31.83</v>
      </c>
      <c r="E13" s="8" t="n">
        <v>28.26</v>
      </c>
      <c r="F13" s="8" t="n">
        <v>35.21</v>
      </c>
      <c r="G13" s="8" t="n">
        <v>36.53</v>
      </c>
      <c r="H13" s="8" t="n">
        <v>41.85</v>
      </c>
      <c r="I13" s="8" t="n">
        <v>39.96</v>
      </c>
    </row>
    <row r="14" spans="1:12">
      <c r="A14" s="4" t="s">
        <v>1011</v>
      </c>
      <c r="B14" s="7" t="n">
        <v>28.5</v>
      </c>
      <c r="C14" s="7" t="n">
        <v>24.18</v>
      </c>
      <c r="D14" s="7" t="n">
        <v>22.36</v>
      </c>
      <c r="E14" s="7" t="n">
        <v>20.62</v>
      </c>
      <c r="F14" s="7" t="n">
        <v>26.02</v>
      </c>
      <c r="G14" s="7" t="n">
        <v>28.83</v>
      </c>
      <c r="H14" s="7" t="n">
        <v>34.17</v>
      </c>
      <c r="I14" s="7" t="n">
        <v>31.9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2</v>
      </c>
      <c r="B1" s="2" t="s">
        <v>1</v>
      </c>
    </row>
    <row r="2" spans="1:4">
      <c r="B2" s="2" t="s">
        <v>2</v>
      </c>
      <c r="C2" s="2" t="s">
        <v>30</v>
      </c>
      <c r="D2" s="2" t="s">
        <v>31</v>
      </c>
    </row>
    <row r="3" spans="1:4">
      <c r="A3" s="4" t="s">
        <v>1013</v>
      </c>
    </row>
    <row r="4" spans="1:4">
      <c r="A4" s="3" t="s">
        <v>1014</v>
      </c>
    </row>
    <row r="5" spans="1:4">
      <c r="A5" s="4" t="s">
        <v>1015</v>
      </c>
      <c r="B5" s="6" t="n">
        <v>1197</v>
      </c>
      <c r="C5" s="6" t="n">
        <v>1578</v>
      </c>
      <c r="D5" s="6" t="n">
        <v>1421</v>
      </c>
    </row>
    <row r="6" spans="1:4">
      <c r="A6" s="4" t="s">
        <v>1016</v>
      </c>
      <c r="B6" s="5" t="n">
        <v>-34</v>
      </c>
      <c r="C6" s="5" t="n">
        <v>692</v>
      </c>
      <c r="D6" s="5" t="n">
        <v>664</v>
      </c>
    </row>
    <row r="7" spans="1:4">
      <c r="A7" s="4" t="s">
        <v>1017</v>
      </c>
      <c r="B7" s="5" t="n">
        <v>0</v>
      </c>
      <c r="C7" s="5" t="n">
        <v>0</v>
      </c>
      <c r="D7" s="5" t="n">
        <v>0</v>
      </c>
    </row>
    <row r="8" spans="1:4">
      <c r="A8" s="4" t="s">
        <v>1018</v>
      </c>
      <c r="B8" s="5" t="n">
        <v>306</v>
      </c>
      <c r="C8" s="5" t="n">
        <v>1073</v>
      </c>
      <c r="D8" s="5" t="n">
        <v>507</v>
      </c>
    </row>
    <row r="9" spans="1:4">
      <c r="A9" s="4" t="s">
        <v>1019</v>
      </c>
      <c r="B9" s="5" t="n">
        <v>857</v>
      </c>
      <c r="C9" s="5" t="n">
        <v>1197</v>
      </c>
      <c r="D9" s="5" t="n">
        <v>1578</v>
      </c>
    </row>
    <row r="10" spans="1:4">
      <c r="A10" s="4" t="s">
        <v>1020</v>
      </c>
    </row>
    <row r="11" spans="1:4">
      <c r="A11" s="3" t="s">
        <v>1014</v>
      </c>
    </row>
    <row r="12" spans="1:4">
      <c r="A12" s="4" t="s">
        <v>1015</v>
      </c>
      <c r="B12" s="5" t="n">
        <v>7869</v>
      </c>
      <c r="C12" s="5" t="n">
        <v>8193</v>
      </c>
      <c r="D12" s="5" t="n">
        <v>6333</v>
      </c>
    </row>
    <row r="13" spans="1:4">
      <c r="A13" s="4" t="s">
        <v>1016</v>
      </c>
      <c r="B13" s="5" t="n">
        <v>10564</v>
      </c>
      <c r="C13" s="5" t="n">
        <v>3842</v>
      </c>
      <c r="D13" s="5" t="n">
        <v>6067</v>
      </c>
    </row>
    <row r="14" spans="1:4">
      <c r="A14" s="4" t="s">
        <v>1017</v>
      </c>
      <c r="B14" s="5" t="n">
        <v>0</v>
      </c>
      <c r="C14" s="5" t="n">
        <v>0</v>
      </c>
      <c r="D14" s="5" t="n">
        <v>0</v>
      </c>
    </row>
    <row r="15" spans="1:4">
      <c r="A15" s="4" t="s">
        <v>1018</v>
      </c>
      <c r="B15" s="5" t="n">
        <v>4026</v>
      </c>
      <c r="C15" s="5" t="n">
        <v>4166</v>
      </c>
      <c r="D15" s="5" t="n">
        <v>4207</v>
      </c>
    </row>
    <row r="16" spans="1:4">
      <c r="A16" s="4" t="s">
        <v>1019</v>
      </c>
      <c r="B16" s="6" t="n">
        <v>14407</v>
      </c>
      <c r="C16" s="6" t="n">
        <v>7869</v>
      </c>
      <c r="D16" s="6" t="n">
        <v>81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3:12:39Z</dcterms:created>
  <dcterms:modified xmlns:dcterms="http://purl.org/dc/terms/" xmlns:xsi="http://www.w3.org/2001/XMLSchema-instance" xsi:type="dcterms:W3CDTF">2017-02-17T13:12:39Z</dcterms:modified>
</cp:coreProperties>
</file>